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BASIS OF PRESENTATION AND SUMMA" sheetId="9" state="visible" r:id="rId9"/>
    <sheet xmlns:r="http://schemas.openxmlformats.org/officeDocument/2006/relationships" name="ACQUISITIONS" sheetId="10" state="visible" r:id="rId10"/>
    <sheet xmlns:r="http://schemas.openxmlformats.org/officeDocument/2006/relationships" name="REVENUES" sheetId="11" state="visible" r:id="rId11"/>
    <sheet xmlns:r="http://schemas.openxmlformats.org/officeDocument/2006/relationships" name="SETTLEMENT PROCESSING ASSETS AN"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OTHER ASSETS" sheetId="15" state="visible" r:id="rId15"/>
    <sheet xmlns:r="http://schemas.openxmlformats.org/officeDocument/2006/relationships" name="LONG-TERM DEBT AND LINES OF CRE" sheetId="16" state="visible" r:id="rId16"/>
    <sheet xmlns:r="http://schemas.openxmlformats.org/officeDocument/2006/relationships" name="ACCOUNTS PAYABLE AND ACCRUED LI" sheetId="17" state="visible" r:id="rId17"/>
    <sheet xmlns:r="http://schemas.openxmlformats.org/officeDocument/2006/relationships" name="INCOME TAX" sheetId="18" state="visible" r:id="rId18"/>
    <sheet xmlns:r="http://schemas.openxmlformats.org/officeDocument/2006/relationships" name="SHAREHOLDERS_ EQUITY" sheetId="19" state="visible" r:id="rId19"/>
    <sheet xmlns:r="http://schemas.openxmlformats.org/officeDocument/2006/relationships" name="SHARE-BASED AWARDS AND OPTIONS" sheetId="20" state="visible" r:id="rId20"/>
    <sheet xmlns:r="http://schemas.openxmlformats.org/officeDocument/2006/relationships" name="SUPPLEMENTAL CASH FLOW INFORMAT" sheetId="21" state="visible" r:id="rId21"/>
    <sheet xmlns:r="http://schemas.openxmlformats.org/officeDocument/2006/relationships" name="NONCONTROLLING INTERESTS" sheetId="22" state="visible" r:id="rId22"/>
    <sheet xmlns:r="http://schemas.openxmlformats.org/officeDocument/2006/relationships" name="ACCUMULATED OTHER COMPREHENSIVE" sheetId="23" state="visible" r:id="rId23"/>
    <sheet xmlns:r="http://schemas.openxmlformats.org/officeDocument/2006/relationships" name="SEGMENT INFORMATION" sheetId="24" state="visible" r:id="rId24"/>
    <sheet xmlns:r="http://schemas.openxmlformats.org/officeDocument/2006/relationships" name="COMMITMENTS AND CONTINGENCIES" sheetId="25" state="visible" r:id="rId25"/>
    <sheet xmlns:r="http://schemas.openxmlformats.org/officeDocument/2006/relationships" name="COMPARATIVE DATA FOR THE YEAR E" sheetId="26" state="visible" r:id="rId26"/>
    <sheet xmlns:r="http://schemas.openxmlformats.org/officeDocument/2006/relationships" name="QUARTERLY CONSOLIDATED FINANCIA" sheetId="27" state="visible" r:id="rId27"/>
    <sheet xmlns:r="http://schemas.openxmlformats.org/officeDocument/2006/relationships" name="SCHEDULE II VALUATION AND QUALI" sheetId="28" state="visible" r:id="rId28"/>
    <sheet xmlns:r="http://schemas.openxmlformats.org/officeDocument/2006/relationships" name="BASIS OF PRESENTATION AND SUM_2" sheetId="29" state="visible" r:id="rId29"/>
    <sheet xmlns:r="http://schemas.openxmlformats.org/officeDocument/2006/relationships" name="BASIS OF PRESENTATION AND SUM_3" sheetId="30" state="visible" r:id="rId30"/>
    <sheet xmlns:r="http://schemas.openxmlformats.org/officeDocument/2006/relationships" name="ACQUISITIONS (Tables)" sheetId="31" state="visible" r:id="rId31"/>
    <sheet xmlns:r="http://schemas.openxmlformats.org/officeDocument/2006/relationships" name="REVENUES (Tables)" sheetId="32" state="visible" r:id="rId32"/>
    <sheet xmlns:r="http://schemas.openxmlformats.org/officeDocument/2006/relationships" name="SETTLEMENT PROCESSING ASSETS _2" sheetId="33" state="visible" r:id="rId33"/>
    <sheet xmlns:r="http://schemas.openxmlformats.org/officeDocument/2006/relationships" name="PROPERTY AND EQUIPMENT (Tables)" sheetId="34" state="visible" r:id="rId34"/>
    <sheet xmlns:r="http://schemas.openxmlformats.org/officeDocument/2006/relationships" name="GOODWILL AND INTANGIBLE ASSETS " sheetId="35" state="visible" r:id="rId35"/>
    <sheet xmlns:r="http://schemas.openxmlformats.org/officeDocument/2006/relationships" name="LONG-TERM DEBT AND LINES OF C_2" sheetId="36" state="visible" r:id="rId36"/>
    <sheet xmlns:r="http://schemas.openxmlformats.org/officeDocument/2006/relationships" name="ACCOUNTS PAYABLE AND ACCRUED _2" sheetId="37" state="visible" r:id="rId37"/>
    <sheet xmlns:r="http://schemas.openxmlformats.org/officeDocument/2006/relationships" name="INCOME TAX (Tables)" sheetId="38" state="visible" r:id="rId38"/>
    <sheet xmlns:r="http://schemas.openxmlformats.org/officeDocument/2006/relationships" name="SHAREHOLDERS_ EQUITY (Tables)" sheetId="39" state="visible" r:id="rId39"/>
    <sheet xmlns:r="http://schemas.openxmlformats.org/officeDocument/2006/relationships" name="SHARE-BASED AWARDS AND OPTIONS " sheetId="40" state="visible" r:id="rId40"/>
    <sheet xmlns:r="http://schemas.openxmlformats.org/officeDocument/2006/relationships" name="SUPPLEMENTAL CASH FLOW INFORM_2" sheetId="41" state="visible" r:id="rId41"/>
    <sheet xmlns:r="http://schemas.openxmlformats.org/officeDocument/2006/relationships" name="NONCONTROLLING INTERESTS (Table" sheetId="42" state="visible" r:id="rId42"/>
    <sheet xmlns:r="http://schemas.openxmlformats.org/officeDocument/2006/relationships" name="ACCUMULATED OTHER COMPREHENSI_2" sheetId="43" state="visible" r:id="rId43"/>
    <sheet xmlns:r="http://schemas.openxmlformats.org/officeDocument/2006/relationships" name="SEGMENT INFORMATION (Tables)" sheetId="44" state="visible" r:id="rId44"/>
    <sheet xmlns:r="http://schemas.openxmlformats.org/officeDocument/2006/relationships" name="COMMITMENTS AND CONTINGENCIES (" sheetId="45" state="visible" r:id="rId45"/>
    <sheet xmlns:r="http://schemas.openxmlformats.org/officeDocument/2006/relationships" name="COMPARATIVE DATA FOR THE YEAR_2" sheetId="46" state="visible" r:id="rId46"/>
    <sheet xmlns:r="http://schemas.openxmlformats.org/officeDocument/2006/relationships" name="QUARTERLY CONSOLIDATED FINANC_2" sheetId="47" state="visible" r:id="rId47"/>
    <sheet xmlns:r="http://schemas.openxmlformats.org/officeDocument/2006/relationships" name="BASIS OF PRESENTATION AND SUM_4" sheetId="48" state="visible" r:id="rId48"/>
    <sheet xmlns:r="http://schemas.openxmlformats.org/officeDocument/2006/relationships" name="BASIS OF PRESENTATION AND SUM_5" sheetId="49" state="visible" r:id="rId49"/>
    <sheet xmlns:r="http://schemas.openxmlformats.org/officeDocument/2006/relationships" name="ACQUISITIONS - Narrative (Detai" sheetId="50" state="visible" r:id="rId50"/>
    <sheet xmlns:r="http://schemas.openxmlformats.org/officeDocument/2006/relationships" name="ACQUISITIONS - Assets Acquired " sheetId="51" state="visible" r:id="rId51"/>
    <sheet xmlns:r="http://schemas.openxmlformats.org/officeDocument/2006/relationships" name="ACQUISITIONS - Fair Value of In" sheetId="52" state="visible" r:id="rId52"/>
    <sheet xmlns:r="http://schemas.openxmlformats.org/officeDocument/2006/relationships" name="ACQUISITIONS - Components of Co" sheetId="53" state="visible" r:id="rId53"/>
    <sheet xmlns:r="http://schemas.openxmlformats.org/officeDocument/2006/relationships" name="ACQUISITIONS - Acquisition Date" sheetId="54" state="visible" r:id="rId54"/>
    <sheet xmlns:r="http://schemas.openxmlformats.org/officeDocument/2006/relationships" name="REVENUES - Narrative (Details)" sheetId="55" state="visible" r:id="rId55"/>
    <sheet xmlns:r="http://schemas.openxmlformats.org/officeDocument/2006/relationships" name="REVENUES - Disaggregation of Re" sheetId="56" state="visible" r:id="rId56"/>
    <sheet xmlns:r="http://schemas.openxmlformats.org/officeDocument/2006/relationships" name="SETTLEMENT PROCESSING ASSETS _3" sheetId="57" state="visible" r:id="rId57"/>
    <sheet xmlns:r="http://schemas.openxmlformats.org/officeDocument/2006/relationships" name="PROPERTY AND EQUIPMENT - Summar"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OTHER ASSETS - Narrative (Detai" sheetId="63" state="visible" r:id="rId63"/>
    <sheet xmlns:r="http://schemas.openxmlformats.org/officeDocument/2006/relationships" name="LONG-TERM DEBT AND LINES OF C_3" sheetId="64" state="visible" r:id="rId64"/>
    <sheet xmlns:r="http://schemas.openxmlformats.org/officeDocument/2006/relationships" name="LONG-TERM DEBT AND LINES OF C_4" sheetId="65" state="visible" r:id="rId65"/>
    <sheet xmlns:r="http://schemas.openxmlformats.org/officeDocument/2006/relationships" name="LONG-TERM DEBT AND LINES OF C_5" sheetId="66" state="visible" r:id="rId66"/>
    <sheet xmlns:r="http://schemas.openxmlformats.org/officeDocument/2006/relationships" name="LONG-TERM DEBT AND LINES OF C_6" sheetId="67" state="visible" r:id="rId67"/>
    <sheet xmlns:r="http://schemas.openxmlformats.org/officeDocument/2006/relationships" name="LONG-TERM DEBT AND LINES OF C_7" sheetId="68" state="visible" r:id="rId68"/>
    <sheet xmlns:r="http://schemas.openxmlformats.org/officeDocument/2006/relationships" name="ACCOUNTS PAYABLE AND ACCRUED _3" sheetId="69" state="visible" r:id="rId69"/>
    <sheet xmlns:r="http://schemas.openxmlformats.org/officeDocument/2006/relationships" name="INCOME TAX - Narrative (Details" sheetId="70" state="visible" r:id="rId70"/>
    <sheet xmlns:r="http://schemas.openxmlformats.org/officeDocument/2006/relationships" name="INCOME TAX - Components of Inco" sheetId="71" state="visible" r:id="rId71"/>
    <sheet xmlns:r="http://schemas.openxmlformats.org/officeDocument/2006/relationships" name="INCOME TAX - Income Before Inco" sheetId="72" state="visible" r:id="rId72"/>
    <sheet xmlns:r="http://schemas.openxmlformats.org/officeDocument/2006/relationships" name="INCOME TAX - Reconciliation (De" sheetId="73" state="visible" r:id="rId73"/>
    <sheet xmlns:r="http://schemas.openxmlformats.org/officeDocument/2006/relationships" name="INCOME TAX - Deferred Tax Asset" sheetId="74" state="visible" r:id="rId74"/>
    <sheet xmlns:r="http://schemas.openxmlformats.org/officeDocument/2006/relationships" name="INCOME TAX - Net Deferred Tax A" sheetId="75" state="visible" r:id="rId75"/>
    <sheet xmlns:r="http://schemas.openxmlformats.org/officeDocument/2006/relationships" name="INCOME TAX - Change in Valuatio" sheetId="76" state="visible" r:id="rId76"/>
    <sheet xmlns:r="http://schemas.openxmlformats.org/officeDocument/2006/relationships" name="INCOME TAX - Unrecognized Tax B" sheetId="77" state="visible" r:id="rId77"/>
    <sheet xmlns:r="http://schemas.openxmlformats.org/officeDocument/2006/relationships" name="SHAREHOLDERS_ EQUITY - Narrativ" sheetId="78" state="visible" r:id="rId78"/>
    <sheet xmlns:r="http://schemas.openxmlformats.org/officeDocument/2006/relationships" name="SHAREHOLDERS_ EQUITY - Summary " sheetId="79" state="visible" r:id="rId79"/>
    <sheet xmlns:r="http://schemas.openxmlformats.org/officeDocument/2006/relationships" name="SHARE-BASED AWARDS AND OPTION_2" sheetId="80" state="visible" r:id="rId80"/>
    <sheet xmlns:r="http://schemas.openxmlformats.org/officeDocument/2006/relationships" name="SHARE-BASED AWARDS AND OPTION_3" sheetId="81" state="visible" r:id="rId81"/>
    <sheet xmlns:r="http://schemas.openxmlformats.org/officeDocument/2006/relationships" name="SHARE-BASED AWARDS AND OPTION_4" sheetId="82" state="visible" r:id="rId82"/>
    <sheet xmlns:r="http://schemas.openxmlformats.org/officeDocument/2006/relationships" name="SHARE-BASED AWARDS AND OPTION_5" sheetId="83" state="visible" r:id="rId83"/>
    <sheet xmlns:r="http://schemas.openxmlformats.org/officeDocument/2006/relationships" name="SHARE-BASED AWARDS AND OPTION_6" sheetId="84" state="visible" r:id="rId84"/>
    <sheet xmlns:r="http://schemas.openxmlformats.org/officeDocument/2006/relationships" name="SUPPLEMENTAL CASH FLOW INFORM_3" sheetId="85" state="visible" r:id="rId85"/>
    <sheet xmlns:r="http://schemas.openxmlformats.org/officeDocument/2006/relationships" name="NONCONTROLLING INTERESTS - Summ" sheetId="86" state="visible" r:id="rId86"/>
    <sheet xmlns:r="http://schemas.openxmlformats.org/officeDocument/2006/relationships" name="ACCUMULATED OTHER COMPREHENSI_3" sheetId="87" state="visible" r:id="rId87"/>
    <sheet xmlns:r="http://schemas.openxmlformats.org/officeDocument/2006/relationships" name="SEGMENT INFORMATION - Summary (" sheetId="88" state="visible" r:id="rId88"/>
    <sheet xmlns:r="http://schemas.openxmlformats.org/officeDocument/2006/relationships" name="SEGMENT INFORMATION - Narrative" sheetId="89" state="visible" r:id="rId89"/>
    <sheet xmlns:r="http://schemas.openxmlformats.org/officeDocument/2006/relationships" name="SEGMENT INFORMATION - Assets by" sheetId="90" state="visible" r:id="rId90"/>
    <sheet xmlns:r="http://schemas.openxmlformats.org/officeDocument/2006/relationships" name="COMMITMENTS AND CONTINGENCIES -" sheetId="91" state="visible" r:id="rId91"/>
    <sheet xmlns:r="http://schemas.openxmlformats.org/officeDocument/2006/relationships" name="COMMITMENTS AND CONTINGENCIES_2" sheetId="92" state="visible" r:id="rId92"/>
    <sheet xmlns:r="http://schemas.openxmlformats.org/officeDocument/2006/relationships" name="COMPARATIVE DATA FOR THE YEAR_3" sheetId="93" state="visible" r:id="rId93"/>
    <sheet xmlns:r="http://schemas.openxmlformats.org/officeDocument/2006/relationships" name="QUARTERLY CONSOLIDATED FINANC_3" sheetId="94" state="visible" r:id="rId94"/>
    <sheet xmlns:r="http://schemas.openxmlformats.org/officeDocument/2006/relationships" name="QUARTERLY CONSOLIDATED FINANC_4" sheetId="95" state="visible" r:id="rId95"/>
    <sheet xmlns:r="http://schemas.openxmlformats.org/officeDocument/2006/relationships" name="SCHEDULE II VALUATION AND QUA_2" sheetId="96" state="visible" r:id="rId96"/>
    <sheet xmlns:r="http://schemas.openxmlformats.org/officeDocument/2006/relationships" name="Uncategorized Items - gpn-20181" sheetId="97" state="visible" r:id="rId97"/>
  </sheets>
  <definedNames/>
  <calcPr calcId="124519" fullCalcOnLoad="1"/>
</workbook>
</file>

<file path=xl/sharedStrings.xml><?xml version="1.0" encoding="utf-8"?>
<sst xmlns="http://schemas.openxmlformats.org/spreadsheetml/2006/main" uniqueCount="1005">
  <si>
    <t>Document and Entity Information - USD ($)</t>
  </si>
  <si>
    <t>12 Months Ended</t>
  </si>
  <si>
    <t>Dec. 31, 2018</t>
  </si>
  <si>
    <t>Feb. 19, 2019</t>
  </si>
  <si>
    <t>Jun. 30, 2018</t>
  </si>
  <si>
    <t>Document And Entity Information [Abstract]</t>
  </si>
  <si>
    <t>Entity Registrant Name</t>
  </si>
  <si>
    <t>GLOBAL PAYMENTS INC</t>
  </si>
  <si>
    <t>Entity Central Index Key</t>
  </si>
  <si>
    <t>Current Fiscal Year End Date</t>
  </si>
  <si>
    <t>--12-31</t>
  </si>
  <si>
    <t>Entity Filer Category</t>
  </si>
  <si>
    <t>Large Accelerated Filer</t>
  </si>
  <si>
    <t>Entity Emerging Growth Company</t>
  </si>
  <si>
    <t>false</t>
  </si>
  <si>
    <t>Entity Small Business</t>
  </si>
  <si>
    <t>Entity Shell Company</t>
  </si>
  <si>
    <t>Document Type</t>
  </si>
  <si>
    <t>10-K</t>
  </si>
  <si>
    <t>Document Period End Date</t>
  </si>
  <si>
    <t>Dec. 31,
		2018</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STATEMENTS OF INCOME - USD ($) $ in Thousands</t>
  </si>
  <si>
    <t>3 Months Ended</t>
  </si>
  <si>
    <t>7 Months Ended</t>
  </si>
  <si>
    <t>Sep. 30, 2018</t>
  </si>
  <si>
    <t>Mar. 31, 2018</t>
  </si>
  <si>
    <t>Dec. 31, 2017</t>
  </si>
  <si>
    <t>Sep. 30, 2017</t>
  </si>
  <si>
    <t>Jun. 30, 2017</t>
  </si>
  <si>
    <t>Mar. 31, 2017</t>
  </si>
  <si>
    <t>Dec. 31, 2016</t>
  </si>
  <si>
    <t>Dec. 31, 2015</t>
  </si>
  <si>
    <t>May 31, 2016</t>
  </si>
  <si>
    <t>Income Statement [Abstract]</t>
  </si>
  <si>
    <t>Revenues</t>
  </si>
  <si>
    <t>Operating expenses:</t>
  </si>
  <si>
    <t>Cost of service</t>
  </si>
  <si>
    <t>Selling, general and administrative</t>
  </si>
  <si>
    <t>Total costs and expenses</t>
  </si>
  <si>
    <t>Operating income</t>
  </si>
  <si>
    <t>Interest and other income</t>
  </si>
  <si>
    <t>Interest and other expense</t>
  </si>
  <si>
    <t>Total nonoperating income (expense)</t>
  </si>
  <si>
    <t>Income before income taxes</t>
  </si>
  <si>
    <t>Income tax (provision) benefit</t>
  </si>
  <si>
    <t>Net income</t>
  </si>
  <si>
    <t>Less: Net income attributable to noncontrolling interests</t>
  </si>
  <si>
    <t>Net income attributable to Global Payments</t>
  </si>
  <si>
    <t>Earnings per share attributable to Global Payments:</t>
  </si>
  <si>
    <t>Basic earnings per share (USD per share)</t>
  </si>
  <si>
    <t>Diluted earnings per share (USD per share)</t>
  </si>
  <si>
    <t>CONSOLIDATED STATEMENTS OF COMPREHENSIVE INCOME - USD ($) $ in Thousands</t>
  </si>
  <si>
    <t>Statement of Comprehensive Income [Abstract]</t>
  </si>
  <si>
    <t>Other comprehensive income (loss):</t>
  </si>
  <si>
    <t>Foreign currency translation adjustments</t>
  </si>
  <si>
    <t>Income tax provision related to foreign currency translation adjustments</t>
  </si>
  <si>
    <t>Net unrealized gains (losses) on hedging activities</t>
  </si>
  <si>
    <t>Reclassification of net unrealized (gains) losses on hedging activities to interest expense</t>
  </si>
  <si>
    <t>Income tax benefit (provision) related to hedging activities</t>
  </si>
  <si>
    <t>Other, net of tax</t>
  </si>
  <si>
    <t>Other comprehensive income (loss)</t>
  </si>
  <si>
    <t>Comprehensive income</t>
  </si>
  <si>
    <t>Less: comprehensive income attributable to noncontrolling interests</t>
  </si>
  <si>
    <t>Comprehensive income attributable to Global Payments</t>
  </si>
  <si>
    <t>CONSOLIDATED BALANCE SHEETS - USD ($) $ in Thousands</t>
  </si>
  <si>
    <t>Current assets:</t>
  </si>
  <si>
    <t>Cash and cash equivalents</t>
  </si>
  <si>
    <t>Accounts receivable, net of allowances for doubtful accounts of $3,164 and $1,827, respectively</t>
  </si>
  <si>
    <t>Settlement processing assets</t>
  </si>
  <si>
    <t>Prepaid expenses and other current assets</t>
  </si>
  <si>
    <t>Total current assets</t>
  </si>
  <si>
    <t>Goodwill</t>
  </si>
  <si>
    <t>Other intangible assets, net</t>
  </si>
  <si>
    <t>Property and equipment, net</t>
  </si>
  <si>
    <t>Deferred income taxes</t>
  </si>
  <si>
    <t>Other noncurrent assets</t>
  </si>
  <si>
    <t>Total assets</t>
  </si>
  <si>
    <t>Current liabilities:</t>
  </si>
  <si>
    <t>Settlement lines of credit</t>
  </si>
  <si>
    <t>Current portion of long-term debt</t>
  </si>
  <si>
    <t>Accounts payable and accrued liabilities</t>
  </si>
  <si>
    <t>Settlement processing obligations</t>
  </si>
  <si>
    <t>Total current liabilities</t>
  </si>
  <si>
    <t>Long-term debt</t>
  </si>
  <si>
    <t>Other noncurrent liabilities</t>
  </si>
  <si>
    <t>Total liabilities</t>
  </si>
  <si>
    <t>Commitments and contingencies</t>
  </si>
  <si>
    <t xml:space="preserve"> </t>
  </si>
  <si>
    <t>Equity:</t>
  </si>
  <si>
    <t>Preferred stock, no par value; 5,000,000 shares authorized and none issued</t>
  </si>
  <si>
    <t>Common stock, no par value; 200,000,000 shares authorized; 157,961,982 issued and outstanding at December 31, 2018 and 159,180,317 issued and outstanding at December 31, 2017</t>
  </si>
  <si>
    <t>Paid-in capital</t>
  </si>
  <si>
    <t>Retained earnings</t>
  </si>
  <si>
    <t>Accumulated other comprehensive loss</t>
  </si>
  <si>
    <t>Total Global Payments shareholders’ equity</t>
  </si>
  <si>
    <t>Noncontrolling interests</t>
  </si>
  <si>
    <t>Total equity</t>
  </si>
  <si>
    <t>Total liabilities and equity</t>
  </si>
  <si>
    <t>CONSOLIDATED BALANCE SHEETS (Parenthetical) - USD ($) $ in Thousands</t>
  </si>
  <si>
    <t>Statement of Financial Position [Abstract]</t>
  </si>
  <si>
    <t>Allowance for doubtful accounts</t>
  </si>
  <si>
    <t>Preferred stock, par value (USD per share)</t>
  </si>
  <si>
    <t>Preferred stock authorized (shares)</t>
  </si>
  <si>
    <t>Preferred stock issued (shares)</t>
  </si>
  <si>
    <t>Common stock, par value (USD per share)</t>
  </si>
  <si>
    <t>Common stock authorized (shares)</t>
  </si>
  <si>
    <t>Common stock issued (shares)</t>
  </si>
  <si>
    <t>Common stock outstanding (shares)</t>
  </si>
  <si>
    <t>CONSOLIDATED STATEMENTS OF CASH FLOWS - USD ($) $ in Thousands</t>
  </si>
  <si>
    <t>Cash flows from operating activities:</t>
  </si>
  <si>
    <t>Adjustments to reconcile net income to net cash provided by operating activities:</t>
  </si>
  <si>
    <t>Depreciation and amortization of property and equipment</t>
  </si>
  <si>
    <t>Amortization of acquired intangibles</t>
  </si>
  <si>
    <t>Share-based compensation expense</t>
  </si>
  <si>
    <t>Provision for operating losses and bad debts</t>
  </si>
  <si>
    <t>Amortization of capitalized customer acquisition costs</t>
  </si>
  <si>
    <t>Gain on sale of investments</t>
  </si>
  <si>
    <t>Other, net</t>
  </si>
  <si>
    <t>Changes in operating assets and liabilities, net of the effects of business combinations:</t>
  </si>
  <si>
    <t>Accounts receivable</t>
  </si>
  <si>
    <t>Settlement processing assets and obligations, net</t>
  </si>
  <si>
    <t>Prepaid expenses and other assets</t>
  </si>
  <si>
    <t>Accounts payable and other liabilities</t>
  </si>
  <si>
    <t>Net cash provided by operating activities</t>
  </si>
  <si>
    <t>Cash flows from investing activities:</t>
  </si>
  <si>
    <t>Business combinations and other acquisitions, net of cash acquired</t>
  </si>
  <si>
    <t>Capital expenditures</t>
  </si>
  <si>
    <t>Net proceeds from sale of investments</t>
  </si>
  <si>
    <t>Net proceeds from sales of property and equipment</t>
  </si>
  <si>
    <t>Net cash used in investing activities</t>
  </si>
  <si>
    <t>Cash flows from financing activities:</t>
  </si>
  <si>
    <t>Net proceeds from (repayments of) settlement lines of credit</t>
  </si>
  <si>
    <t>Proceeds from long-term debt</t>
  </si>
  <si>
    <t>Repayments of long-term debt</t>
  </si>
  <si>
    <t>Payment of debt issuance costs</t>
  </si>
  <si>
    <t>Repurchase of common stock</t>
  </si>
  <si>
    <t>Proceeds from stock issued under share-based compensation plans</t>
  </si>
  <si>
    <t>Common stock repurchased - share-based compensation plans</t>
  </si>
  <si>
    <t>Purchase of subsidiary shares from noncontrolling interest</t>
  </si>
  <si>
    <t>Proceeds from sale of subsidiary shares to noncontrolling interest</t>
  </si>
  <si>
    <t>Distributions to noncontrolling interests</t>
  </si>
  <si>
    <t>Dividends paid</t>
  </si>
  <si>
    <t>Net cash provided by (used in) financing activities</t>
  </si>
  <si>
    <t>Effect of exchange rate changes on cash</t>
  </si>
  <si>
    <t>Increase (decrease) in cash and cash equivalents</t>
  </si>
  <si>
    <t>Cash and cash equivalents, beginning of the period</t>
  </si>
  <si>
    <t>Cash and cash equivalents, end of the period</t>
  </si>
  <si>
    <t>CONSOLIDATED STATEMENTS OF CHANGES IN EQUITY - USD ($) $ in Thousands</t>
  </si>
  <si>
    <t>Total</t>
  </si>
  <si>
    <t>Total Global Payments Shareholders’ Equity</t>
  </si>
  <si>
    <t>Number of Shares</t>
  </si>
  <si>
    <t>Paid-in Capital</t>
  </si>
  <si>
    <t>Retained Earnings</t>
  </si>
  <si>
    <t>Accumulated Other Comprehensive Loss</t>
  </si>
  <si>
    <t>Noncontrolling Interests</t>
  </si>
  <si>
    <t>Balance at beginning of period (shares) at May. 31, 2015</t>
  </si>
  <si>
    <t>Balance at beginning of period at May. 31, 2015</t>
  </si>
  <si>
    <t>Increase (Decrease) in Stockholders' Equity [Roll Forward]</t>
  </si>
  <si>
    <t>Other comprehensive (loss) income</t>
  </si>
  <si>
    <t>Stock issued under share-based compensation plans (shares)</t>
  </si>
  <si>
    <t>Stock issued under share-based compensation plans</t>
  </si>
  <si>
    <t>Common stock repurchased - share-based compensation plans (shares)</t>
  </si>
  <si>
    <t>Tax benefit from share-based compensation plans</t>
  </si>
  <si>
    <t>Issuance of common stock in connection with a business combination</t>
  </si>
  <si>
    <t>Sale of subsidiary shares to noncontrolling interest</t>
  </si>
  <si>
    <t>Contribution of subsidiary shares to noncontrolling interest related to a business combination</t>
  </si>
  <si>
    <t>Distributions to noncontrolling interest</t>
  </si>
  <si>
    <t>Repurchase of common stock (shares)</t>
  </si>
  <si>
    <t>Balance at end of period (shares) at May. 31, 2016</t>
  </si>
  <si>
    <t>Balance at end of period at May. 31, 2016</t>
  </si>
  <si>
    <t>Balance at end of period (shares) at Dec. 31, 2016</t>
  </si>
  <si>
    <t>Balance at end of period at Dec. 31, 2016</t>
  </si>
  <si>
    <t>Issuance of common stock in connection with a business combination (shares)</t>
  </si>
  <si>
    <t>Dissolution of a subsidiary</t>
  </si>
  <si>
    <t>Balance at end of period (shares) at Dec. 31, 2017</t>
  </si>
  <si>
    <t>Balance at end of period at Dec. 31, 2017</t>
  </si>
  <si>
    <t>Balance at end of period (shares) at Dec. 31, 2018</t>
  </si>
  <si>
    <t>Balance at end of period at Dec. 31, 2018</t>
  </si>
  <si>
    <t>CONSOLIDATED STATEMENTS OF CHANGES IN EQUITY (Parenthetical) - $ / shares</t>
  </si>
  <si>
    <t>Statement of Stockholders' Equity [Abstract]</t>
  </si>
  <si>
    <t>Dividends paid (USD per share)</t>
  </si>
  <si>
    <t>BASIS OF PRESENTATION AND SUMMARY OF SIGNIFICANT ACCOUNTING POLICIES</t>
  </si>
  <si>
    <t>Accounting Policies [Abstract]</t>
  </si>
  <si>
    <t>BASIS OF PRESENTATION AND SUMMARY OF SIGNIFICANT ACCOUNTING POLICIES Business, consolidation and presentation — We are a leading worldwide provider of payment technology and software services delivering innovative solutions to our customers globally. Our technologies, services and employee expertise enable us to provide a broad range of solutions that allow our customers to accept various payment types and operate their businesses more efficiently. We distribute our services across a variety of channels in 32 countries throughout North America, Europe, the Asia-Pacific region and Brazil and operate in three reportable segments: North America, Europe and Asia-Pacific. We were incorporated in Georgia as Global Payments Inc. in 2000 and spun-off from our former parent company in 2001 . Including our time as part of our former parent company, we have been in the payment technology services business since 1967 . Global Payments Inc. and its consolidated subsidiaries are referred to collectively as "Global Payments," the "Company," "we," "our" or "us," unless the context requires otherwise. These consolidated financial statements include our accounts and those of our majority-owned subsidiaries and all intercompany balances and transactions have been eliminated in consolidation. These consolidated financial statements have been prepared in accordance with accounting principles generally accepted in the United States ("GAAP"). On July 27, 2016, the board of directors authorized a change in our fiscal year end from May 31 to December 31. We refer to the period consisting of the seven months ended December 31, 2016 as the "2016 fiscal transition period." Use of estimates — The preparation of financial statements in conformity with GAAP requires management to make certain estimates and assumptions that affect the reported amounts of assets and liabilities and disclosures of contingent assets and liabilities at the date of the financial statements, as well as the reported amounts of revenues and expenses during the reported period. Actual results could differ materially from those estimates. Recently Adopted Accounting Pronouncements and Rules Issued by the U.S. Securities and Exchange Commission (the "SEC") — We adopted Accounting Standards Update ("ASU") 2014-09, "Revenues from Contracts with Customers (Topic 606)" as well as other clarifications and technical guidance issued by the Financial Accounting Standards Board ("FASB") related to this new revenue standard ("ASC 606") and ASC Subtopic 340-40: "Other Assets and Deferred Costs - Contracts with Customers" ("ASC 340-40") on January 1, 2018. We elected the modified retrospective transition method, which resulted in a net increase to retained earnings of $51.0 million for the cumulative effect of applying the standard. The primary components of the cumulative-effect adjustment were changes in the accounting for certain costs to obtain customer contracts and the related income tax effects, which resulted in increases to other noncurrent assets and deferred income tax liabilities of $64.6 million and $15.6 million , respectively. Previously, we amortized these assets to expense over the related contract term. Under ASC 340-40, we now amortize these assets over the expected period of benefit, which is generally longer than the initial contract term. Under the new standard, we also capitalized certain costs that were not previously capitalized, including certain commissions and the related payroll taxes and certain costs incurred to fulfill a contract before the performance obligation has been satisfied, primarily compensation and related payroll taxes for employees engaged in customer implementation activities in our technology-enabled businesses. Prior to the adoption of ASC 606, we presented payments made to certain third parties, including payment networks, as a component of operating expenses. For the year ended December 31, 2018 , we presented revenue net of these third-party payments. This change in presentation had the effect of reducing our revenues and operating expenses by the same amounts. As a result, revenues, cost of service and selling, general and administrative expenses were lower than the amounts that would have been presented if not for the effect of the new revenue accounting standard by $1,110.8 million , $1,042.9 million and $67.9 million , respectively, for the year ended December 31, 2018 . The adoption of ASC 606 did not have a material effect on any other line items in our consolidated statement of income for year ended December 31, 2018 or on any other line items in our consolidated balance sheet as of December 31, 2018 and had no effect on our cash flows from operating activities, investing activities or financing activities included in our consolidated statement of cash flows for the year ended December 31, 2018 . In October 2018, the FASB issued ASU 2018-16, "Derivatives and Hedging (Topic 815): Inclusion of the Secured Overnight Financing Rate (SOFR) Overnight Index Swap (OIS) Rate as a Benchmark Interest Rate for Hedge Accounting Purposes ." ASU 2018-16 provides for the use of the Overnight Index Swap ("OIS") rate based on Secured Overnight Financing Rate as a U.S. benchmark interest rate for hedge accounting purposes under Topic 815. In addition to the interest rates on direct Treasury obligations of the U.S. government, the London Interbank Offered Rate ("LIBOR") Swap Rate, the OIS rate based on the Fed Funds Effective Rate and the Securities Industry and Financial Markets Association Municipal Swap Rate are also permitted. We adopted ASU 2018-16 with no effect on our consolidated financial statements. In August 2018, the SEC issued a final rule that amends certain of its disclosure requirements. The changes are generally intended to reduce or eliminate certain disclosures that have become redundant, duplicative, overlapping, outdated or superseded in light of other disclosures requirements or changes in the information environment. The rule also requires SEC registrants to present changes in stockholders' equity and the amount of dividends per share for each class of shares on a quarterly basis for the current and prior-year periods. The final rule was effective for SEC filings on Forms 10-Q and 10-K made on or after November 5, 2018. As a result, we have reduced or eliminated certain disclosures in this Annual Report on Form 10-K for the year ended December 31, 2018 , as permitted, and we will present the quarterly changes in 2019. In February 2018, the FASB issued ASU 2018-02, "Income Statement-Reporting Comprehensive Income: Reclassification of Certain Tax Effects from Accumulated Other Comprehensive Income ." ASU 2018-02 provides an option to reclassify stranded tax effects within accumulated other comprehensive income ("AOCI") to retained earnings in each period in which the effect of the change in the U.S. federal corporate income tax rate in the U.S. Tax Cuts and Jobs Act of 2017 (the "2017 U.S. Tax Act") is recorded. We adopted this ASU during 2018 and elected the option to reclassify stranded tax effects within AOCI to retained earnings in the period of adoption with no material effect on our consolidated financial statements. Under this transition method, we did not recast the prior-period financial statements presented. In August 2017, the FASB issued ASU 2017-12, "Derivatives and Hedging (Topic 815): Targeted Improvements to Accounting for Hedging Activities ." ASU 2017-12 expands and refines hedge accounting for both nonfinancial and financial risk components and aligns the recognition and presentation of the effects of the hedging instrument and the hedged item in the financial statements. In addition, the amendments in this update modify disclosure requirements for presentation of hedging activities. Those modifications include a tabular disclosure related to the effect on the income statement of fair value and cash flow hedges and eliminate the requirement to disclose the ineffective portion of the change in fair value of hedging instruments, if any. We adopted ASU 2017-12 on January 1, 2018 with no effect on our consolidated financial statements, except required revisions to our disclosures. In January 2017, the FASB issued ASU 2017-01, "Business Combinations (Topic 805): Clarifying the Definition of a Business ." ASU 2017-01 clarifies the definition of a business, which affects many areas of accounting including acquisitions, disposals, goodwill and consolidation. The new standard is intended to help companies and other organizations evaluate whether transactions should be accounted for as acquisitions (or disposals) of assets or businesses, with the expectation that fewer will qualify as acquisitions (or disposals) of businesses. ASU 2017-01 became effective for us on January 1, 2018. These amendments have been applied prospectively from the date of adoption. We applied the clarified definition of a business to the business combinations we completed in 2018 with no effect on our consolidated financial statements. In October 2016, the FASB issued ASU 2016-16, "Income Taxes (Topic 740): Intra-Entity Transfers of Assets Other Than Inventory ." The amendments in this update state that an entity should recognize the income tax consequences of an intra-entity transfer of an asset other than inventory, such as intellectual property and property and equipment, when the transfer occurs. We adopted ASU 2016-16 on January 1, 2018 using the modified retrospective transition method with no material effect on our consolidated financial statements. In January 2016, the FASB issued ASU 2016-01, "Financial Instruments - Overall (Subtopic 825-10): Recognition and Measurement of Financial Assets and Financial Liabilities, " which was further clarified in ASU 2018-03, issued by the FASB in February 2018. The amendments in ASU 2016-01 and ASU 2018-03 address certain aspects of recognition, measurement, presentation and disclosure of financial instruments. The amendments supersede the guidance to classify equity securities with readily determinable fair values into different categories (that is, trading or available-for-sale) and require equity securities (including other ownership interests, such as partnerships, unincorporated joint ventures and limited liability companies) to be measured at fair value with changes in the fair value recognized through earnings. Equity investments that are accounted for under the equity method of accounting or result in consolidation of an investee are not included within the scope of this update. The amendments allow equity investments that do not have readily determinable fair values to be remeasured at fair value either upon the occurrence of an observable price change or upon identification of an impairment. The amendments also require enhanced disclosures about those investments. We adopted ASU 2016-01 on January 1, 2018 using the modified retrospective transition method and elected to account for certain of our equity investments that have no readily determinable fair value using the alternative cost method, which had no effect on our consolidated financial statements. Revenue recognition — Our payment services customers contract with us for payment services, which we provide in exchange for consideration for completed transactions. Our payment solutions are similar around the world in that we enable our customers to accept card, electronic, check and digital-based payments. Our comprehensive offerings include, but are not limited to, authorization services, settlement and funding services, customer support and help-desk functions, chargeback resolution, payment security services, consolidated billing and statements and on-line reporting. In addition, we may sell or rent point-of-sale terminals or other equipment to customers. On January 1, 2018, we adopted ASC 606. Pursuant to ASC 606, at contract inception, we assess the goods and services promised in our contracts with customers and identify a performance obligation for each promise to transfer to the customer a good or service that is distinct. For our payment services specifically, the nature of our promise to the customer is that we stand ready to process transactions the customer requests on a daily basis over the contract term. Since the timing and quantity of transactions to be processed by us is not determinable, we view payment services to comprise an obligation to stand ready to process as many transactions as the customer requests. Under a stand-ready obligation, the evaluation of the nature of our performance obligation is focused on each time increment rather than the underlying activities. Therefore, we view payment services to comprise a series of distinct days of service that are substantially the same and have the same pattern of transfer to the customer. Accordingly, the promise to stand ready is accounted for as a single-series performance obligation. In order to provide our payment services, we route and clear each transaction through the applicable payment network. We obtain authorization for the transaction and request funds settlement from the card issuing financial institution through the payment network. When third parties are involved in the transfer of goods or services to our customer, we consider the nature of each specific promised good or service and apply judgment to determine whether we control the good or service before it is transferred to the customer or whether we are acting as an agent of the third party. To determine whether or not we control the good or service before it is transferred to the customer, we assess indicators including whether we or the third party is primarily responsible for fulfillment and which party has discretion in determining pricing for the good or service, as well as other considerations. Based on our assessment of these indicators, we have concluded that our promise to our customer to provide our payment services is distinct from the services provided by the card issuing financial institutions and payment networks in connection with payment transactions. We do not have the ability to direct the use of and obtain substantially all of the benefits of the services provided by the card issuing financial institutions and payment networks before those services are transferred to our customer, and on that basis, we do not control those services prior to being transferred to our customer. As a result, upon adoption of ASC 606, we present our revenue net of the interchange fees charged by the card issuing financial institutions and the fees charged by the payment networks. The majority of our payment services are priced as a percentage of transaction value or a specified fee per transaction, depending on the card type. We also charge other per occurrence fees based on specific services that may be unrelated to the number of transactions or transaction value. Given the nature of the promise and the underlying fees based on unknown quantities or outcomes of services to be performed over the contract term, the total consideration is determined to be variable consideration. The variable consideration for our payment service is usage-based and, therefore, it specifically relates to our efforts to satisfy our payment services obligation. The variability is satisfied each day the service is provided to the customer. We directly ascribe variable fees to the distinct day of service to which it relates, and we consider the services performed each day in order to ascribe the appropriate amount of total fees to that day. Therefore, we measure revenue for our payment service on a daily basis based on the services that are performed on that day. Certain of our technology-enabled customer arrangements contain multiple promises, such as payment services, perpetual software licenses, software-as-a-service ("SaaS"), maintenance, installation services, training and equipment, each of which is evaluated to determine whether it represents a separate performance obligation. SaaS arrangements are generally offered on a subscription basis, providing the customers with access to the SaaS platform along with general support and maintenance services. Because these promised services within our SaaS arrangements are delivered concurrently over the contract term, we account for these promises as if they are a single performance obligation that includes a series of distinct services with the same pattern of transfer to the customer. In addition, certain installation services are not considered distinct from the SaaS and are recognized over the expected period of benefit. Once we determine the performance obligations and the transaction price, including an estimate of any variable consideration, we then allocate the transaction price to each performance obligation in the contract using a relative standalone selling price method. We determine standalone selling price based on the price at which the good or service is sold separately. If the standalone selling price is not observable through past transactions, we estimate the standalone selling price by considering all reasonably available information, including market conditions, trends or other company- or customer-specific factors. Substantially all of the performance obligations described above are satisfied over time. The performance obligations associated with equipment sales, perpetual software licenses and certain professional services are generally satisfied at a point in time when they are transferred to the customer. For certain other professional services that represent separate performance obligations, we generally use the input method and recognize revenue based on the number of hours incurred or services performed to date in relation to the total services expected to be required to satisfy the performance obligation. We satisfy the combined SaaS performance obligation by standing ready to provide access to the SaaS. Consideration for SaaS arrangements may consist of fixed- or usage-based fees. Revenue is recognized over the period for which the services are provided or by directly ascribing any variable fees to the distinct day of service based on the services that are performed on that day. For periods prior to our adoption of ASC 606, we recognized revenue when services were performed. For arrangements with multiple elements, such as equipment, perpetual licenses, SaaS, maintenance, installation and training, we allocated consideration to each element based on the relative-selling-price method. In multiple element arrangements where more-than-incidental software elements were included, the entire amount of revenue under the arrangement was deferred until all elements were delivered or objective evidence of the fair value of the undelivered items was established. The amounts paid in advance by customers and amounts deferred for software arrangements were reflected as unearned revenue in the consolidated balance sheets with the portion estimated to be recognized as revenue within the next twelve months reflected in current liabilities and the remainder reflected in other noncurrent liabilities. Cash and cash equivalents — Cash and cash equivalents include cash on hand and all liquid investments with a maturity of three months or less when purchased. We consider certain portions of our cash and cash equivalents to be unrestricted but not available for general purposes. The amount of cash that we consider to be available for general purposes does not include the following: (i) settlement-related cash balances, (ii) funds held as collateral for merchant losses ("Merchant Reserves") and (iii) funds held for customers. Settlement-related cash balances represent funds that we hold when the incoming amount from the card networks precedes the funding obligation to the merchant. Settlement-related cash balances are not restricted; however, these funds are generally paid out in satisfaction of settlement processing obligations the following day. Merchant Reserves serve as collateral to minimize contingent liabilities associated with any losses that may occur under the merchant agreement. We record a corresponding liability in settlement processing assets and settlement processing obligations in our consolidated balance sheet. While this cash is not restricted in its use, we believe that designating this cash as Merchant Reserves strengthens our fiduciary standing with financial institutions that sponsor us and is in accordance with guidelines set by the card networks. See "Note 4 — Settlement Processing Assets and Obligations" and discussion below for further information. Funds held for customers and the corresponding liability that we record in "customer deposits" include amounts collected prior to remittance on our customers' behalf. Accounts receivable, contract assets and contract liabilities — Upon adoption of ASC 606, we were required to describe our accounting policies for accounts receivable, contract assets and contract liabilities. A contract with a customer creates legal rights and obligations. As we perform under customer contracts, our right to consideration that is unconditional is considered to be accounts receivable. If our right to consideration for such performance is contingent upon a future event or satisfaction of additional performance obligations, the amount of revenues we have recognized in excess of the amount we have billed to the customer is recognized as a contract asset. Contract liabilities represent consideration received from customers in excess of revenues recognized. At December 31, 2018, contract assets and liabilities are presented net at the individual contract level in the consolidated balance sheet and are classified as current or noncurrent based on the nature of the underlying contractual rights and obligations. Contract Costs — Upon adoption of ASC 340-40, we capitalize costs we incur costs to obtain contracts with customers, including employee sales commissions and fees to business partners. At contract inception, we capitalize such costs that we expect to recover and that would not have been incurred if the contract had not been obtained. We also capitalize certain costs incurred to fulfill our contracts with customers that (i) relate directly to the contract, (ii) are expected to generate resources that will be used to satisfy our performance obligation under the contract and (iii) are expected to be recovered through revenue generated under the contract. Capitalized costs to obtain and to fulfill contracts were included in other noncurrent assets as of December 31, 2018 . Contract costs are amortized on a systematic basis consistent with the transfer to the customer of the goods or services to which the asset relates. A straight-line or proportional amortization method is used depending upon which method best depicts the pattern of transfer of the goods or services to the customer. We evaluate contract costs for impairment by comparing, on a pooled basis, the expected future net cash flows from underlying customer relationships to the carrying amount of the capitalized contract costs. We amortize these assets over the expected period of benefit, which, based on the factors noted above, is typically seven years . In order to determine the appropriate amortization period for capitalized contract costs, we consider a combination of factors, including customer attrition rates, estimated terms of customer relationships, the useful lives of technology we use to provide goods and services to our customers, whether future contract renewals are expected and if there is any incremental commission to be paid associated with a contract renewal. Costs to obtain a contract with an expected period of benefit of one year or less are recognized as an expense when incurred. Prior to our adoption of ASC 606, we capitalized certain customer acquisition costs, which were included in other noncurrent assets. Capitalized customer acquisition costs consisted of (1) up-front signing bonus payments made to certain salespersons for the establishment of certain of our new merchant relationships and (2) a deferred acquisition cost representing the estimated cost of buying out the residual commissions of certain vested salespersons. Capitalized customer acquisition costs represented incremental, direct customer acquisition costs that were recoverable through merchant profitability. The capitalized customer acquisition costs were amortized using a method which approximated a proportional revenue approach over the initial term of the related merchant contract. Up-front signing bonuses paid for certain new accounts were based on the estimated profitability for the first year of the merchant contract. The signing bonus, amount capitalized, and related amortization were adjusted after the first year to reflect the actual profitability generated by the merchant contract during that year. The deferred customer acquisition cost asset was accrued over the first year of merchant processing, consistent with the build-up in the accrued buyout liability, as described below. Settlement processing assets and obligations — Settlement processing assets and obligations represent intermediary balances arising in our settlement process. In accordance with ASC Subtopic 210-20, "Offsetting," we apply offsetting to our settlement processing assets and obligations where a right of setoff exists. See "Note 4 — Settlement Processing Assets and Obligations" for further information . Reserve for operating losses — Our merchant customers are liable for any charges or losses that occur under the merchant agreement. We experience losses in our card processing services when we are unable to collect amounts from merchant customers for any charges properly reversed by the card issuing financial institutions. When we are not able to collect these amounts from the merchants due to merchant fraud, insolvency, bankruptcy or any other reason, we may be liable for the reversed charges. We require cash deposits, guarantees, letters of credit and other types of collateral from certain merchants to minimize any such contingent liability, and we also utilize a number of systems and procedures to manage merchant risk. We experience check guarantee losses when we are unable to collect the full amount of a guaranteed check from the checkwriter. We refer to both merchant credit losses and check guarantee losses as "operating losses." We record an estimated liability for operating losses comprised of estimated known losses and estimated incurred but not reported losses. Property and equipment — Property and equipment are stated at cost less accumulated depreciation and amortization. Depreciation and amortization are calculated using the straight-line method. Leasehold improvements are amortized over the lesser of the remaining term of the lease and the useful life of the asset. We develop software that is used to provide services to customers. Capitalization of internal-use software, primarily associated with operating platforms, occurs when we have completed the preliminary project stage, management authorizes the project, management commits to funding the project, it is probable the project will be completed and the project will be used to perform the function intended. The preliminary project stage consists of the conceptual formulation of alternatives, the evaluation of alternatives, the determination of existence of needed technology and the final selection of alternatives. Costs incurred during the preliminary project stage are expensed as incurred. Goodwill — We perform our annual goodwill impairment test as of October 1. We test goodwill for impairment at the reporting unit level annually and more often if an event occurs or circumstances change that indicate the fair value of a reporting unit is below its carrying amount. We have the option of performing a qualitative assessment of impairment to determine whether any further quantitative assessment for impairment is necessary. The option of whether or not to perform a qualitative assessment is made annually and may vary by reporting unit. Factors we consider in the qualitative assessment include general macroeconomic conditions, industry and market conditions, cost factors, overall financial performance of our reporting units, events or changes affecting the composition or carrying amount of the net assets of our reporting units, sustained decrease in our share price, and other relevant entity-specific events. If we elect to bypass the qualitative assessment or if we determine, on the basis of qualitative factors, that the fair value of the reporting unit is more likely than not less than the carrying amount, a quantitative test would be required. We have seven reporting units: North America Payments, Integrated Solutions and Vertical Markets, United Kingdom, Asia-Pacific, Central and Eastern Europe, Russia and Spain. As of October 1, 2018 , we elected to perform a qualitative assessment of impairment for each of our reporting units. We determined on the basis of qualitative factors that the fair value of each reporting unit was not more likely than not less than the respective carrying amount. We believe that the fair value of each of our reporting units is substantially in excess of its carrying amount. Other intangible assets — Other intangible assets include customer-related intangible assets (such as customer lists and merchant contracts), contract-based intangible assets (such as noncompete agreements, referral agreements and processing rights), acquired technologies, trademarks and trade names associated with business combinations. These assets are amortized over their estimated useful lives. The useful lives for customer-related intangible assets are determined based primarily on forecasted cash flows, which include estimates for the revenues, expenses, and customer attrition associated with the assets. The useful lives of contract-based intangible assets are equal to the terms of the agreements. The useful lives of amortizable trademarks and trade names are based on our plans to use the trademarks and trade names in the applicable markets. We use the straight-line method of amortization for our amortizable acquired technologies, trademarks and trade names and contract-based intangibles. Amortization for most of our customer-related intangible assets is calculated using an accelerated method in which we calculate the expected cash flows for that period that were used in determining the acquisition-date fair value of the asset and divide that amount by the expected total cash flows over the estimated life of the asset. We multiply that percentage by the initial carrying amount of the asset to arrive at the amortization expense for that period. If the cash flow patterns that we experience differ significantly from our initial estimates, we adjust the amortization schedule prospectively. These cash flow patterns are derived using certain assumptions and cost allocations due to a significant number of asset interdependencies that exist in our business. We believe that our accelerated method reflects the expected pattern of the benefit to be derived from the acquired customer relationships. Impairment of long-lived assets — We regularly evaluate whether events and circumstances have occurred that indicate the carrying amount of property and equipment and finite-life intangible assets may not be recoverable. When factors indicate that these long-lived assets should be evaluated for possible impairment, we assess the potential impairment by determining whether the carrying amount of such long-lived assets will be recovered through the future undiscounted cash flows expected from use of the asset and its eventual disposition. If the carrying amount of the asset is determined not to be recoverable, a write-down to fair value is recorded. Fair values are determined based on quoted market prices or discounted cash flow analysis as applicable. We regularly evaluate whether events and circumstances have occurred that indicate the useful lives of property and equipment and finite-life intangible assets may warrant revision. Accrued buyout liability — Certain of our salespersons are paid residual commissions based on the profitability generated by certain merchants. We have the right, but not the obligation, to buy out some or all of these commissions and intend to do so periodically. Such purchases of the commissions are at a fixed multiple of the last 12 months' commissions. Because of our intent and ability to execute purchases of the residual commissions, and the mu</t>
  </si>
  <si>
    <t>ACQUISITIONS</t>
  </si>
  <si>
    <t>Business Combinations [Abstract]</t>
  </si>
  <si>
    <t>ACQUISITIONS The transactions described below were accounted for as business combinations, which requires that we record the assets acquired and liabilities assumed at fair value as of the acquisition date. SICOM On October 17, 2018, we acquired SICOM Systems, Inc. ("SICOM") for total purchase consideration of $409.2 million , which we funded with cash on hand and by drawing on our Revolving Credit Facility (described in "Note 8 —Long-Term Debt and Lines of Credit"). SICOM is a provider of end-to-end enterprise, cloud-based software solutions and other technologies to quick service restaurants and food service management companies. SICOM's technologies are complementary to our existing Xenial solutions, and we believe this acquisition will expand our software-driven payments strategy by enabling us to increase our capabilities and expand on our existing presence in the restaurant vertical market. Prior to the acquisition, SICOM was indirectly owned by a private equity investment firm where one of our board members is a partner and investor. His direct interest in the transaction was approximately $1.1 million , the amount distributed to him based on his investment interest in the fund of the private equity firm that sold SICOM to us. Based on consideration of all relevant information, the audit committee of our board of directors recommended that the board approve the acquisition of SICOM, which it did. The provisional estimated acquisition-date fair values of major classes of assets acquired and liabilities assumed as of December 31, 2018, including a reconciliation to the total purchase consideration, were as follows (in thousands): Cash and cash equivalents $ 7,540 Property and equipment 5,943 Identified intangible assets 188,294 Other assets 22,278 Deferred income taxes (48,448 ) Other liabilities (31,250 ) Total identifiable net assets 144,357 Goodwill 264,844 Total purchase consideration $ 409,201 As of December 31, 2018, we considered these balances to be provisional because we were still in the process of determining the final purchase consideration, which is subject to adjustment pursuant to the purchase agreement, and gathering and reviewing information to support the valuations of the assets acquired and liabilities assumed. Goodwill arising from the acquisition of $264.8 million , included in the North America segment, was attributable to expected growth opportunities, an assembled workforce and potential synergies from combining our existing businesses. We expect that approximately $50 million of the goodwill from this acquisition will be deductible for income tax purposes. The following table reflects the estimated fair values of the identified intangible assets of SICOM and the respective aggregated weighted-average estimated amortization periods: Estimated Fair Values Weighted-Average Estimated Amortization Periods (in thousands) (years) Customer-related intangible assets $ 104,900 14 Acquired technologies 65,312 6 Trademarks and trade names 11,202 5 Covenants-not-to-compete 6,880 5 Total estimated acquired intangible assets $ 188,294 10 Transaction costs associated with the acquisition of SICOM were not material, and the revenues and operating income of SICOM were not material to our consolidated results of operations during the year ended December 31, 2018. The historical revenues and operating income of SICOM were not material to our historical consolidated results of operations for the purpose of presenting unaudited pro forma information for the years ended December 31, 2018 and 2017. AdvancedMD On September 4, 2018, we acquired AdvancedMD, Inc. ("AdvancedMD") for total purchase consideration of $706.9 million , which we funded with cash on hand and by drawing on our Revolving Credit Facility. AdvancedMD is a provider of cloud-based enterprise software solutions to small-to-medium sized ambulatory care physician practices in the United States. We believe this acquisition will expand our software-driven payments strategy by enabling us to enter the healthcare vertical market, a large and fragmented market with strong payment fundamentals and attractive growth opportunities. The provisional estimated acquisition-date fair values of major classes of assets acquired and liabilities assumed as of December 31, 2018, including a reconciliation to the total purchase consideration, were as follows (in thousands): Cash and cash equivalents $ 7,657 Property and equipment 5,672 Identified intangible assets 419,500 Other assets 11,958 Deferred income taxes (98,979 ) Other liabilities (15,624 ) Total identifiable net assets 330,184 Goodwill 376,701 Total purchase consideration $ 706,885 During the fourth quarter of 2018, we recorded adjustments to increase the estimated acquisition-date fair value of identified intangible assets by approximately $115 million to increase the estimated acquisition-date fair value of deferred income tax liabilities by approximately $24 million and to decrease the estimated acquisition-date fair value of goodwill by approximately $92 million . The adjustments were the result of our refinement of certain estimates made as of September 30, 2018. As of December 31, 2018, we considered these balances to be provisional because we were still in the process of gathering and reviewing information to support the valuation of the assets acquired and liabilities assumed. Goodwill arising from the acquisition of $376.7 million , included in the North America segment, was attributable to expected growth opportunities, an assembled workforce and potential synergies from combining our existing businesses. We expect that substantially all of the goodwill from this acquisition will not be deductible for income tax purposes. The following table reflects the estimated fair values of the identified intangible assets of AdvancedMD and the respective aggregated weighted-average estimated amortization periods: Estimated Fair Values Weighted-Average Estimated Amortization Periods (in thousands) (years) Customer-related intangible assets $ 303,100 11 Acquired technologies 83,700 5 Trademarks and trade names 32,700 15 Total estimated acquired intangible assets $ 419,500 10 Transaction costs associated with the acquisition of AdvancedMD were not material, and the revenues and operating income of AdvancedMD were not material to our consolidated results of operations during the year ended December 31, 2018 . The historical revenues and operating income of AdvancedMD were not material to our historical consolidated results of operations for the purpose of presenting unaudited pro forma information for the years ended December 31, 2018 and 2017. ACTIVE Network We acquired the communities and sports divisions of Athlaction Topco, LLC ("ACTIVE Network") on September 1, 2017 , for total purchase consideration of $1.2 billion . ACTIVE Network delivers cloud-based enterprise software, including payment technology solutions, to event organizers in the communities and health and fitness markets. This acquisition aligns with our technology-enabled, software-driven strategy and adds an enterprise software business operating in two additional vertical markets that we believe offer attractive growth fundamentals. The following table summarizes the cash and non-cash components of the consideration transferred on September 1, 2017 (in thousands): Cash consideration paid to ACTIVE Network stockholders $ 599,497 Fair value of Global Payments common stock issued to ACTIVE Network stockholders 572,079 Total purchase consideration $ 1,171,576 We funded the cash consideration primarily by drawing on our Revolving Credit Facility. The acquisition-date fair value of 6,357,509 shares of our common stock issued to the sellers was determined based on the share price of our common stock as of the acquisition date and the effect of certain transfer restrictions. The estimated acquisition-date fair values of major classes of assets acquired and liabilities assumed, provisionally determined as of December 31, 2017 and as subsequently revised for measurement-period adjustments, including a reconciliation to the total purchase consideration, were as follows: Provisional at December 31, 2017 Measurement- Period Adjustments Final (in thousands) Cash and cash equivalents $ 42,913 $ — $ 42,913 Property and equipment 21,985 (133 ) 21,852 Identified intangible assets 410,545 — 410,545 Other assets 87,240 (97 ) 87,143 Deferred income taxes (31,643 ) 4,003 (27,640 ) Other liabilities (144,132 ) (3,349 ) (147,481 ) Total identifiable net assets 386,908 424 387,332 Goodwill 784,668 (424 ) 784,244 Total purchase consideration $ 1,171,576 $ — $ 1,171,576 The measurement-period adjustments were the result of continued refinement of certain estimates, primarily those regarding the measurement of certain contingencies and deferred income taxes. Goodwill of $784.2 million arising from the acquisition, included in the North America operating segment, was attributable to expected growth opportunities, an assembled workforce and potential synergies from combining our existing businesses. We expect that approximately 80% of the goodwill will be deductible for income tax purposes. The following table reflects the estimated fair values of the identified intangible assets and the respective weighted-average estimated amortization periods: Estimated Fair Values Weighted-Average Estimated Amortization Periods (in thousands) (years) Customer-related intangible assets $ 189,000 17 Acquired technologies 153,300 9 Trademarks and trade names 59,400 15 Covenants-not-to-compete 8,845 3 Total estimated acquired intangible assets $ 410,545 13 Heartland We merged with Heartland on April 22, 2016 for total purchase consideration of $3.9 billion . The merger significantly expanded our small and medium-sized enterprise distribution, customer base and vertical reach in the United States. The following table summarizes the cash and non-cash components of the consideration transferred on April 22, 2016 (in thousands): Cash consideration paid to Heartland stockholders $ 2,043,362 Fair value of Global Payments common stock issued to Heartland stockholders 1,879,458 Total purchase consideration $ 3,922,820 The merger date fair value of common stock issued to Heartland stockholders and equity award holders was determined based on 38.4 million shares of Heartland common stock, including common stock outstanding and equity awards for which vesting accelerated in accordance with the Merger Agreement, multiplied by the exchange ratio of 0.6687 and the closing share price of Global Payments common stock as of April 22, 2016 of $73.29 per share. The estimated acquisition-date fair values of major classes of assets acquired and liabilities assumed provisionally determined as of December 31, 2016 and as subsequently revised for measurement-period adjustments, including a reconciliation to the total purchase consideration, were as follows: Provisional at December 31, 2016 Measurement- Period Adjustments Final (in thousands) Cash and cash equivalents $ 304,747 $ — $ 304,747 Accounts receivable 70,385 — 70,385 Prepaid expenses and other assets 103,090 (5,131 ) 97,959 Identified intangible assets 1,639,040 — 1,639,040 Property and equipment 106,583 — 106,583 Debt (437,933 ) — (437,933 ) Accounts payable and accrued liabilities (457,763 ) (65 ) (457,828 ) Settlement processing obligations (36,578 ) (3,727 ) (40,305 ) Deferred income taxes (518,794 ) 18,907 (499,887 ) Other liabilities (64,938 ) (33,495 ) (98,433 ) Total identifiable net assets 707,839 (23,511 ) 684,328 Goodwill 3,214,981 23,511 3,238,492 Total purchase consideration $ 3,922,820 $ — $ 3,922,820 The measurement-period adjustments were the result of continued refinement of certain estimates, particularly regarding certain tax positions and deferred income taxes. Goodwill of $3.2 billion arising from the merger, included in the North America segment, was attributable to expected growth opportunities, an assembled workforce and potential synergies from combining our existing businesses, and is not deductible for income tax purposes. During the year ended December 31, 2016, we incurred transaction costs in connection with the merger of $24.7 million , which were recorded in selling, general and administrative expenses in the consolidated statements of income. The following table reflects the estimated fair values of the identified intangible assets and the respective weighted-average estimated amortization periods: Estimated Fair Values Weighted-Average Estimated Amortization Periods (in thousands) (years) Customer-related intangible assets $ 977,400 15 Acquired technologies 457,000 5 Trademarks and trade names 176,000 7 Covenants-not-to-compete 28,640 1 Total estimated acquired intangible assets $ 1,639,040 11 FIS Gaming Business On June 1, 2015 , we acquired certain assets of Certegy Check Services, Inc., a wholly-owned subsidiary of Fidelity National Information Services, Inc. ("FIS"). Under the purchase arrangement, we acquired substantially all of the assets of its gaming business related to licensed gaming operators (the "FIS Gaming Business"), including relationships with gaming clients in approximately 260 locations as of the acquisition date, for $237.5 million , funded from borrowings on our Revolving Credit Facility and cash on hand. We acquired the FIS Gaming Business to expand our direct distribution and service offerings in the gaming market. The estimated acquisition-date fair values of major classes of assets acquired and liabilities assumed, including a reconciliation to the total purchase consideration, were as follows (in thousands): Customer-related intangible assets $ 143,400 Liabilities (150 ) Total identifiable net assets 143,250 Goodwill 94,250 Total purchase consideration $ 237,500 Goodwill arising from the acquisition, included in the North America segment, was attributable to an expected growth opportunities, including cross-selling opportunities at existing and acquired gaming client locations and operating synergies in the gaming business, and an assembled workforce. Goodwill associated with this acquisition is deductible for income tax purposes. The customer-related intangible assets have an estimated amortization period of 15 years. Valuation of Identified Intangible Assets For the acquisitions discussed above, the estimated fair values of customer-related intangible assets were determined using the income approach, which was based on projected cash flows discounted to their present value using discount rates that consider the timing and risk of the forecasted cash flows. The discount rates used represented the average estimated value of a market participant’s cost of capital and debt, derived using customary market metrics. Acquired technologies were valued using the replacement cost method, which required us to estimate the costs to construct an asset of equivalent utility at prices available at the time of the valuation analysis, with adjustments in value for physical deterioration and functional and economic obsolescence. Trademarks and trade names were valued using the "relief-from-royalty" approach. This method assumes that trademarks and trade names have value to the extent that their owner is relieved of the obligation to pay royalties for the benefits received from them. This method required us to estimate the future revenues for the related brands, the appropriate royalty rate and the weighted-average cost of capital. The discount rates used represented the average estimated value of a market participant’s cost of capital and debt, derived using customary market metrics.</t>
  </si>
  <si>
    <t>REVENUES</t>
  </si>
  <si>
    <t>Revenue from Contract with Customer [Abstract]</t>
  </si>
  <si>
    <t>REVENUES We are a leading worldwide provider of payment technology and software solutions delivering innovative services to our customers globally. Our technologies, services and employee expertise enable us to provide a broad range of solutions that allow our customers to accept various payment types and operate their businesses more efficiently. We distribute our services across a variety of channels to customers. The disclosures in this note are applicable for the year ended December 31, 2018 . The following table presents a disaggregation of our revenue from contracts with customers by distribution channel: Year Ended December 31, 2018 North America Europe Asia-Pacific Total (in thousands) Direct: Relationship-led $ 1,035,143 $ 404,083 $ 123,726 $ 1,562,952 Technology-enabled 1,207,278 206,847 109,426 1,523,551 2,242,421 610,930 233,152 3,086,503 Wholesale 279,863 — — 279,863 $ 2,522,284 $ 610,930 $ 233,152 $ 3,366,366 ASC 606 requires that we determine for each customer arrangement whether revenue should be recognized at a point in time or over time. For the year ended December 31, 2018 substantially all of our revenues were recognized over time. ASC 606 requires disclosure of the aggregate amount of the transaction price allocated to unsatisfied performance obligations; however, as permitted by ASC 606, we have elected to exclude from this disclosure any contracts with an original duration of one year or less and any variable consideration that meets specified criteria. As described above, our most significant performance obligations consist of variable consideration under a stand-ready series of distinct days of service. Such variable consideration meets the specified criteria for the disclosure exclusion; therefore, the majority of the aggregate amount of transaction price that is allocated to performance obligations that have not yet been satisfied is variable consideration that is not required for this disclosure. The aggregate fixed consideration portion of customer contracts with an initial contract duration greater than one year is not material. Contract Assets and Contract Liabilities Net contract liabilities included in accounts payable and accrued liabilities on our consolidated balance sheet were $146.9 million at December 31, 2018 and $100.6 million at January 1, 2018 . Net contract liabilities included in other noncurrent liabilities on our consolidated balance sheet were $8.6 million at December 31, 2018 and $6.0 million at January 1, 2018 . The increase in contract liabilities during 2018 reflects the effects of business combinations. Revenues for the year ended December 31, 2018 included $97.3 million that was in contract liabilities at January 1, 2018 . Net contract assets were not material at December 31, 2018 or at January 1, 2018 . Contract Costs At December 31, 2018 , we had net capitalized costs to obtain and to fulfill contracts of $194.6 million and $13.0 million , respectively. During the year ended December 31, 2018 , amortization of capitalized contract costs was $51.5 million .</t>
  </si>
  <si>
    <t>SETTLEMENT PROCESSING ASSETS AND OBLIGATIONS</t>
  </si>
  <si>
    <t>Offsetting [Abstract]</t>
  </si>
  <si>
    <t>SETTLEMENT PROCESSING ASSETS AND OBLIGATIONS Funds settlement refers to the process of transferring funds for sales and credits between card issuers and merchants. For transactions processed on our systems, we use our internal network to provide funding instructions to financial institutions that in turn fund the merchants. We process funds settlement under two models, a sponsorship model and a direct membership model. Under the sponsorship model, we are designated as an independent sales organization by Mastercard and Visa, which means that member clearing banks ("Member") sponsor us and require our adherence to the standards of the payment networks. In certain markets, we have sponsorship or depository and clearing agreements with financial institution sponsors. These agreements allow us to route transactions under the Members' control and identification numbers to clear credit card transactions through Mastercard and Visa. In this model, the standards of the payment networks restrict us from performing funds settlement or accessing merchant settlement funds, and, instead, require that these funds be in the possession of the Member until the merchant is funded. Under the direct membership model, we are members in various payment networks, allowing us to process and fund transactions without third-party sponsorship. In this model, we route and clear transactions directly through the card brand’s network and are not restricted from performing funds settlement. Otherwise, we process these transactions similarly to how we process transactions in the sponsorship model. We are required to adhere to the standards of the payment networks in which we are direct members. We maintain relationships with financial institutions, which may also serve as our Member sponsors for other card brands or in other markets, to assist with funds settlement. Timing differences, interchange fees, Merchant Reserves and exception items cause differences between the amount received from the payment networks and the amount funded to the merchants. These intermediary balances arising in our settlement process for direct merchants are reflected as settlement processing assets and obligations on our consolidated balance sheets. Settlement processing assets and obligations include the components outlined below: • Interchange reimbursement . Our receivable from merchants for the portion of the discount fee related to reimbursement of the interchange fee. • Receivable from Members. Our receivable from the Members for transactions in which we have advanced funding to the Members to fund merchants in advance of receipt of funding from networks. • Receivable from networks . Our receivable from a payment network for transactions processed on behalf of merchants where we are a direct member of that particular network. • Exception items . Items such as customer chargeback amounts received from merchants. • Merchant Reserves . Reserves held to minimize contingent liabilities associated with losses that may occur under the merchant agreement. • Liability to Members . Our liability to the Members for transactions for which funding from the payment network has been received by the Members but merchants have not yet been funded. • Liability to merchants . Our liability to merchants for transactions that have been processed but not yet funded where we are a direct member of a particular payment network. • Reserve for operating losses and sales allowances . Our reserve for allowances, charges or losses that we do not expect to collect from the merchants due to concessions, merchant fraud, insolvency, bankruptcy or any other merchant-related reason. We apply offsetting to our settlement processing assets and obligations where a right of setoff exists. In the sponsorship model, we apply offsetting by Member agreement because the Member is ultimately responsible for funds settlement. With these Member transactions, we do not have access to the gross proceeds of the receivable from the payment networks and, thus, do not have a direct obligation or any ability to satisfy the payable to fund the merchant. In these situations, we apply offsetting to determine a net position for each Member agreement. If that net position is an asset, we reflect the net amount in settlement processing assets on our consolidated balance sheet, and we present the individual components in the settlement processing assets table below. If that net position is a liability, we reflect the net amount in settlement processing obligations on our consolidated balance sheet, and we present the individual components in the settlement processing obligations table below. In the direct membership model, offsetting is not applied, and the individual components are presented as an asset or obligation based on the nature of that component. As of December 31, 2018 and 2017 settlement processing assets and obligations consisted of the following: 2018 2017 (in thousands) Settlement processing assets: Interchange reimbursement $ 154,978 $ 304,964 Receivable from Members 228,107 104,339 Receivable from networks 1,221,060 2,055,390 Exception items 7,636 7,867 Merchant Reserves (11,559 ) (13,268 ) $ 1,600,222 $ 2,459,292 Settlement processing liabilities: Interchange reimbursement $ 193,235 $ 72,053 Liability to Members (182,450 ) (20,369 ) Liability to merchants (1,144,249 ) (1,961,107 ) Exception items 7,146 6,863 Merchant Reserves (145,826 ) (133,907 ) Reserve for operating losses and sales allowances (4,212 ) (4,042 ) $ (1,276,356 ) $ (2,040,509 )</t>
  </si>
  <si>
    <t>PROPERTY AND EQUIPMENT</t>
  </si>
  <si>
    <t>Property, Plant and Equipment [Abstract]</t>
  </si>
  <si>
    <t>PROPERTY AND EQUIPMENT As of December 31, 2018 and 2017 , property and equipment consisted of the following: Range of Depreciable Lives (Years) 2018 2017 (in thousands) Land $ 3,518 $ 2,742 Buildings 25-30 27,179 29,309 Equipment 2-20 337,589 280,774 Software 2-10 539,879 411,975 Leasehold improvements 3-15 73,298 63,154 Furniture and fixtures 3-7 45,346 24,054 1,026,809 812,008 Less accumulated depreciation and amortization (503,827 ) (314,336 ) Work-in-progress 130,560 90,676 $ 653,542 $ 588,348</t>
  </si>
  <si>
    <t>GOODWILL AND INTANGIBLE ASSETS</t>
  </si>
  <si>
    <t>Goodwill and Intangible Assets Disclosure [Abstract]</t>
  </si>
  <si>
    <t>GOODWILL AND INTANGIBLE ASSETS As of December 31, 2018 and 2017 , goodwill and other intangible assets consisted of the following: 2018 2017 (in thousands) Goodwill $ 6,341,355 $ 5,703,992 Other intangible assets: Customer-related intangible assets $ 2,486,217 $ 2,078,891 Acquired technologies 896,701 722,466 Trademarks and trade names 289,588 247,688 Contract-based intangible assets 178,391 171,522 3,850,897 3,220,567 Less accumulated amortization: Customer-related intangible assets 860,715 685,869 Acquired technologies 351,170 210,063 Trademarks and trade names 83,234 50,849 Contract-based intangible assets 67,160 92,079 1,362,279 1,038,860 $ 2,488,618 $ 2,181,707 The following table sets forth the changes in the carrying amount of goodwill for the years ended December 31, 2018 and 2017 , the 2016 fiscal transition period and the year ended May 31, 2016 : North America Europe Asia-Pacific Total (in thousands) Balance at May 31, 2015 $ 779,734 $ 485,921 $ 226,178 $ 1,491,833 Goodwill acquired 3,318,768 — 53,402 3,372,170 Effect of foreign currency translation (3,872 ) (13,737 ) (15,397 ) (33,006 ) Measurement-period adjustments (8,200 ) (411 ) 7,019 (1,592 ) Balance at May 31, 2016 4,086,430 471,773 271,202 4,829,405 Goodwill acquired — 28,820 — 28,820 Effect of foreign currency translation (1,911 ) (45,265 ) (2,160 ) (49,336 ) Measurement-period adjustments (1,267 ) (28 ) — (1,295 ) Balance at December 31, 2016 4,083,252 455,300 269,042 4,807,594 Goodwill acquired 784,668 — — 784,668 Effect of foreign currency translation 5,060 57,838 18,291 81,189 Measurement-period adjustments 23,511 — 7,030 30,541 Balance at December 31, 2017 4,896,491 513,138 294,363 5,703,992 Goodwill acquired 641,483 — 57,387 698,870 Effect of foreign currency translation (7,463 ) (28,377 ) (25,243 ) (61,083 ) Measurement-period adjustments (424 ) — — (424 ) Balance at December 31, 2018 $ 5,530,087 $ 484,761 $ 326,507 $ 6,341,355 There were no accumulated impairment losses for goodwill at any balance sheet date reflected in the table above. Customer-related intangible assets, acquired technologies, contract-based intangible assets and trademarks and trade names acquired during the year ended December 31, 2018 had weighted-average amortization periods of 11.5 years, 6.2 years, 19.3 years and 12.5 years, respectively. Customer-related intangible assets, acquired technologies, contract-based intangible assets and trademarks and trade names acquired during the year ended December 31, 2017 had weighted-average amortization periods of 16.8 years, 8.8 years, 3 years and 15 years, respectively. Customer-related intangible assets acquired 2016 fiscal transition period had a weighted-average amortization period of 12.1 years. Customer-related intangible assets, acquired technologies and trademarks and trade names acquired during the year ended May 31, 2016 had weighted-average amortization periods of 13.9 years, 5.0 years and 7.0 years, respectively. Amortization expense of acquired intangibles was $377.7 million for the year ended December 31, 2018 , $337.9 million for the year ended December 31, 2017 , $194.3 million for the 2016 fiscal transition period and $113.7 million for the year ended May 31, 2016 , respectively. The estimated amortization expense of acquired intangibles as of December 31, 2018 for the next five years, calculated using the currency exchange rate at the date of acquisition, if applicable, is as follows (in thousands): 2019 $ 408,358 2020 378,538 2021 296,435 2022 256,054 2023 213,726</t>
  </si>
  <si>
    <t>OTHER ASSETS</t>
  </si>
  <si>
    <t>Other Assets [Abstract]</t>
  </si>
  <si>
    <t>OTHER ASSETS Through certain of our subsidiaries in Europe, we were a member and shareholder of Visa Europe Limited ("Visa Europe"). On June 21, 2016 , Visa acquired all of the membership interests in Visa Europe, including ours, upon which we recorded a gain of $41.2 million included in interest and other income in our consolidated statements of income for the 2016 fiscal transition period. We received up-front consideration comprised of € 33.5 million ( $37.7 million equivalent at June 21, 2016 ) in cash and Series B and C convertible preferred shares whose initial conversion rate equates to Visa common shares valued at $22.9 million as of June 21, 2016 . The preferred shares were assigned a value of zero based on transfer restrictions, Visa's ability to adjust the conversion rate and the estimation uncertainty associated with those factors. Based on the outcome of potential litigation involving Visa Europe in the United Kingdom and elsewhere in Europe, the conversion rate of the preferred shares could be adjusted down such that the number of Visa common shares we ultimately receive could be as low as zero , and approximately € 25.6 million ( $28.8 million equivalent at June 21, 2016 ) of the up-front cash consideration could be refundable. On the third anniversary of the closing of the acquisition by Visa, we are contractually entitled to receive € 3.1 million ( $3.5 million equivalent at June 21, 2016 ) of deferred consideration (plus compounded interest at a rate of 4.0% per annum).</t>
  </si>
  <si>
    <t>LONG-TERM DEBT AND LINES OF CREDIT</t>
  </si>
  <si>
    <t>Debt Disclosure [Abstract]</t>
  </si>
  <si>
    <t>LONG-TERM DEBT AND LINES OF CREDIT As of December 31, 2018 and 2017 , long-term debt consisted of the following: 2018 2017 (in thousands) Credit Facility: Term loans (face amounts of $4,463,643 and $3,932,677 at December 31, 2018 and 2017, respectively, less unamortized debt issuance costs of $37,400 and $37,961 at December 31, 2018 and 2017, respectively) $ 4,426,243 $ 3,894,716 Revolving Credit Facility 704,000 765,000 Total long-term debt 5,130,243 4,659,716 Less current portion of Credit Facility (face amounts of $124,176 and $108,979 at December 31, 2018 and 2017, respectively, less unamortized debt issuance costs of $9,101 and $8,671 at December 31, 2018 and 2017, respectively) 115,075 100,308 Long-term debt, excluding current portion $ 5,015,168 $ 4,559,408 Maturity requirements on long-term debt as of December 31, 2018 by year are as follows (in thousands): Years ending December 31, 2019 $ 124,176 2020 159,979 2021 195,848 2022 267,587 2023 3,945,053 2024 and thereafter 475,000 Total $ 5,167,643 Credit Facility We are party to a credit facility agreement with Bank of America, N.A., as administrative agent, and a syndicate of financial institutions as lenders and other agents (as amended from time to time, the "Credit Facility"). As of December 31, 2018 , the Credit Facility provided for secured financing comprised of (i) a $1.5 billion revolving credit facility (the "Revolving Credit Facility"); (ii) a $1.5 billion term loan (the "Term A Loan"), (iii) a $1.37 billion term loan (the "Term A-2 Loan"), (iv) a $1.14 billion term loan facility (the "Term B-2 Loan") and (v) a $500 million term loan (the "Term B-4 Loan"). Substantially all of the assets of our domestic subsidiaries are pledged as collateral under the Credit Facility. The borrowings outstanding under our Credit Facility as of December 31, 2018 reflect amounts borrowed for acquisitions and other activities we completed in 2018, including a reduction to the interest rate margins applicable to our Term A Loan, Term A-2 Loan, Term B-2 Loan and the Revolving Credit Facility, an extension of the maturity dates of the Term A Loan, Term A-2 Loan and the Revolving Credit Facility, and an increase in the total financing capacity under the Credit Facility to approximately $5.5 billion in June 2018. In October 2018 , we entered into an additional term loan under the Credit Facility in the amount of $500 million (the "Term B-4 Loan"). We used the proceeds from the Term B-4 Loan to pay down a portion of the balance outstanding under our Revolving Credit Facility. The Credit Facility provides for an interest rate, at our election, of either LIBOR or a base rate, in each case plus a margin. As of December 31, 2018 , the interest rates on the Term A Loan, the Term A-2 Loan, the Term B-2 Loan and the Term B-4 Loan were 4.02% , 4.01% , 4.27% and 4.27% , respectively, and the interest rate on the Revolving Credit Facility was 3.92% . In addition, we are required to pay a quarterly commitment fee with respect to the unused portion of the Revolving Credit Facility at an applicable rate per annum ranging from 0.20% to 0.30% depending on our leverage ratio. The Term A Loan and the Term A-2 Loan mature, and the Revolving Credit Facility expires, on January 20, 2023 . The Term B-2 Loan matures on April 22, 2023 . The Term B-4 Loan matures on October 18, 2025 . The Term A Loan and Term A-2 Loan principal amounts must each be repaid in quarterly installments in the amount of 0.625% of principal through June 2019 , increasing to 1.25% of principal through June 2021 , increasing to 1.875% of principal through June 2022 and increasing to 2.50% of principal through December 2022 , with the remaining principal balance due upon maturity in January 2023 . The Term B-2 Loan principal must be repaid in quarterly installments in the amount of 0.25% of principal through March 2023 , with the remaining principal balance due upon maturity in April 2023 . The Term B-4 Loan principal must be repaid in quarterly installments in the amount of 0.25% of principal through September 2025 , with the remaining principal balance due upon maturity in October 2025 . We may issue standby letters of credit of up to $100 million in the aggregate under the Revolving Credit Facility. Outstanding letters of credit under the Revolving Credit Facility reduce the amount of borrowings available to us. Borrowings available to us under the Revolving Credit Facility are further limited by the covenants described below under "Compliance with Covenants." The total available commitments under the Revolving Credit Facility at December 31, 2018 were $783.6 million . The portion of deferred debt issuance costs related to the Revolving Credit Facility is included in other noncurrent assets, and the portion of deferred debt issuance costs related to the term loans is reported as a reduction to the carrying amount of the term loans. Debt issuance costs are amortized as an adjustment to interest expense over the terms of the respective facilities. Settlement Lines of Credit In various markets where we do business, we have specialized lines of credit, which are restricted for use in funding settlement. The settlement lines of credit generally have variable interest rates, are subject to annual review and are denominated in local currency but may, in some cases, facilitate borrowings in multiple currencies. For certain of our lines of credit, the available credit is increased by the amount of cash we have on deposit in specific accounts with the lender. Accordingly, the amount of the outstanding line of credit may exceed the stated credit limit. As of December 31, 2018 and 2017 , a total of $70.6 million and $59.3 million , respectively, of cash on deposit was used to determine the available credit. As of December 31, 2018 and 2017 , respectively, we had $700.5 million and $635.2 million outstanding under these lines of credit with additional capacity of $710.3 million as of December 31, 2018 to fund settlement. The weighted-average interest rate on these borrowings was 2.97% and 1.97% at December 31, 2018 and 2017 , respectively. During the year ended December 31, 2018 , the maximum and average outstanding balances under these lines of credit were $828.2 million and $398.3 million , respectively. Compliance with Covenants The Credit Facility Agreement contains customary affirmative and restrictive covenants, including, among others, financial covenants based on our leverage and interest coverage ratios, as defined in the agreement. As of December 31, 2018 , financial covenants under the Credit Facility Agreement required a leverage ratio no greater than: (i) 5.00 to 1.00 as of the end of any fiscal quarter ending during the period from April 1, 2018 through June 30, 2019; (ii) 4.75 to 1.00 as of the end of any fiscal quarter ending during the period from July 1, 2019 through June 30, 2020; and (iii) 4.50 to 1.00 as of the end of any fiscal quarter ending thereafter. The interest coverage ratio is required to be no less than 3.25 to 1.00 . The Credit Facility Agreement includes covenants, subject in each case to exceptions and qualifications that may restrict certain payments, including, in certain circumstances, the repurchasing of our common stock and paying cash dividends in excess of our current rate of $0.01 per share per quarter. We were in compliance with all applicable covenants as of December 31, 2018 . Interest Rate Swap Agreements We have interest rate swap agreements with financial institutions to hedge changes in cash flows attributable to interest rate risk on a portion of our variable-rate debt instruments. Net amounts to be received or paid under the swap agreements are reflected as adjustments to interest expense. Since we have designated the interest rate swap agreements as portfolio cash flow hedges, unrealized gains or losses resulting from adjusting the swaps to fair value are recorded as components of other comprehensive income. The fair values of the interest rate swaps were determined based on the present value of the estimated future net cash flows using implied rates in the applicable yield curve as of the valuation date. These derivative instruments were classified within Level 2 of the valuation hierarchy. The table below presents the fair values of our derivative financial instruments designated as cash flow hedges included in the consolidated balance sheets: Weighted-Average Fixed Rate of Interest at Range of Maturity Dates at Fair Values at December 31, Derivative Financial Instruments Balance Sheet Location December 31, 2018 December 31, 2018 2018 2017 (in thousands) Interest rate swaps (Notional of $750 million at December 31, 2018) Prepaid expenses and other current assets 1.54% February 28, 2019 - December 31, 2019 $ 3,200 $ — Interest rate swaps (Notional of $550 million and $1,300 million at December 31, 2018 and 2017, respectively) Other noncurrent assets 1.65% July 31, 2020 - March 31, 2021 $ 8,256 $ 9,202 Interest rate swaps (Notional of $950 million at December 31, 2018) Accounts payable and accrued liabilities 2.82% December 31, 2022 $ 14,601 $ — The table below presents the effects of our interest rate swaps on the consolidated statements of income and comprehensive income for the periods presented: Year Ended Seven Months Year Ended 2018 2017 2016 2016 (in thousands) Amount of unrealized gains (losses) recognized in other comprehensive income (loss) $ (7,553 ) $ 4,549 $ 5,532 $ (12,859 ) Amount of unrealized (gains) losses reclassified out of other comprehensive income (loss) to interest expense $ (4,792 ) $ 5,673 $ 4,222 $ 8,240 At December 31, 2018 , the amount of gain in accumulated other comprehensive loss related to our interest rate swaps that is expected to be reclassified into interest expense during the next 12 months was approximately $5.5 million . Interest Expense Interest expense was $195.5 million , $174.3 million , $108.6 million and $67.9 million for the years ended December 31, 2018 and 2017 , the 2016 fiscal transition period and the year ended May 31, 2016 .</t>
  </si>
  <si>
    <t>ACCOUNTS PAYABLE AND ACCRUED LIABILITIES</t>
  </si>
  <si>
    <t>Accounts Payable and Accrued Liabilities [Abstract]</t>
  </si>
  <si>
    <t>ACCOUNTS PAYABLE AND ACCRUED LIABILITIES As of December 31, 2018 and 2017, accounts payable and accrued liabilities consisted of the following: 2018 2017 (in thousands) Customer deposits $ 406,117 $ 397,085 Contract liabilities (1) 146,947 101,029 Compensation and benefits 117,739 102,187 Payment network fees 96,495 97,304 Trade accounts payable 76,229 47,391 Income taxes payable (2) 51,108 35,405 Commissions payable to third parties 24,998 35,855 Third-party processing fees 24,987 24,267 Unclaimed property 24,369 26,468 Current portion of accrued buyout liability (3) 14,011 20,739 Other 193,703 151,877 $ 1,176,703 $ 1,039,607 (1) Following the adoption of ASC 606 on January 1, 2018, amounts previously reported as unearned revenue are now a component of contract liabilities. (2) The 2017 U.S. Tax Act created a territorial tax system (with a one-time mandatory "transition" tax on previously deferred foreign earnings), effective January 1, 2018. In 2017, upon the enactment of the new tax law, we recognized an estimate for income taxes payable of $63.7 million on previously deferred foreign earnings, of which $55.7 million was included in other noncurrent liabilities on the consolidated balance sheet at December 31, 2017. As of December 31, 2018 , we have no liability for the transition tax on previously deferred foreign earnings. (3) The noncurrent portion of accrued buyout liability of $59.4 million and $64.1 million is included in other noncurrent liabilities on the consolidated balance sheets as of December 31, 2018 and 2017 , respectively.</t>
  </si>
  <si>
    <t>INCOME TAX</t>
  </si>
  <si>
    <t>Income Tax Disclosure [Abstract]</t>
  </si>
  <si>
    <t>INCOME TAX The income tax provision (benefit) for the years ended December 31, 2018 and 2017 , the 2016 fiscal transition period and the year ended May 31, 2016 consisted of the following: Year Ended December 31, Seven Months Year Ended 2018 2017 2016 2016 (in thousands) Current income tax provision (benefit): Federal $ (20,984 ) $ 79,903 $ 22,859 $ 26,493 State 21,122 3,468 3,443 5,454 Foreign 79,320 67,851 42,681 56,689 79,458 151,222 68,983 88,636 Deferred income tax provision (benefit): Federal (8,760 ) (266,869 ) (36,447 ) (18,205 ) State (1,684 ) 9,678 (1,842 ) (3,620 ) Foreign 8,474 4,582 4,967 3,884 (1,970 ) (252,609 ) (33,322 ) (17,941 ) $ 77,488 $ (101,387 ) $ 35,661 $ 70,695 The income tax provision allocated to noncontrolling interests was $10.6 million and $8.6 million for the years ended December 31, 2018 and 2017 , $4.4 million for the 2016 fiscal transition period and $7.3 million for the year ended May 31, 2016 . The following table presents income (loss) before income taxes for the years ended December 31, 2018 and 2017 , the 2016 fiscal transition period and the year ended May 31, 2016 : Year Ended Seven Months Year Ended 2018 2017 2016 2016 (in thousands) United States $ 131,067 $ 29,692 $ (55,279 ) $ 59,876 Foreign 431,089 362,991 228,623 301,036 $ 562,156 $ 392,683 $ 173,344 $ 360,912 On December 22, 2017 , the United States enacted the 2017 U.S. Tax Act, which resulted in numerous changes, including a reduction in the U.S. federal tax rate from 35% to 21% effective January 1, 2018 and the transition of the U.S. federal tax system to a territorial regime. As part of this transition, the 2017 U.S. Tax Act imposed a one-time mandatory "transition" tax on foreign earnings not previously subjected to U.S. income tax. Following the guidance in SAB 118, w e made reasonable estimates of the effects of the 2017 U.S. Tax Act on our existing deferred tax balances and the one-time transition tax. For these items, which are further described below, we recognized a provisional net income tax benefit of $158.7 million , which was included as a component of income tax benefit in our consolidated statement of income for the year ended December 31, 2017 . We remeasured our U.S. deferred tax assets and liabilities based on the rates at which they are expected to reverse, which is now 21% instead of 35% and recorded a provisional income tax benefit of $222.4 million for the year ended December 31, 2017 . The one-time transition tax established by the 2017 U.S. Tax Act is based on our total post-1986 foreign earnings and profits, offset by allowable foreign tax credits. The transition tax rate applied to our foreign earnings is based on the amount of those earnings held in cash and cash equivalents, as well as other assets. For the year ended December 31, 2017 , we recorded a provisional income tax expense of $63.7 million for the transition tax on our previously deferred foreign earnings. During 2018, we continued to analyze other provisions of the 2017 U.S. Tax Act, including the effects on our foreign tax pools and resulting foreign tax credits, and reduced our estimated transition tax liability to $40.4 million , which resulted in an income tax benefit of $23.3 million . As of December 31, 2018 , we have completed our accounting for the transition effects of the 2017 U.S. Tax Act. Approximately $18 million of our undistributed foreign earnings are considered to be indefinitely reinvested outside the United States as of December 31, 2018 . Because those earnings are considered to be indefinitely reinvested, no deferred income taxes have been provided thereon. If we were to make a distribution of any portion of those earnings in the form of dividends or otherwise, any such amounts would be subject to withholding taxes payable to various foreign jurisdictions; however, the amounts would not be subject to any additional U.S. income tax. Our effective tax rates for periods presented differ from the federal statutory rate for the years ended December 31, 2018 and 2017 , the 2016 fiscal transition period and the year ended May 31, 2016 as follows: Year Ended Seven Months Year Ended 2018 2017 2016 2016 Federal U.S. statutory rate 21.0 % 35.0 % 35.0 % 35.0 % State income taxes, net of federal income tax benefit 2.7 1.9 0.6 0.4 Foreign income taxes (primarily U.K.) (0.5 ) (12.0 ) (12.6 ) (10.1 ) Foreign interest income not subject to tax (1.7 ) (2.2 ) (2.3 ) (2.6 ) Federal U.S. transition tax (4.1 ) 16.2 — — Federal U.S. rate reduction — (55.6 ) — — Other SAB 118 adjustments (0.6 ) — — — Share-based compensation expense (2.1 ) (4.2 ) — — Foreign-derived intangible income deduction (1.6 ) — — — Taxes on unremitted earnings — — — (3.5 ) Valuation allowance 1.4 (3.2 ) — — Other (0.7 ) (1.7 ) (0.1 ) 0.4 Effective tax rate 13.8 % (25.8 )% 20.6 % 19.6 % Deferred income taxes are determined based on the difference between the financial statement and tax bases of assets and liabilities using enacted tax laws and rates. Deferred income taxes as of December 31, 2018 and 2017 reflect the effect of temporary differences between the amounts of assets and liabilities for financial accounting and income tax purposes. As of December 31, 2018 and 2017 , principal components of deferred tax items were as follows: 2018 2017 (in thousands) Deferred income tax assets: Basis difference - U.K. business $ 4,890 $ 8,961 Domestic net operating loss carryforwards 20,096 17,228 Foreign net operating loss carryforwards 10,833 3,819 Share-based compensation expense 11,333 7,856 Accrued expenses 35,913 34,582 Other 16,906 18,502 99,971 90,948 Less valuation allowance (23,390 ) (16,550 ) 76,581 74,398 Deferred tax liabilities: Acquired intangibles 522,636 410,563 Property and equipment 102,654 77,481 Other 28,188 10,087 653,478 498,131 Net deferred income tax liability $ (576,897 ) $ (423,733 ) The net deferred income taxes reflected on our consolidated balance sheets as of December 31, 2018 and 2017 are as follows: 2018 2017 (in thousands) Noncurrent deferred income tax asset $ 8,128 $ 13,146 Noncurrent deferred income tax liability (585,025 ) (436,879 ) Net deferred income tax liability $ (576,897 ) $ (423,733 ) A valuation allowance is provided against deferred tax assets when it is more likely than not that some portion or all of the deferred tax assets will not be realized. Changes to our valuation allowance during the years ended December 31, 2018 and 2017 , the 2016 fiscal transition period and the year ended May 31, 2016 are summarized below (in thousands): Balance at May 31, 2015 $ (3,823 ) Allowance for foreign income tax credit carryforward (7,140 ) Allowance for domestic net operating loss carryforwards (4,474 ) Allowance for domestic net unrealized capital loss (1,526 ) Release of allowance of domestic capital loss carryforward 1,746 Other 98 Balance at May 31, 2016 (15,119 ) Allowance for domestic net operating loss carryforwards (1,504 ) Release of allowance of domestic net unrealized capital loss 12 Balance at December 31, 2016 (16,611 ) Allowance for foreign net operating loss carryforwards (6,469 ) Allowance for domestic net operating loss carryforwards (3,793 ) Allowance for state credit carryforwards (685 ) Rate change on domestic net operating loss and capital loss carryforwards 3,868 Utilization of foreign income tax credit carryforward 7,140 Balance at December 31, 2017 (16,550 ) Allowance for foreign net operating loss carryforwards (7,979 ) Allowance for domestic net operating loss carryforwards 1,145 Allowance for state credit carryforwards (6 ) Balance at December 31, 2018 $ (23,390 ) The increase in the valuation allowance related to foreign net operating loss carryforwards of $8.0 million for the year ended December 31, 2018 . The increase in the valuation allowance of $10.3 million for the year ended December 31, 2017 relates primarily to carryforward assets recorded as part of the acquisition of ACTIVE Network. The increase in the valuation allowance related to domestic net operating loss carryforwards of $1.5 million and $4.5 million for the 2016 fiscal transition period and the year ended May 31, 2016 , respectively, relates to acquired carryforwards from the merger with Heartland. Foreign net operating loss carryforwards of $68.3 million and domestic net operating loss carryforwards of $38.6 million at December 31, 2018 will expire between December 31, 2026 and December 31, 2038 if not utilized. We conduct business globally and file income tax returns in the domestic federal jurisdiction and various state and foreign jurisdictions. In the normal course of business, we are subject to examination by taxing authorities around the world. We are no longer subjected to state income tax examinations for fiscal years ended on or before May 31, 2008 , U.S. federal income tax examinations for fiscal ended on or before May 31, 2013 and U.K. federal income tax examinations for fiscal years ended on or before May 31, 2014. A reconciliation of the beginning and ending amounts of unrecognized income tax benefits, excluding penalties and interest, for the years ended December 31, 2018 and 2017 , the 2016 fiscal transition period and the year ended May 31, 2016 is as follows: Year Ended Seven Months Year Ended 2018 2017 2016 2016 (in thousands) Balance at the beginning of the year $ 31,218 $ 17,916 $ 7,803 $ 2,559 Additions based on income tax positions related to the current year — 7,537 4,626 287 Additions related to acquisition — 13,061 6,149 6,151 Additions for income tax positions of prior years — 411 247 753 Effect of foreign currency fluctuations on income tax positions — 27 (3 ) 2 Reductions for income tax positions of prior years (10,021 ) (7,285 ) (906 ) (123 ) Settlements with income tax authorities — (449 ) — (1,826 ) Balance at the end of the year $ 21,197 $ 31,218 $ 17,916 $ 7,803 As of December 31, 2018 , the total amount of gross unrecognized income tax benefits that, if recognized, would affect the provision for income taxes is $21.2 million .</t>
  </si>
  <si>
    <t>SHAREHOLDERS’ EQUITY</t>
  </si>
  <si>
    <t>Equity [Abstract]</t>
  </si>
  <si>
    <t>SHAREHOLDERS’ EQUITY We make repurchases of our common stock mainly through the use of open market purchases and, at times, through accelerated share repurchase programs ("ASRs"). As of December 31, 2018 , we were authorized to repurchase up to $387.8 million of our common stock. On February 5, 2019 , the board of directors increased its authorization to repurchase shares of our common stock to $750 million , inclusive of prior share repurchase programs authorized by the board and repurchases made thereunder. Information about shares repurchased and retired was as follows for the periods indicated: Year Ended Seven Months Year Ended 2018 2017 2016 2016 (in thousands, except per share amounts) Number of shares repurchased and retired 1,927 376 2,518 2,152 Cost of shares repurchased, including commissions $ 212,196 $ 34,811 $ 178,165 $ 135,954 Average cost per share $ 110.11 $ 92.51 $ 70.77 $ 63.17 On April 25, 2016 , we entered into an ASR with a financial institution to repurchase an aggregate of $50 million of our common stock. In exchange for an up-front payment of $50 million , the financial institution committed to deliver a number of shares during the ASR's purchase period, which ended on June 23, 2016 . On April 26, 2016 , 545,777 shares were initially delivered to us. At May 31, 2016 , we accounted for the variable component of remaining shares to be delivered under the ASR as a forward contract indexed to our common stock which met all of the applicable criteria for equity classification. On June 23, 2016 , an additional 127,435 shares were delivered to us. The total number of shares delivered under this ASR was 673,212 shares at an average price of $74.27 per share. In addition to shares repurchased under the ASR during the year ended May 31, 2016 , we repurchased and retired 1.5 million shares of our common stock at a cost of $85.9 million , or an average cost of $58.12 per share, including commissions, through open market repurchase plans.</t>
  </si>
  <si>
    <t>SHARE-BASED AWARDS AND OPTIONS</t>
  </si>
  <si>
    <t>Disclosure of Compensation Related Costs, Share-based Payments [Abstract]</t>
  </si>
  <si>
    <t>SHARE-BASED AWARDS AND OPTIONS We have granted nonqualified stock options and restricted stock awards to key employees, officers and directors under a long-term incentive plan, which permits grants of equity to employees, officers, directors and consultants. A total of 14.0 million shares of our common stock was reserved and made available for issuance pursuant to awards granted under the plan. The awards are held in escrow and released upon the grantee's satisfaction of conditions of the award certificate. The following table summarizes share-based compensation expense and the related income tax benefit recognized for our share-based awards and stock options: Year Ended Seven Months Year Ended 2018 2017 2016 2016 (in thousands) Share-based compensation expense $ 57,826 $ 39,095 $ 18,707 $ 30,809 Income tax benefit $ 13,038 $ 13,849 $ 6,582 $ 9,879 Restricted Stock Restricted stock awards vest in equal annual installments over a three -year period and in some cases vest at the end of a three -year service period. Restricted shares cannot be sold or transferred until they have vested. The grant date fair value of restricted stock awards, which is based on the quoted market value of our common stock on the grant date, is recognized as share-based compensation expense on a straight-line basis over the vesting period. Performance Units Certain of our executives have been granted performance units under our long-term incentive plan. Performance units are performance-based restricted stock units that, after a performance period, may convert into common shares, which may be restricted. The number of shares is dependent upon the achievement of certain performance measures during the performance period. The target number of performance units and any market-based performance measures ("at threshold," "target," and "maximum") are set by the compensation committee of our board of directors ("Compensation Committee"). Performance units are converted only after the compensation committee certifies performance based on pre-established goals. The Compensation Committee may set a range of possible performance-based outcomes for performance units. For awards with only performance conditions, we recognize compensation expense on a straight-line basis over the performance period using the grant date fair value of the award, which is based on the number of shares expected to be earned according to the level of achievement of performance goals. If the number of shares expected to be earned were to change at any time during the performance period, we would make a cumulative adjustment to share-based compensation expense based on the revised number of shares expected to be earned. The performance periods for awards granted generally range from 28 months to three years. During the year ended December 31, 2018 , certain of our executives were granted performance units that may be earned based on achievement of an annual adjusted EPS growth target, as modified up or down by our total shareholder return performance rank relative to the Standard &amp; Poors 500 Index over a three -year performance period. The maximum payout is four times the target number of performance units and the minimum payout is zero . To the extent earned, these performance units convert into unrestricted shares after performance results for the three-year performance period are certified by the Compensation Committee. We recognize share-based compensation expense based on the grant-date fair value of the performance-based restricted stock units, as determined by use of a Monte Carlo model, on a straight-line basis over the performance period. Leveraged Performance Units During the year ended May 31, 2015, certain executives were granted performance units that we refer to as "leveraged performance units," or "LPUs." LPUs contain a market condition based on our relative stock price growth over a three -year performance period. The LPUs contain a minimum threshold performance which, if not met, would result in no payout. The LPUs also contain a maximum award opportunity set as a fixed dollar and fixed number of shares. After the three -year performance period, which concluded in October 2017, one-third of the earned units converted to unrestricted common stock. The remaining two-thirds converted to restricted stock that will vest in equal installments on each of the first two anniversaries of the conversion date. We recognize share-based compensation expense based on the grant date fair value of the LPUs, as determined by use of a Monte Carlo model, on a straight-line basis over the requisite service period for each separately vesting portion of the LPU award. The following table summarizes the changes in unvested restricted stock and performance awards for the years ended December 31, 2018 and 2017 , the 2016 fiscal transition period and the year ended May 31, 2016 : Shares Weighted-Average (in thousands) Unvested at May 31, 2015 1,848 $28.97 Granted 461 57.04 Vested (633 ) 27.55 Forfeited (70 ) 34.69 Unvested at May 31, 2016 1,606 37.25 Granted 348 74.26 Vested (639 ) 31.38 Forfeited (52 ) 45.27 Unvested at December 31, 2016 1,263 49.55 Granted 899 79.79 Vested (858 ) 39.26 Forfeited (78 ) 59.56 Unvested at December 31, 2017 1,226 78.29 Granted 650 109.85 Vested (722 ) 60.08 Forfeited (70 ) 91.47 Unvested at December 31, 2018 1,084 $108.51 The total fair value of restricted stock and performance awards vested was $43.4 million and $33.7 million for the years ended December 31, 2018 and 2017 , respectively, $20.0 million for the 2016 fiscal transition period and $17.4 million for the year ended May 31, 2016 . For restricted stock and performance awards, we recognized compensation expense of $53.2 million and $35.2 million for the years ended December 31, 2018 and 2017 , respectively, $17.2 million for the 2016 fiscal transition period and $28.8 million for the year ended May 31, 2016 . As of December 31, 2018 , there was $62.7 million of unrecognized compensation expense related to unvested restricted stock and performance awards that we expect to recognize over a weighted-average period of 2.0 years. Our restricted stock and performance award plans provide for accelerated vesting under certain conditions. Stock Options Stock options are granted with an exercise price equal to 100% of fair market value of our common stock on the date of grant and have a term of ten years. Stock options vest in equal installments on each of the first three anniversaries of the grant date. Our stock option plans provide for accelerated vesting under certain conditions. The following table summarizes changes in stock option activity for the years ended December 31, 2018 and 2017 , the 2016 fiscal transition period and the year ended May 31, 2016 : Options Weighted-Average Exercise Price Weighted-Average Remaining Contractual Term Aggregate Intrinsic Value (in thousands) (years) (in millions) Outstanding at May 31, 2015 894 $25.47 5.2 $23.9 Granted 145 55.92 Forfeited (8 ) 16.10 Exercised (220 ) 22.46 9.4 Outstanding at May 31, 2016 811 31.81 5.8 36.8 Granted 73 74.66 Forfeited (1 ) 22.93 Exercised (124 ) 22.26 6.5 Outstanding at December 31, 2016 759 37.51 6.0 24.5 Granted 124 79.45 Forfeited — — Exercised (160 ) 23.50 10.1 Outstanding at December 31, 2017 723 47.79 6.4 37.9 Granted 103 114.70 Forfeited (22 ) 100.38 Exercised (206 ) 42.65 16.5 Outstanding at December 31, 2018 598 $59.16 6.2 $27.3 Options vested and exercisable at December 31, 2018 427 $44.34 5.2 $25.1 We recognized compensation expense for stock options of $2.7 million and $2.6 million during the years ended December 31, 2018 and 2017 , respectively, $1.1 million during the 2016 fiscal transition period and $1.4 million during the fiscal year ended May 31, 2016 . As of December 31, 2018 , we had $3.3 million of unrecognized compensation expense related to unvested stock options that we expect to recognize over a weighted-average period of 1.8 years. The weighted-average grant-date fair value of stock options granted during the years ended December 31, 2018 and 2017 , the 2016 fiscal transition period and during the year ended May 31, 2016 was $35.09 , $23.68 , $21.87 and $15.60 , respectively. Fair value was estimated on the date of grant using the Black-Scholes valuation model with the following weighted-average assumptions: Year Ended Seven Months Year Ended 2018 2017 2016 2016 Risk-free interest rate 2.60 % 1.99 % 1.05 % 1.62 % Expected volatility 29 % 30 % 32 % 29 % Dividend yield 0.04 % 0.06 % 0.06 % 0.10 % Expected term (years) 5 5 5 5 The risk-free interest rate is based on the yield of a zero coupon U.S. Treasury security with a maturity equal to the expected life of the option from the date of the grant. Our assumption on expected volatility is based on our historical volatility. The dividend yield assumption is calculated using our average stock price over the preceding year and the annualized amount of our most current quarterly dividend per share. We based our assumptions on the expected term of the options on our analysis of the historical exercise patterns of the options and our assumption on the future exercise pattern of options.</t>
  </si>
  <si>
    <t>SUPPLEMENTAL CASH FLOW INFORMATION</t>
  </si>
  <si>
    <t>Supplemental Cash Flow Information [Abstract]</t>
  </si>
  <si>
    <t>SUPPLEMENTAL CASH FLOW INFORMATION Supplemental cash flow disclosures for the periods presented are as follows: Year Ended Seven Months Year Ended 2018 2017 2016 2016 (in thousands) Income taxes paid (refunded), net $ 101,302 $ 97,002 $ (3,680 ) $ 89,684 Interest paid $ 177,525 $ 154,200 $ 93,624 $ 58,730</t>
  </si>
  <si>
    <t>NONCONTROLLING INTERESTS</t>
  </si>
  <si>
    <t>Noncontrolling Interest [Abstract]</t>
  </si>
  <si>
    <t>NONCONTROLLING INTERESTS The following table is the reconciliation of net income attributable to noncontrolling interests to comprehensive income attributable to noncontrolling interests for the periods presented: Year Ended Seven Months Year Ended 2018 2017 2016 2016 (in thousands) Net income attributable to noncontrolling interests $ 32,614 $ 25,645 $ 12,752 $ 18,551 Foreign currency translation attributable to noncontrolling interests (2,696 ) 13,807 (8,417 ) 471 Comprehensive income attributable to noncontrolling interests $ 29,918 $ 39,452 $ 4,335 $ 19,022</t>
  </si>
  <si>
    <t>ACCUMULATED OTHER COMPREHENSIVE LOSS</t>
  </si>
  <si>
    <t>ACCUMULATED OTHER COMPREHENSIVE LOSS The changes in the accumulated balances for each component of other comprehensive income (loss), net of tax, were as follows for the periods presented: Foreign Currency Translation Unrealized Gains (Losses) on Hedging Activities Other Accumulated Other Comprehensive Loss (in thousands) Balance at May 31, 2015 $ (178,309 ) $ (3,874 ) $ (3,809 ) $ (185,992 ) Other comprehensive loss (56,329 ) (2,881 ) (848 ) (60,058 ) Balance at May 31, 2016 (234,638 ) (6,755 ) (4,657 ) (246,050 ) Other comprehensive income (loss) (83,812 ) 6,115 1,030 (76,667 ) Balance at December 31, 2016 (318,450 ) (640 ) (3,627 ) (322,717 ) Other comprehensive income (loss) 132,594 7,639 (660 ) 139,573 Balance at December 31, 2017 (185,856 ) 6,999 (4,287 ) (183,144 ) Cumulative effect of adoption of new accounting standards (1,843 ) — — (1,843 ) Other comprehensive income (loss) (116,575 ) (9,373 ) 760 (125,188 ) Balance at December 31, 2018 $ (304,274 ) $ (2,374 ) $ (3,527 ) $ (310,175 )</t>
  </si>
  <si>
    <t>SEGMENT INFORMATION</t>
  </si>
  <si>
    <t>Segment Reporting [Abstract]</t>
  </si>
  <si>
    <t>SEGMENT INFORMATION Information About Profit and Assets We operate in three reportable segments: North America, Europe and Asia-Pacific. We evaluate performance and allocate resources based on the operating income of each operating segment. The operating income of each operating segment includes the revenues of the segment less expenses that are directly related to those revenues. Operating overhead, shared costs and certain compensation costs are included in Corporate in the following table. Interest and other income, interest and other expense and provision for income taxes are not allocated to the individual segments. We do not evaluate the performance of or allocate resources to our operating segments using asset data. The accounting policies of the reportable operating segments are the same as those described in the Summary of Significant Accounting Policies in "Note 1 - Basis of Presentation and Summary of Significant Accounting Policies." Information on segments and reconciliations to consolidated revenues and consolidated operating income are as follows for the periods presented: Year Ended Seven Months Year Ended 2018 2017 2016 2016 (in thousands) Revenues (1)(2) : North America $ 2,522,284 $ 2,929,522 $ 1,650,616 $ 2,052,623 Europe 610,930 767,524 403,823 631,900 Asia-Pacific 233,152 278,117 148,457 213,627 Consolidated revenues $ 3,366,366 $ 3,975,163 $ 2,202,896 $ 2,898,150 Operating income (loss) (2) : North America $ 570,630 $ 457,009 $ 233,850 $ 307,626 Europe 318,392 272,769 145,767 244,837 Asia-Pacific 93,402 81,273 37,530 50,743 Corporate (2) (245,369 ) (252,183 ) (179,196 ) (178,262 ) Consolidated operating income $ 737,055 $ 558,868 $ 237,951 $ 424,944 Depreciation and amortization (2) : North America $ 444,182 $ 379,953 $ 208,198 $ 128,618 Europe 46,007 46,928 26,178 40,194 Asia-Pacific 24,935 16,466 10,385 13,935 Corporate 7,689 7,804 2,810 5,134 Consolidated depreciation and amortization $ 522,813 $ 451,151 $ 247,571 $ 187,881 (1) As more fully described in "Note 1—Basis of Presentation and Summary of Significant Accounting Policies" and "Note 3 —Revenues" we adopted a new revenue accounting standard on January 1, 2018 that results in revenue being presented net of certain fees that we pay to third parties, including payment networks. This change in presentation affected our reported revenues and operating expenses during the year ended December 31, 2018 by the same amount and had no effect on operating income. (2) Revenues, operating income and depreciation and amortization reflect the effect of acquired businesses from the respective dates of acquisition. For further discussion, see "Note 2 —Acquisitions." (3) During the years ended December 31, 2018 and 2017 , 2016 fiscal transition period and the year ended May 31, 2016, operating loss for Corporate included acquisition and integration expenses of $56.1 million , $94.6 million , $91.6 million , and $51.3 million , respectively. Enterprise-Wide Information As a percentage of our total consolidated revenues, revenues from external customers in the United States and the United Kingdom were 67% and 9% , respectively, for the year ended December 31, 2018 , 66% and 11% , respectively, for the year ended December 31, 2017 and 67% and 10% , respectively, for the 2016 transition period. Revenues from external customers in the United States, the United Kingdom, and Canada were 61% , 10% and 10% , respectively, for the year ended May 31, 2016 . Revenues from external customers are attributed to individual countries based on the location of the customer arrangements. Our results of operations and our financial condition are not significantly reliant upon any single customer. Long-lived assets, excluding goodwill and other intangible assets, by location as of December 31, 2018 and 2017 were as follows: 2018 2017 (in thousands) United States $ 516,449 $ 451,436 Foreign countries 137,093 136,912 $ 653,542 $ 588,348</t>
  </si>
  <si>
    <t>COMMITMENTS AND CONTINGENCIES</t>
  </si>
  <si>
    <t>Commitments and Contingencies Disclosure [Abstract]</t>
  </si>
  <si>
    <t>COMMITMENTS AND CONTINGENCIES Leases and Purchase Obligations We conduct a major part of our operations using leased facilities and equipment. Many of our operating leases include escalating rental payments, renewal options and purchase options. Certain of the agreements provide that we pay the cost of property taxes, insurance and maintenance. Rent expense on all operating leases for the years ended December 31, 2018 and 2017 , the 2016 fiscal transition period and the year ended May 31, 2016 was $47.1 million , $44.7 million , $19.2 million and $19.7 million , respectively. We also have contractual obligations related to service arrangements with suppliers for fixed or minimum amounts. In May 2017 , we sold our operating facility in Jeffersonville, Indiana for $37.5 million and simultaneously leased the property back for an initial term of 20 years , followed by four optional renewal terms of 5 years . The arrangement met the criteria to be treated as a sale for accounting purposes, and as a result, we derecognized the associated property. There was no resulting gain or loss on the sale because the proceeds received were equal to the carrying amount of the property. We are accounting for the lease as an operating lease. Future minimum payments at December 31, 2018 for noncancelable operating leases and purchase obligations were as follows: Operating Leases Purchase Obligations (in thousands) Years ending December 31: 2019 $ 50,095 $ 88,022 2020 47,700 69,878 2021 40,035 62,234 2022 37,055 25,420 2023 33,298 22,909 Thereafter 225,225 33,538 Total future minimum payments (1) $ 433,408 $ 302,001 (1) Future minimum lease payments include approximately $70 million for operating lease agreements not commenced at December 31, 2018. Legal We are party to a number of claims and lawsuits incidental to our business. In our opinion, the liabilities, if any, which may ultimately result from the outcome of such matters, individually or in the aggregate, are not expected to have a material adverse effect on our financial position, liquidity, results of operations or cash flows. Operating Taxes We are subject to certain taxes that are not derived based on earnings (e.g., sales, gross receipts, property, value-added and other business taxes). During the course of operations, we must interpret the meaning of various operating tax regulations in the United States and in the foreign jurisdictions in which we do business. Taxing authorities in those various jurisdictions may arrive at different interpretations of applicable tax laws and regulations which could result in the payment of additional taxes in those jurisdictions. BIN/ICA Agreements We have entered into sponsorship or depository and processing agreements with certain banks. These agreements allow us to use the banks' identification numbers, referred to as Bank Identification Number ("BIN") for Visa transactions and an Interbank Card Association ("ICA") number for Mastercard transactions, to clear credit card transactions through Visa and Mastercard. Certain of these agreements contain financial covenants, and we were in compliance with all such covenants as of December 31, 2018 .</t>
  </si>
  <si>
    <t>COMPARATIVE DATA FOR THE YEAR ENDED DECEMBER 31, 2016 AND THE SEVEN MONTHS ENDED DECEMBER 31, 2015 (UNAUDITED)</t>
  </si>
  <si>
    <t>COMPARATIVE DATA FOR THE YEAR ENDED DECEMBER 31, 2016 AND THE SEVEN MONTHS ENDED DECEMBER 31, 2015 (UNAUDITED) The condensed consolidated statement of income for the year ended December 31, 2016 and the seven months ended December 31, 2015 is as follows (in thousands, except per share data): Year Ended December 31, Seven Months Ended December 31, 2016 2015 Revenues $ 3,370,976 $ 1,730,070 Operating expenses: Cost of service 1,603,532 638,700 Selling, general and administrative 1,411,096 784,823 3,014,628 1,423,523 Operating income 356,348 306,547 Interest and other income 46,780 2,886 Interest and other expense (146,156 ) (32,149 ) (99,376 ) (29,263 ) Income before income taxes 256,972 277,284 Provision for income taxes (36,267 ) (70,089 ) Net income 220,705 207,195 Less: Net income attributable to noncontrolling interests (18,952 ) (12,351 ) Net income attributable to Global Payments $ 201,753 $ 194,844 Earnings per share attributable to Global Payments: Basic earnings per share $ 1.38 $ 1.50 Diluted earnings per share $ 1.37 $ 1.49 QUARTERLY CONSOLIDATED FINANCIAL INFORMATION (UNAUDITED) Summarized quarterly results for the years ended December 31, 2018 and 2017 are as follows (in thousands, except per share data): Quarter Ended March 31, 2018 June 30, 2018 September 30, 2018 December 31, 2018 Year Ended December 31, 2018 Revenues $ 794,977 $ 833,164 $ 857,670 $ 880,555 Operating income 156,170 190,737 223,162 166,986 Net income 97,586 117,729 186,029 83,323 Net income attributable to Global Payments 91,399 109,069 176,370 75,215 Basic earnings per share attributable to Global Payments 0.57 0.69 1.12 0.48 Diluted earnings per share attributable to Global Payments 0.57 0.68 1.11 0.47 Quarter Ended March 31, 2017 June 30, 2017 September 30, 2017 December 31, 2017 Year Ended December 31, 2017 Revenues $ 919,762 $ 962,240 $ 1,038,907 $ 1,054,253 Operating income 104,970 131,852 172,471 149,575 Net income 52,959 72,443 118,362 250,305 Net income attributable to Global Payments 48,813 66,909 110,740 241,962 Basic earnings per share attributable to Global Payments 0.32 0.44 0.72 1.52 Diluted earnings per share attributable to Global Payments 0.32 0.44 0.71 1.51 As more fully described in "Note 1—Basis of Presentation and Summary of Significant Accounting Policies" and "Note 3 —Revenues" we adopted a new revenue accounting standard on January 1, 2018 that results in revenue being presented net of certain fees that we pay to third parties, including payment networks. This change in presentation affected our reported revenues and operating expenses during each of the quarterly periods in the year ended December 31, 2018 by the same amount and had no effect on operating income. The quarterly financial data in the table above reflect the effects of acquisitions and borrowings to fund certain of those acquisitions. Notably, we acquired ACTIVE Network during the quarter ended September 30, 2017, AdvancedMD during the quarter ended September 30, 2018 and SICOM during the quarter ended December 31, 2018 . Additionally, our consolidated results reflected incremental expenses associated with the acquisition and integration of acquired businesses. See "Note 2 —Acquisitions" for further discussion of our acquisitions. Acquisition and integration expenses were $18.3 million , $8.1 million , $8.2 million and $21.7 million for the quarters ended March 31, 2018, June 30, 2018, September 30, 2018 and December 31, 2018 , respectively. Acquisition and integration expenses were $26.1 million , $21.9 million , $21.5 million and $25.1 million for the quarters ended March 31, 2017, June 30, 2017, September 30, 2017 and December 31, 2017 , respectively. Results for the quarter ended December 31, 2017 reflect the effects of a net income tax benefit of $158.7 million in connection with the 2017 U.S. Tax Act, which was enacted on December 22, 2017. Results for the quarter ended September 30, 2018 reflect the effects of a net income tax benefit of $23.3 million in connection with adjustments made to accounting estimates associated with the 2017 U.S. Tax Act. See "Note 10 —Income Tax" for further discussion of the recently enacted U.S. tax legislation.</t>
  </si>
  <si>
    <t>QUARTERLY CONSOLIDATED FINANCIAL INFORMATION (UNAUDITED)</t>
  </si>
  <si>
    <t>Quarterly Financial Information Disclosure [Abstract]</t>
  </si>
  <si>
    <t>SCHEDULE II VALUATION AND QUALIFYING ACCOUNTS</t>
  </si>
  <si>
    <t>SEC Schedule, 12-09, Valuation and Qualifying Accounts [Abstract]</t>
  </si>
  <si>
    <t>SCHEDULE II Valuation &amp; Qualifying Accounts (in thousands) (a) (b) (c) (d) (e) Description Balance at Beginning of Period Additions: Charged to Costs and Expenses Deductions: Uncollectible Accounts Write-Offs (Recoveries) Balance at End of Period Allowance for doubtful accounts May 31, 2016 $ 468 $ 515 $ 630 $ 353 December 31, 2016 (1) 353 4,283 3,544 1,092 December 31, 2017 1,092 6,113 5,378 1,827 December 31, 2018 $ 1,827 $ 10,430 $ 9,093 $ 3,164 Reserve for operating losses-merchant card processing (2) May 31, 2016 $ 1,286 $ 3,729 $ 2,555 $ 2,460 December 31, 2016 (1) 2,460 4,629 4,810 2,279 December 31, 2017 2,279 14,893 13,712 3,460 December 31, 2018 $ 3,460 $ 16,068 $ 16,740 $ 2,788 Reserve for sales allowances-merchant card processing (2) May 31, 2016 $ 4,929 $ 3,571 $ 7,450 $ 1,050 December 31, 2016 (1) 1,050 2,637 3,027 660 December 31, 2017 660 3,874 3,954 580 December 31, 2018 $ 580 $ 6,244 $ 5,400 $ 1,424 Reserve for operating losses-check guarantee processing May 31, 2016 $ 2,684 $ 22,827 $ 20,643 $ 4,868 December 31, 2016 (1) 4,868 15,204 14,286 5,786 December 31, 2017 5,786 28,064 28,112 5,738 December 31, 2018 $ 5,738 $ 19,314 $ 19,987 $ 5,065 Deferred income tax asset valuation allowance May 31, 2016 $ 3,823 $ 11,296 $ — $ 15,119 December 31, 2016 (1) 15,119 1,492 — 16,611 December 31, 2017 16,611 7,079 7,140 16,550 December 31, 2018 $ 16,550 $ 6,840 $ — $ 23,390 (1) Additions and deductions in columns (c) and (d), respectively, are for the seven months ended December 31, 2016. (2) Included in settlement processing obligations.</t>
  </si>
  <si>
    <t>BASIS OF PRESENTATION AND SUMMARY OF SIGNIFICANT ACCOUNTING POLICIES (Policies)</t>
  </si>
  <si>
    <t>Business, consolidation and presentation</t>
  </si>
  <si>
    <t>Business, consolidation and presentation — We are a leading worldwide provider of payment technology and software services delivering innovative solutions to our customers globally. Our technologies, services and employee expertise enable us to provide a broad range of solutions that allow our customers to accept various payment types and operate their businesses more efficiently. We distribute our services across a variety of channels in 32 countries throughout North America, Europe, the Asia-Pacific region and Brazil and operate in three reportable segments: North America, Europe and Asia-Pacific. We were incorporated in Georgia as Global Payments Inc. in 2000 and spun-off from our former parent company in 2001 . Including our time as part of our former parent company, we have been in the payment technology services business since 1967 . Global Payments Inc. and its consolidated subsidiaries are referred to collectively as "Global Payments," the "Company," "we," "our" or "us," unless the context requires otherwise. These consolidated financial statements include our accounts and those of our majority-owned subsidiaries and all intercompany balances and transactions have been eliminated in consolidation. These consolidated financial statements have been prepared in accordance with accounting principles generally accepted in the United States ("GAAP"). On July 27, 2016, the board of directors authorized a change in our fiscal year end from May 31 to December 31. We refer to the period consisting of the seven months ended December 31, 2016 as the "2016 fiscal transition period."</t>
  </si>
  <si>
    <t>Use of estimates</t>
  </si>
  <si>
    <t xml:space="preserve">Use of estimates — The preparation of financial statements in conformity with GAAP requires management to make certain estimates and assumptions that affect the reported amounts of assets and liabilities and disclosures of contingent assets and liabilities at the date of the financial statements, as well as the reported amounts of revenues and expenses during the reported period. Actual results could differ materially from those estimates. </t>
  </si>
  <si>
    <t>Revenue recognition</t>
  </si>
  <si>
    <t>Revenue recognition — Our payment services customers contract with us for payment services, which we provide in exchange for consideration for completed transactions. Our payment solutions are similar around the world in that we enable our customers to accept card, electronic, check and digital-based payments. Our comprehensive offerings include, but are not limited to, authorization services, settlement and funding services, customer support and help-desk functions, chargeback resolution, payment security services, consolidated billing and statements and on-line reporting. In addition, we may sell or rent point-of-sale terminals or other equipment to customers. On January 1, 2018, we adopted ASC 606. Pursuant to ASC 606, at contract inception, we assess the goods and services promised in our contracts with customers and identify a performance obligation for each promise to transfer to the customer a good or service that is distinct. For our payment services specifically, the nature of our promise to the customer is that we stand ready to process transactions the customer requests on a daily basis over the contract term. Since the timing and quantity of transactions to be processed by us is not determinable, we view payment services to comprise an obligation to stand ready to process as many transactions as the customer requests. Under a stand-ready obligation, the evaluation of the nature of our performance obligation is focused on each time increment rather than the underlying activities. Therefore, we view payment services to comprise a series of distinct days of service that are substantially the same and have the same pattern of transfer to the customer. Accordingly, the promise to stand ready is accounted for as a single-series performance obligation. In order to provide our payment services, we route and clear each transaction through the applicable payment network. We obtain authorization for the transaction and request funds settlement from the card issuing financial institution through the payment network. When third parties are involved in the transfer of goods or services to our customer, we consider the nature of each specific promised good or service and apply judgment to determine whether we control the good or service before it is transferred to the customer or whether we are acting as an agent of the third party. To determine whether or not we control the good or service before it is transferred to the customer, we assess indicators including whether we or the third party is primarily responsible for fulfillment and which party has discretion in determining pricing for the good or service, as well as other considerations. Based on our assessment of these indicators, we have concluded that our promise to our customer to provide our payment services is distinct from the services provided by the card issuing financial institutions and payment networks in connection with payment transactions. We do not have the ability to direct the use of and obtain substantially all of the benefits of the services provided by the card issuing financial institutions and payment networks before those services are transferred to our customer, and on that basis, we do not control those services prior to being transferred to our customer. As a result, upon adoption of ASC 606, we present our revenue net of the interchange fees charged by the card issuing financial institutions and the fees charged by the payment networks. The majority of our payment services are priced as a percentage of transaction value or a specified fee per transaction, depending on the card type. We also charge other per occurrence fees based on specific services that may be unrelated to the number of transactions or transaction value. Given the nature of the promise and the underlying fees based on unknown quantities or outcomes of services to be performed over the contract term, the total consideration is determined to be variable consideration. The variable consideration for our payment service is usage-based and, therefore, it specifically relates to our efforts to satisfy our payment services obligation. The variability is satisfied each day the service is provided to the customer. We directly ascribe variable fees to the distinct day of service to which it relates, and we consider the services performed each day in order to ascribe the appropriate amount of total fees to that day. Therefore, we measure revenue for our payment service on a daily basis based on the services that are performed on that day. Certain of our technology-enabled customer arrangements contain multiple promises, such as payment services, perpetual software licenses, software-as-a-service ("SaaS"), maintenance, installation services, training and equipment, each of which is evaluated to determine whether it represents a separate performance obligation. SaaS arrangements are generally offered on a subscription basis, providing the customers with access to the SaaS platform along with general support and maintenance services. Because these promised services within our SaaS arrangements are delivered concurrently over the contract term, we account for these promises as if they are a single performance obligation that includes a series of distinct services with the same pattern of transfer to the customer. In addition, certain installation services are not considered distinct from the SaaS and are recognized over the expected period of benefit. Once we determine the performance obligations and the transaction price, including an estimate of any variable consideration, we then allocate the transaction price to each performance obligation in the contract using a relative standalone selling price method. We determine standalone selling price based on the price at which the good or service is sold separately. If the standalone selling price is not observable through past transactions, we estimate the standalone selling price by considering all reasonably available information, including market conditions, trends or other company- or customer-specific factors. Substantially all of the performance obligations described above are satisfied over time. The performance obligations associated with equipment sales, perpetual software licenses and certain professional services are generally satisfied at a point in time when they are transferred to the customer. For certain other professional services that represent separate performance obligations, we generally use the input method and recognize revenue based on the number of hours incurred or services performed to date in relation to the total services expected to be required to satisfy the performance obligation. We satisfy the combined SaaS performance obligation by standing ready to provide access to the SaaS. Consideration for SaaS arrangements may consist of fixed- or usage-based fees. Revenue is recognized over the period for which the services are provided or by directly ascribing any variable fees to the distinct day of service based on the services that are performed on that day. For periods prior to our adoption of ASC 606, we recognized revenue when services were performed. For arrangements with multiple elements, such as equipment, perpetual licenses, SaaS, maintenance, installation and training, we allocated consideration to each element based on the relative-selling-price method. In multiple element arrangements where more-than-incidental software elements were included, the entire amount of revenue under the arrangement was deferred until all elements were delivered or objective evidence of the fair value of the undelivered items was established. The amounts paid in advance by customers and amounts deferred for software arrangements were reflected as unearned revenue in the consolidated balance sheets with the portion estimated to be recognized as revenue within the next twelve months reflected in current liabilities and the remainder reflected in other noncurrent liabilities.</t>
  </si>
  <si>
    <t>Cash and cash equivalents — Cash and cash equivalents include cash on hand and all liquid investments with a maturity of three months or less when purchased. We consider certain portions of our cash and cash equivalents to be unrestricted but not available for general purposes. The amount of cash that we consider to be available for general purposes does not include the following: (i) settlement-related cash balances, (ii) funds held as collateral for merchant losses ("Merchant Reserves") and (iii) funds held for customers. Settlement-related cash balances represent funds that we hold when the incoming amount from the card networks precedes the funding obligation to the merchant. Settlement-related cash balances are not restricted; however, these funds are generally paid out in satisfaction of settlement processing obligations the following day. Merchant Reserves serve as collateral to minimize contingent liabilities associated with any losses that may occur under the merchant agreement. We record a corresponding liability in settlement processing assets and settlement processing obligations in our consolidated balance sheet. While this cash is not restricted in its use, we believe that designating this cash as Merchant Reserves strengthens our fiduciary standing with financial institutions that sponsor us and is in accordance with guidelines set by the card networks. See "Note 4 — Settlement Processing Assets and Obligations" and discussion below for further information. Funds held for customers and the corresponding liability that we record in "customer deposits" include amounts collected prior to remittance on our customers' behalf.</t>
  </si>
  <si>
    <t>Accounts receivable, contract assets and contract liabilities</t>
  </si>
  <si>
    <t xml:space="preserve">Accounts receivable, contract assets and contract liabilities — Upon adoption of ASC 606, we were required to describe our accounting policies for accounts receivable, contract assets and contract liabilities. </t>
  </si>
  <si>
    <t>Contract costs</t>
  </si>
  <si>
    <t>Contract Costs — Upon adoption of ASC 340-40, we capitalize costs we incur costs to obtain contracts with customers, including employee sales commissions and fees to business partners. At contract inception, we capitalize such costs that we expect to recover and that would not have been incurred if the contract had not been obtained. We also capitalize certain costs incurred to fulfill our contracts with customers that (i) relate directly to the contract, (ii) are expected to generate resources that will be used to satisfy our performance obligation under the contract and (iii) are expected to be recovered through revenue generated under the contract. Capitalized costs to obtain and to fulfill contracts were included in other noncurrent assets as of December 31, 2018 . Contract costs are amortized on a systematic basis consistent with the transfer to the customer of the goods or services to which the asset relates. A straight-line or proportional amortization method is used depending upon which method best depicts the pattern of transfer of the goods or services to the customer. We evaluate contract costs for impairment by comparing, on a pooled basis, the expected future net cash flows from underlying customer relationships to the carrying amount of the capitalized contract costs. We amortize these assets over the expected period of benefit, which, based on the factors noted above, is typically seven years . In order to determine the appropriate amortization period for capitalized contract costs, we consider a combination of factors, including customer attrition rates, estimated terms of customer relationships, the useful lives of technology we use to provide goods and services to our customers, whether future contract renewals are expected and if there is any incremental commission to be paid associated with a contract renewal. Costs to obtain a contract with an expected period of benefit of one year or less are recognized as an expense when incurred. Prior to our adoption of ASC 606, we capitalized certain customer acquisition costs, which were included in other noncurrent assets. Capitalized customer acquisition costs consisted of (1) up-front signing bonus payments made to certain salespersons for the establishment of certain of our new merchant relationships and (2) a deferred acquisition cost representing the estimated cost of buying out the residual commissions of certain vested salespersons. Capitalized customer acquisition costs represented incremental, direct customer acquisition costs that were recoverable through merchant profitability. The capitalized customer acquisition costs were amortized using a method which approximated a proportional revenue approach over the initial term of the related merchant contract. Up-front signing bonuses paid for certain new accounts were based on the estimated profitability for the first year of the merchant contract. The signing bonus, amount capitalized, and related amortization were adjusted after the first year to reflect the actual profitability generated by the merchant contract during that year. The deferred customer acquisition cost asset was accrued over the first year of merchant processing, consistent with the build-up in the accrued buyout liability, as described below.</t>
  </si>
  <si>
    <t>Settlement processing assets and obligations</t>
  </si>
  <si>
    <t>Settlement processing assets and obligations — Settlement processing assets and obligations represent intermediary balances arising in our settlement process. In accordance with ASC Subtopic 210-20, "Offsetting," we apply offsetting to our settlement processing assets and obligations where a right of setoff exists.</t>
  </si>
  <si>
    <t>Reserve for operating losses</t>
  </si>
  <si>
    <t xml:space="preserve">Reserve for operating losses — Our merchant customers are liable for any charges or losses that occur under the merchant agreement. We experience losses in our card processing services when we are unable to collect amounts from merchant customers for any charges properly reversed by the card issuing financial institutions. When we are not able to collect these amounts from the merchants due to merchant fraud, insolvency, bankruptcy or any other reason, we may be liable for the reversed charges. We require cash deposits, guarantees, letters of credit and other types of collateral from certain merchants to minimize any such contingent liability, and we also utilize a number of systems and procedures to manage merchant risk. We experience check guarantee losses when we are unable to collect the full amount of a guaranteed check from the checkwriter. We refer to both merchant credit losses and check guarantee losses as "operating losses." We record an estimated liability for operating losses comprised of estimated known losses and estimated incurred but not reported losses. </t>
  </si>
  <si>
    <t>Property and equipment</t>
  </si>
  <si>
    <t xml:space="preserve">Property and equipment — Property and equipment are stated at cost less accumulated depreciation and amortization. Depreciation and amortization are calculated using the straight-line method. Leasehold improvements are amortized over the lesser of the remaining term of the lease and the useful life of the asset. We develop software that is used to provide services to customers. Capitalization of internal-use software, primarily associated with operating platforms, occurs when we have completed the preliminary project stage, management authorizes the project, management commits to funding the project, it is probable the project will be completed and the project will be used to perform the function intended. The preliminary project stage consists of the conceptual formulation of alternatives, the evaluation of alternatives, the determination of existence of needed technology and the final selection of alternatives. Costs incurred during the preliminary project stage are expensed as incurred. </t>
  </si>
  <si>
    <t>Goodwill and Other intangible assets</t>
  </si>
  <si>
    <t xml:space="preserve">Goodwill — We perform our annual goodwill impairment test as of October 1. We test goodwill for impairment at the reporting unit level annually and more often if an event occurs or circumstances change that indicate the fair value of a reporting unit is below its carrying amount. We have the option of performing a qualitative assessment of impairment to determine whether any further quantitative assessment for impairment is necessary. The option of whether or not to perform a qualitative assessment is made annually and may vary by reporting unit. Factors we consider in the qualitative assessment include general macroeconomic conditions, industry and market conditions, cost factors, overall financial performance of our reporting units, events or changes affecting the composition or carrying amount of the net assets of our reporting units, sustained decrease in our share price, and other relevant entity-specific events. If we elect to bypass the qualitative assessment or if we determine, on the basis of qualitative factors, that the fair value of the reporting unit is more likely than not less than the carrying amount, a quantitative test would be required. We have seven reporting units: North America Payments, Integrated Solutions and Vertical Markets, United Kingdom, Asia-Pacific, Central and Eastern Europe, Russia and Spain. As of October 1, 2018 , we elected to perform a qualitative assessment of impairment for each of our reporting units. We determined on the basis of qualitative factors that the fair value of each reporting unit was not more likely than not less than the respective carrying amount. We believe that the fair value of each of our reporting units is substantially in excess of its carrying amount. Other intangible assets — Other intangible assets include customer-related intangible assets (such as customer lists and merchant contracts), contract-based intangible assets (such as noncompete agreements, referral agreements and processing rights), acquired technologies, trademarks and trade names associated with business combinations. These assets are amortized over their estimated useful lives. The useful lives for customer-related intangible assets are determined based primarily on forecasted cash flows, which include estimates for the revenues, expenses, and customer attrition associated with the assets. The useful lives of contract-based intangible assets are equal to the terms of the agreements. The useful lives of amortizable trademarks and trade names are based on our plans to use the trademarks and trade names in the applicable markets. We use the straight-line method of amortization for our amortizable acquired technologies, trademarks and trade names and contract-based intangibles. Amortization for most of our customer-related intangible assets is calculated using an accelerated method in which we calculate the expected cash flows for that period that were used in determining the acquisition-date fair value of the asset and divide that amount by the expected total cash flows over the estimated life of the asset. We multiply that percentage by the initial carrying amount of the asset to arrive at the amortization expense for that period. If the cash flow patterns that we experience differ significantly from our initial estimates, we adjust the amortization schedule prospectively. These cash flow patterns are derived using certain assumptions and cost allocations due to a significant number of asset interdependencies that exist in our business. We believe that our accelerated method reflects the expected pattern of the benefit to be derived from the acquired customer relationships. </t>
  </si>
  <si>
    <t>Impairment of long-lived assets</t>
  </si>
  <si>
    <t>Impairment of long-lived assets — We regularly evaluate whether events and circumstances have occurred that indicate the carrying amount of property and equipment and finite-life intangible assets may not be recoverable. When factors indicate that these long-lived assets should be evaluated for possible impairment, we assess the potential impairment by determining whether the carrying amount of such long-lived assets will be recovered through the future undiscounted cash flows expected from use of the asset and its eventual disposition. If the carrying amount of the asset is determined not to be recoverable, a write-down to fair value is recorded. Fair values are determined based on quoted market prices or discounted cash flow analysis as applicable. We regularly evaluate whether events and circumstances have occurred that indicate the useful lives of property and equipment and finite-life intangible assets may warrant revision.</t>
  </si>
  <si>
    <t>Accrued buyout liability</t>
  </si>
  <si>
    <t>Accrued buyout liability — Certain of our salespersons are paid residual commissions based on the profitability generated by certain merchants. We have the right, but not the obligation, to buy out some or all of these commissions and intend to do so periodically. Such purchases of the commissions are at a fixed multiple of the last 12 months' commissions. Because of our intent and ability to execute purchases of the residual commissions, and the mutual understanding between us and our salespersons, we have accounted for this deferred compensation arrangement pursuant to the substantive nature of the plan. We therefore record the amount that we would have to pay (the "settlement cost") to buy out non-servicing related commissions in their entirety from vested salespersons, and an estimated amount for unvested salespersons based on their progress towards vesting and the expected percentage that will become vested. As noted above, as the liability increases over the first year of the related merchant contract, we record a related asset. Subsequent changes in the estimated accrued buyout liability due to merchant attrition, same-store sales growth or contraction and changes in profitability are included in the selling, general and administrative expense in the consolidated statements of income. The classification of the accrued buyout liability between current and noncurrent on the consolidated balance sheet is based upon our estimate of the amount of the accrued buyout liability that we reasonably expect to pay over the next 12 months.</t>
  </si>
  <si>
    <t>Income taxes</t>
  </si>
  <si>
    <t>Income taxes — Deferred income taxes are determined based on the difference between the financial statement and tax bases of assets and liabilities using enacted tax laws and rates. A valuation allowance is provided when it is more likely than not that some portion or all of the deferred tax assets will not be realized. ASC Topic 740, "Income Taxes" ("ASC 740") requires companies to recognize the effect of tax law changes in the period of enactment. To address the application of GAAP in situations when a registrant does not have the necessary information available, prepared or analyzed in reasonable detail to complete the accounting for certain income tax effects of the 2017 U.S. Tax Act, which was enacted on December 22, 2017, the SEC issued Staff Accounting Bulletin No. 118 ("SAB 118"), which in March 2018 was codified by the FASB in ASC 740. SAB 118 provided guidance for registrants regarding the application of ASC 740 and permitted up to one year after the enactment date for the registrant to complete its accounting. In applying the provisions of SAB 118, our income tax benefit for the year ended December 31, 2017 reflected provisional amounts for specific income tax effects as a result of the enactment of the 2017 U.S. Tax Act for which our accounting was incomplete but could be reasonably estimated as of December 31, 2017. During the year ended December 31, 2018 , we continued to analyze our foreign tax pools and resulting foreign tax credits and reduced the estimated transition tax liability, which completed our accounting for the transition effects of the 2017 U.S. Tax Act. In accounting for the effects of the 2017 U.S. Tax Act, we made a policy election to treat taxes due, if any, under the Global Intangible Low-taxed Income provision as an expense in the period incurred. We periodically assess our tax exposures related to periods that are open to examination. Based on the latest available information, we evaluate our tax positions to determine whether the position will more likely than not be sustained upon examination by the U.S. Internal Revenue Service or other taxing authorities. If we cannot reach a more-likely-than-not determination, no benefit is recorded. If we determine that the tax position is more likely than not to be sustained, we record the largest amount of benefit that is more likely than not to be realized when the tax position is settled. We record interest and penalties related to unrecognized income tax benefits in interest and selling, general and administrative expenses, respectively, in our consolidated statements of income.</t>
  </si>
  <si>
    <t>Derivative instruments</t>
  </si>
  <si>
    <t>Derivative instruments — We may use interest rate swaps or other derivative instruments to manage a portion of our exposure to the variability in interest rates. Our objective in managing our exposure to fluctuation in interest rates is to better control this element of cost and to mitigate the earnings and cash flow volatility associated with changes in applicable rates. We have established policies and procedures that encompass risk-management philosophy and objectives, guidelines for derivative instrument usage, counterparty credit approval, and the monitoring and reporting of derivative activity. We do not enter into derivative instruments for the purpose of speculation. We formally designate and document instruments at inception that qualify for hedge accounting of underlying exposures. When qualified for hedge accounting, these financial instruments are recognized at fair value in our consolidated balance sheets, and changes in fair value are recognized as a component of other comprehensive income and included in accumulated other comprehensive income within equity in our consolidated balance sheets. Cash flows resulting from settlements are presented as a component of cash flows from operating activities within our consolidated statements of cash flows. We formally assess, both at inception and at least quarterly, whether the financial instruments used in hedging transactions are effective at offsetting changes in cash flows of the related underlying exposure. Fluctuations in the value of these instruments generally are offset by changes in the forecasted cash flows of the underlying exposures being hedged. This offset is driven by the high degree of effectiveness between the exposure being hedged and the hedging instrument. We designated each of our interest rate swap agreements as a cash flow hedge of interest payments on variable rate borrowings. See "Note 8 — Long-Term Debt and Lines of Credit" for more information about our interest rate swaps.</t>
  </si>
  <si>
    <t>Fair value measurements</t>
  </si>
  <si>
    <t>Fair value measurements — Fair value is defined as the price that would be received to sell an asset or paid to transfer a liability in an orderly transaction between market participants at the reporting date. GAAP establishes a fair value hierarchy that categorizes the inputs to valuation techniques into three broad levels. Level 1 inputs utilize quoted prices in active markets for identical assets or liabilities. Level 2 inputs are based on other observable market data, such as quoted prices for similar assets and liabilities, and inputs other than quoted prices that are observable such as interest rates and yield curves. Level 3 inputs are developed from unobservable data reflecting our assumptions and include situations where there is little or no market activity for the asset or liability.</t>
  </si>
  <si>
    <t>Fair value of financial instruments</t>
  </si>
  <si>
    <t xml:space="preserve">Fair value of financial instruments — The carrying amounts of cash and cash equivalents, receivables, settlement lines of credit, accounts payable and accrued liabilities, approximate their fair value given the short-term nature of these items. Our long-term debt includes variable interest rates based on LIBOR, the Federal Funds Effective Rate (as defined in the debt agreements) or the prime rate, plus a margin based on our leverage position. At December 31, 2018 , the carrying amount of our long-term debt, exclusive of debt issuance costs, approximated fair value, which is calculated using Level 2 inputs. The fair values of our swap agreements were determined based on the present value of the estimated future net cash flows using implied rates in the applicable yield curve as of the valuation date, and classified within Level 2 of the valuation hierarchy. See "Note 8 — Long-Term Debt and Lines of Credit" for further information. We have investments in equity instruments without readily determinable fair value, including our investment in certain preferred shares of Visa Inc. ("Visa") that we accounted for using the cost method. Upon the adoption of ASU 2016-01 on January 1, 2018, we elected a measurement alternative for equity instruments that do not have readily determinable fair values. Under such alternative, these instruments are measured at cost plus or minus any changes resulting from observable price changes in orderly transactions for an identical or similar investment of the same issuer. Any resulting change in carrying amount would be reflected in net income. </t>
  </si>
  <si>
    <t>Foreign currencies</t>
  </si>
  <si>
    <t>Foreign currencies — We have significant operations in a number of foreign subsidiaries whose functional currency is the local currency. The assets and liabilities of subsidiaries whose functional currency is a foreign currency are translated into the reporting currency at the period-end rate of exchange. Income statement items are translated at the weighted-average rates prevailing during the period. The resulting translation adjustment is recorded as a component of other comprehensive income and is included in accumulated comprehensive income within equity in our consolidated balance sheets. Gains and losses on transactions denominated in currencies other than the functional currency are generally included in determining net income for the period. For the years ended December 31, 2018 and 2017 , the 2016 fiscal transition period and the year ended May 31, 2016 , our transaction gains and losses were insignificant. Transaction gains and losses on intercompany balances of a long-term investment nature are recorded as a component of other comprehensive income and included in accumulated comprehensive income within equity in our consolidated balance sheets.</t>
  </si>
  <si>
    <t>Earnings per share</t>
  </si>
  <si>
    <t xml:space="preserve">Earnings per share — Basic earnings per share ("EPS") is computed by dividing reported net income attributable to Global Payments by the weighted-average number of shares outstanding during the period. Earnings available to common shareholders is the same as reported net income attributable to Global Payments for all periods presented. Diluted EPS is computed by dividing net income attributable to Global Payments by the weighted-average number of shares outstanding during the period, including the effect of share-based awards that would have a dilutive effect on earnings per share. All stock options with an exercise price lower than the average market share price of our common stock for the period are assumed to have a dilutive effect on EPS. There were no stock options that would have an antidilutive effect on the computation of diluted EPS for the years ended December 31, 2018 and 2017, the 2016 fiscal transition period or for the year ended May 31, 2016 . </t>
  </si>
  <si>
    <t>Repurchased shares</t>
  </si>
  <si>
    <t>Repurchased shares — We account for the retirement of repurchased shares using the par value method under which the repurchase price is charged to paid-in capital up to the amount of the original issue proceeds of those shares. When the repurchase price is greater than the original issue proceeds, the excess is charged to retained earnings. We use a last-in, first-out cost flow assumption to identify the original issue proceeds of the shares repurchased.</t>
  </si>
  <si>
    <t>Reclassifications</t>
  </si>
  <si>
    <t>— To conform to the presentation for the year ended December 31, 2018 , we modified the consolidated statements of cash flows for the year ended December 31, 2017 , the 2016 fiscal transition period and the year ended May 31, 2016 to include changes in "capitalized customer acquisition costs" of $82.9 million , $58.2 million and $12.0 million , respectively, within "prepaid expenses and other assets" among the changes in operating assets and liabilities. Previously, changes in "capitalized customer acquisition costs" were presented as a separate line in the consolidated statements of cash flows. These modifications had no effect on net cash provided by operating activities for any period.</t>
  </si>
  <si>
    <t>Recently adopted and recently issued but not yet adopted accounting pronouncements</t>
  </si>
  <si>
    <t>Recently Issued Pronouncements Not Yet Adopted ASC 842 - New Lease Accounting Standard In February 2016, the FASB issued ASU 2016-02, "Leases." ASU 2016-02 will require us to recognize, on the balance sheet, assets and liabilities for the rights and obligations created by leases. In addition, several new disclosures will be required. We will adopt ASU 2016-02, as well as other related clarifications and interpretive guidance issued by the FASB, when it becomes effective for us on January 1, 2019. We will elect the optional modified retrospective transition method to apply the provisions of the new standard at the adoption date, which will result in measurement and recognition of assets and liabilities for the rights and obligations created by leases. The lease liability will be measured as the present value of remaining lease payments, and the corresponding right of use asset will be measured at an amount equal to the lease liability adjusted by the amount of certain assets and liabilities, such as deferred lease obligations and prepaid rent, related to our operating leases previously recognized on the balance sheet immediately before the date of initial application. Under this transition method, we will not recast the prior-period financial statements presented. We have made progress in the execution of our implementation plan, and we are substantially complete with our evaluation of the effect of ASU 2016-02 on our consolidated financial statements. We currently estimate that we will recognize lease liabilities on the balance sheet of approximately $275 million at adoption for our operating leases. We expect right of use assets will be approximately $235 million , reflecting adjustments for the net amount of lease-related items previously recognized on the balance sheet. We do not expect adoption to have a material effect on any line items in our consolidated statement of income or on our cash flows from operating activities, investing activities or financing activities included in our consolidated statement of cash flows. We will elect the transition package of three practical expedients, which among other things, allows for the carryforward of historical lease classifications, and we will make an accounting policy election to not apply the recognition requirements to leases with a term of less than twelve months. We will also elect a lessee practical expedient, as an accounting policy election by class of underlying asset, to account for lease and nonlease components as a combined single lease component. Finally, we will make an accounting policy election to determine the incremental borrowing rate at transition, based on the remaining lease term at the date of adoption. Our existing leases consist primarily of real estate leases for office space throughout the markets in which we conduct business. We are currently finalizing the analysis of our existing lease arrangements. We will implement new accounting processes and internal controls to meet the requirements for financial reporting and disclosures of our leases. We have implemented a new technology solution to assist with the necessary calculations to support the accounting and disclosure requirements of the new lease accounting standard. We are coordinating with various internal stakeholders to evaluate and test the newly implemented technology, processes and controls. We expect these final implementation and evaluation activities will continue during the first quarter of 2019. Other Accounting Standards Updates Not Yet Adopted In August 2018, the FASB issued ASU 2018-15, "Intangibles - Goodwill and Other - Internal-Use Software (Subtopic 350-40): Customer's Accounting for Implementation Costs Incurred in a Cloud Computing Arrangement that is Service Contract (A Consensus of the FASB Emerging Issues Task Force)." ASU 2018-15 provides additional guidance on the accounting for costs of implementation activities performed in a cloud computing arrangement that is a service contract. The amendments in this update also provide additional disclosure requirements to disclose the nature of an entity’s hosting arrangements that are service contracts. ASU 2018-15 is effective for annual and interim periods beginning after December 15, 2019. We are evaluating the effect of ASU 2018-15 on our consolidated financial statements. In June 2016, the FASB issued ASU 2016-13, "Financial Instruments - Credit Losses (Topic 326): Measurement of Credit Losses on Financial Instruments ." The amendments in this update change how companies measure and recognize credit impairment for many financial assets. The new expected credit loss model will require us to immediately recognize an estimate of credit losses expected to occur over the remaining life of the financial assets (including trade receivables) that are in the scope of the update. ASU 2016-13 also made amendments to the current impairment model for held-to-maturity and available-for-sale debt securities and certain guarantees. The guidance will become effective for us on January 1, 2020. Early adoption is permitted for periods beginning on or after January 1, 2019. We are evaluating the effect of ASU 2016-13 on our consolidated financial statements.</t>
  </si>
  <si>
    <t>BASIS OF PRESENTATION AND SUMMARY OF SIGNIFICANT ACCOUNTING POLICIES (Tables)</t>
  </si>
  <si>
    <t>Schedule of Weighted Average Number of Shares Outstanding</t>
  </si>
  <si>
    <t>The following table sets forth the computation of the diluted weighted-average number of shares outstanding for all periods presented: Years Ended December 31, Seven Months Year Ended 2018 2017 2016 2016 (in thousands) Basic weighted-average number of shares outstanding 158,672 154,652 153,342 132,284 Plus: Dilutive effect of stock options and other share-based awards 599 876 889 883 Diluted weighted-average number of shares outstanding 159,271 155,528 154,231 133,167</t>
  </si>
  <si>
    <t>ACQUISITIONS (Tables)</t>
  </si>
  <si>
    <t>AdvancedMD</t>
  </si>
  <si>
    <t>Business Acquisition [Line Items]</t>
  </si>
  <si>
    <t>Schedule of Recognized Identified Assets Acquired and Liabilities Assumed</t>
  </si>
  <si>
    <t>The following table reflects the estimated fair values of the identified intangible assets of AdvancedMD and the respective aggregated weighted-average estimated amortization periods: Estimated Fair Values Weighted-Average Estimated Amortization Periods (in thousands) (years) Customer-related intangible assets $ 303,100 11 Acquired technologies 83,700 5 Trademarks and trade names 32,700 15 Total estimated acquired intangible assets $ 419,500 10 The provisional estimated acquisition-date fair values of major classes of assets acquired and liabilities assumed as of December 31, 2018, including a reconciliation to the total purchase consideration, were as follows (in thousands): Cash and cash equivalents $ 7,657 Property and equipment 5,672 Identified intangible assets 419,500 Other assets 11,958 Deferred income taxes (98,979 ) Other liabilities (15,624 ) Total identifiable net assets 330,184 Goodwill 376,701 Total purchase consideration $ 706,885</t>
  </si>
  <si>
    <t>SICOM</t>
  </si>
  <si>
    <t>The following table reflects the estimated fair values of the identified intangible assets of SICOM and the respective aggregated weighted-average estimated amortization periods: Estimated Fair Values Weighted-Average Estimated Amortization Periods (in thousands) (years) Customer-related intangible assets $ 104,900 14 Acquired technologies 65,312 6 Trademarks and trade names 11,202 5 Covenants-not-to-compete 6,880 5 Total estimated acquired intangible assets $ 188,294 10 The provisional estimated acquisition-date fair values of major classes of assets acquired and liabilities assumed as of December 31, 2018, including a reconciliation to the total purchase consideration, were as follows (in thousands): Cash and cash equivalents $ 7,540 Property and equipment 5,943 Identified intangible assets 188,294 Other assets 22,278 Deferred income taxes (48,448 ) Other liabilities (31,250 ) Total identifiable net assets 144,357 Goodwill 264,844 Total purchase consideration $ 409,201</t>
  </si>
  <si>
    <t>ACTIVE Network</t>
  </si>
  <si>
    <t>The estimated acquisition-date fair values of major classes of assets acquired and liabilities assumed, provisionally determined as of December 31, 2017 and as subsequently revised for measurement-period adjustments, including a reconciliation to the total purchase consideration, were as follows: Provisional at December 31, 2017 Measurement- Period Adjustments Final (in thousands) Cash and cash equivalents $ 42,913 $ — $ 42,913 Property and equipment 21,985 (133 ) 21,852 Identified intangible assets 410,545 — 410,545 Other assets 87,240 (97 ) 87,143 Deferred income taxes (31,643 ) 4,003 (27,640 ) Other liabilities (144,132 ) (3,349 ) (147,481 ) Total identifiable net assets 386,908 424 387,332 Goodwill 784,668 (424 ) 784,244 Total purchase consideration $ 1,171,576 $ — $ 1,171,576 The following table reflects the estimated fair values of the identified intangible assets and the respective weighted-average estimated amortization periods: Estimated Fair Values Weighted-Average Estimated Amortization Periods (in thousands) (years) Customer-related intangible assets $ 189,000 17 Acquired technologies 153,300 9 Trademarks and trade names 59,400 15 Covenants-not-to-compete 8,845 3 Total estimated acquired intangible assets $ 410,545 13</t>
  </si>
  <si>
    <t>Schedule of Disclosure of Business Combination</t>
  </si>
  <si>
    <t>The following table summarizes the cash and non-cash components of the consideration transferred on September 1, 2017 (in thousands): Cash consideration paid to ACTIVE Network stockholders $ 599,497 Fair value of Global Payments common stock issued to ACTIVE Network stockholders 572,079 Total purchase consideration $ 1,171,576</t>
  </si>
  <si>
    <t>Heartland</t>
  </si>
  <si>
    <t>The estimated acquisition-date fair values of major classes of assets acquired and liabilities assumed provisionally determined as of December 31, 2016 and as subsequently revised for measurement-period adjustments, including a reconciliation to the total purchase consideration, were as follows: Provisional at December 31, 2016 Measurement- Period Adjustments Final (in thousands) Cash and cash equivalents $ 304,747 $ — $ 304,747 Accounts receivable 70,385 — 70,385 Prepaid expenses and other assets 103,090 (5,131 ) 97,959 Identified intangible assets 1,639,040 — 1,639,040 Property and equipment 106,583 — 106,583 Debt (437,933 ) — (437,933 ) Accounts payable and accrued liabilities (457,763 ) (65 ) (457,828 ) Settlement processing obligations (36,578 ) (3,727 ) (40,305 ) Deferred income taxes (518,794 ) 18,907 (499,887 ) Other liabilities (64,938 ) (33,495 ) (98,433 ) Total identifiable net assets 707,839 (23,511 ) 684,328 Goodwill 3,214,981 23,511 3,238,492 Total purchase consideration $ 3,922,820 $ — $ 3,922,820 The following table reflects the estimated fair values of the identified intangible assets and the respective weighted-average estimated amortization periods: Estimated Fair Values Weighted-Average Estimated Amortization Periods (in thousands) (years) Customer-related intangible assets $ 977,400 15 Acquired technologies 457,000 5 Trademarks and trade names 176,000 7 Covenants-not-to-compete 28,640 1 Total estimated acquired intangible assets $ 1,639,040 11</t>
  </si>
  <si>
    <t>The following table summarizes the cash and non-cash components of the consideration transferred on April 22, 2016 (in thousands): Cash consideration paid to Heartland stockholders $ 2,043,362 Fair value of Global Payments common stock issued to Heartland stockholders 1,879,458 Total purchase consideration $ 3,922,820</t>
  </si>
  <si>
    <t>FIS Gaming Business</t>
  </si>
  <si>
    <t>The estimated acquisition-date fair values of major classes of assets acquired and liabilities assumed, including a reconciliation to the total purchase consideration, were as follows (in thousands): Customer-related intangible assets $ 143,400 Liabilities (150 ) Total identifiable net assets 143,250 Goodwill 94,250 Total purchase consideration $ 237,500</t>
  </si>
  <si>
    <t>REVENUES (Tables)</t>
  </si>
  <si>
    <t>Schedule of Disaggregation of Revenue</t>
  </si>
  <si>
    <t xml:space="preserve">The following table presents a disaggregation of our revenue from contracts with customers by distribution channel: Year Ended December 31, 2018 North America Europe Asia-Pacific Total (in thousands) Direct: Relationship-led $ 1,035,143 $ 404,083 $ 123,726 $ 1,562,952 Technology-enabled 1,207,278 206,847 109,426 1,523,551 2,242,421 610,930 233,152 3,086,503 Wholesale 279,863 — — 279,863 $ 2,522,284 $ 610,930 $ 233,152 $ 3,366,366 </t>
  </si>
  <si>
    <t>SETTLEMENT PROCESSING ASSETS AND OBLIGATIONS (Tables)</t>
  </si>
  <si>
    <t>Schedule of Offsetting Assets</t>
  </si>
  <si>
    <t>As of December 31, 2018 and 2017 settlement processing assets and obligations consisted of the following: 2018 2017 (in thousands) Settlement processing assets: Interchange reimbursement $ 154,978 $ 304,964 Receivable from Members 228,107 104,339 Receivable from networks 1,221,060 2,055,390 Exception items 7,636 7,867 Merchant Reserves (11,559 ) (13,268 ) $ 1,600,222 $ 2,459,292 Settlement processing liabilities: Interchange reimbursement $ 193,235 $ 72,053 Liability to Members (182,450 ) (20,369 ) Liability to merchants (1,144,249 ) (1,961,107 ) Exception items 7,146 6,863 Merchant Reserves (145,826 ) (133,907 ) Reserve for operating losses and sales allowances (4,212 ) (4,042 ) $ (1,276,356 ) $ (2,040,509 )</t>
  </si>
  <si>
    <t>Schedule of Offsetting Liabilities</t>
  </si>
  <si>
    <t>PROPERTY AND EQUIPMENT (Tables)</t>
  </si>
  <si>
    <t>Schedule of Property and Equipment</t>
  </si>
  <si>
    <t>As of December 31, 2018 and 2017 , property and equipment consisted of the following: Range of Depreciable Lives (Years) 2018 2017 (in thousands) Land $ 3,518 $ 2,742 Buildings 25-30 27,179 29,309 Equipment 2-20 337,589 280,774 Software 2-10 539,879 411,975 Leasehold improvements 3-15 73,298 63,154 Furniture and fixtures 3-7 45,346 24,054 1,026,809 812,008 Less accumulated depreciation and amortization (503,827 ) (314,336 ) Work-in-progress 130,560 90,676 $ 653,542 $ 588,348</t>
  </si>
  <si>
    <t>GOODWILL AND INTANGIBLE ASSETS (Tables)</t>
  </si>
  <si>
    <t>Schedule of Goodwill and Intangible Assets</t>
  </si>
  <si>
    <t>As of December 31, 2018 and 2017 , goodwill and other intangible assets consisted of the following: 2018 2017 (in thousands) Goodwill $ 6,341,355 $ 5,703,992 Other intangible assets: Customer-related intangible assets $ 2,486,217 $ 2,078,891 Acquired technologies 896,701 722,466 Trademarks and trade names 289,588 247,688 Contract-based intangible assets 178,391 171,522 3,850,897 3,220,567 Less accumulated amortization: Customer-related intangible assets 860,715 685,869 Acquired technologies 351,170 210,063 Trademarks and trade names 83,234 50,849 Contract-based intangible assets 67,160 92,079 1,362,279 1,038,860 $ 2,488,618 $ 2,181,707</t>
  </si>
  <si>
    <t>Schedule of Goodwill</t>
  </si>
  <si>
    <t>The following table sets forth the changes in the carrying amount of goodwill for the years ended December 31, 2018 and 2017 , the 2016 fiscal transition period and the year ended May 31, 2016 : North America Europe Asia-Pacific Total (in thousands) Balance at May 31, 2015 $ 779,734 $ 485,921 $ 226,178 $ 1,491,833 Goodwill acquired 3,318,768 — 53,402 3,372,170 Effect of foreign currency translation (3,872 ) (13,737 ) (15,397 ) (33,006 ) Measurement-period adjustments (8,200 ) (411 ) 7,019 (1,592 ) Balance at May 31, 2016 4,086,430 471,773 271,202 4,829,405 Goodwill acquired — 28,820 — 28,820 Effect of foreign currency translation (1,911 ) (45,265 ) (2,160 ) (49,336 ) Measurement-period adjustments (1,267 ) (28 ) — (1,295 ) Balance at December 31, 2016 4,083,252 455,300 269,042 4,807,594 Goodwill acquired 784,668 — — 784,668 Effect of foreign currency translation 5,060 57,838 18,291 81,189 Measurement-period adjustments 23,511 — 7,030 30,541 Balance at December 31, 2017 4,896,491 513,138 294,363 5,703,992 Goodwill acquired 641,483 — 57,387 698,870 Effect of foreign currency translation (7,463 ) (28,377 ) (25,243 ) (61,083 ) Measurement-period adjustments (424 ) — — (424 ) Balance at December 31, 2018 $ 5,530,087 $ 484,761 $ 326,507 $ 6,341,355</t>
  </si>
  <si>
    <t>Schedule of Expected Amortization Expense</t>
  </si>
  <si>
    <t>The estimated amortization expense of acquired intangibles as of December 31, 2018 for the next five years, calculated using the currency exchange rate at the date of acquisition, if applicable, is as follows (in thousands): 2019 $ 408,358 2020 378,538 2021 296,435 2022 256,054 2023 213,726</t>
  </si>
  <si>
    <t>LONG-TERM DEBT AND LINES OF CREDIT (Tables)</t>
  </si>
  <si>
    <t>Schedule of Debt</t>
  </si>
  <si>
    <t>As of December 31, 2018 and 2017 , long-term debt consisted of the following: 2018 2017 (in thousands) Credit Facility: Term loans (face amounts of $4,463,643 and $3,932,677 at December 31, 2018 and 2017, respectively, less unamortized debt issuance costs of $37,400 and $37,961 at December 31, 2018 and 2017, respectively) $ 4,426,243 $ 3,894,716 Revolving Credit Facility 704,000 765,000 Total long-term debt 5,130,243 4,659,716 Less current portion of Credit Facility (face amounts of $124,176 and $108,979 at December 31, 2018 and 2017, respectively, less unamortized debt issuance costs of $9,101 and $8,671 at December 31, 2018 and 2017, respectively) 115,075 100,308 Long-term debt, excluding current portion $ 5,015,168 $ 4,559,408</t>
  </si>
  <si>
    <t>Schedule of Maturities of Long-Term Debt</t>
  </si>
  <si>
    <t>Maturity requirements on long-term debt as of December 31, 2018 by year are as follows (in thousands): Years ending December 31, 2019 $ 124,176 2020 159,979 2021 195,848 2022 267,587 2023 3,945,053 2024 and thereafter 475,000 Total $ 5,167,643</t>
  </si>
  <si>
    <t>Schedule of Derivative Instruments</t>
  </si>
  <si>
    <t>The table below presents the fair values of our derivative financial instruments designated as cash flow hedges included in the consolidated balance sheets: Weighted-Average Fixed Rate of Interest at Range of Maturity Dates at Fair Values at December 31, Derivative Financial Instruments Balance Sheet Location December 31, 2018 December 31, 2018 2018 2017 (in thousands) Interest rate swaps (Notional of $750 million at December 31, 2018) Prepaid expenses and other current assets 1.54% February 28, 2019 - December 31, 2019 $ 3,200 $ — Interest rate swaps (Notional of $550 million and $1,300 million at December 31, 2018 and 2017, respectively) Other noncurrent assets 1.65% July 31, 2020 - March 31, 2021 $ 8,256 $ 9,202 Interest rate swaps (Notional of $950 million at December 31, 2018) Accounts payable and accrued liabilities 2.82% December 31, 2022 $ 14,601 $ —</t>
  </si>
  <si>
    <t>Schedule of Derivative Instruments, Effect on Other Comprehensive Income (Loss)</t>
  </si>
  <si>
    <t>The table below presents the effects of our interest rate swaps on the consolidated statements of income and comprehensive income for the periods presented: Year Ended Seven Months Year Ended 2018 2017 2016 2016 (in thousands) Amount of unrealized gains (losses) recognized in other comprehensive income (loss) $ (7,553 ) $ 4,549 $ 5,532 $ (12,859 ) Amount of unrealized (gains) losses reclassified out of other comprehensive income (loss) to interest expense $ (4,792 ) $ 5,673 $ 4,222 $ 8,240</t>
  </si>
  <si>
    <t>ACCOUNTS PAYABLE AND ACCRUED LIABILITIES (Tables)</t>
  </si>
  <si>
    <t>Schedule of Accounts Payable and Accrued Liabilities</t>
  </si>
  <si>
    <t>As of December 31, 2018 and 2017, accounts payable and accrued liabilities consisted of the following: 2018 2017 (in thousands) Customer deposits $ 406,117 $ 397,085 Contract liabilities (1) 146,947 101,029 Compensation and benefits 117,739 102,187 Payment network fees 96,495 97,304 Trade accounts payable 76,229 47,391 Income taxes payable (2) 51,108 35,405 Commissions payable to third parties 24,998 35,855 Third-party processing fees 24,987 24,267 Unclaimed property 24,369 26,468 Current portion of accrued buyout liability (3) 14,011 20,739 Other 193,703 151,877 $ 1,176,703 $ 1,039,607 (1) Following the adoption of ASC 606 on January 1, 2018, amounts previously reported as unearned revenue are now a component of contract liabilities. (2) The 2017 U.S. Tax Act created a territorial tax system (with a one-time mandatory "transition" tax on previously deferred foreign earnings), effective January 1, 2018. In 2017, upon the enactment of the new tax law, we recognized an estimate for income taxes payable of $63.7 million on previously deferred foreign earnings, of which $55.7 million was included in other noncurrent liabilities on the consolidated balance sheet at December 31, 2017. As of December 31, 2018 , we have no liability for the transition tax on previously deferred foreign earnings. (3) The noncurrent portion of accrued buyout liability of $59.4 million and $64.1 million is included in other noncurrent liabilities on the consolidated balance sheets as of December 31, 2018 and 2017 , respectively.</t>
  </si>
  <si>
    <t>INCOME TAX (Tables)</t>
  </si>
  <si>
    <t>Schedule of Components of Income Tax Expense (Benefit)</t>
  </si>
  <si>
    <t>The income tax provision (benefit) for the years ended December 31, 2018 and 2017 , the 2016 fiscal transition period and the year ended May 31, 2016 consisted of the following: Year Ended December 31, Seven Months Year Ended 2018 2017 2016 2016 (in thousands) Current income tax provision (benefit): Federal $ (20,984 ) $ 79,903 $ 22,859 $ 26,493 State 21,122 3,468 3,443 5,454 Foreign 79,320 67,851 42,681 56,689 79,458 151,222 68,983 88,636 Deferred income tax provision (benefit): Federal (8,760 ) (266,869 ) (36,447 ) (18,205 ) State (1,684 ) 9,678 (1,842 ) (3,620 ) Foreign 8,474 4,582 4,967 3,884 (1,970 ) (252,609 ) (33,322 ) (17,941 ) $ 77,488 $ (101,387 ) $ 35,661 $ 70,695</t>
  </si>
  <si>
    <t>Schedule of Income before Income Tax, Domestic and Foreign</t>
  </si>
  <si>
    <t>The following table presents income (loss) before income taxes for the years ended December 31, 2018 and 2017 , the 2016 fiscal transition period and the year ended May 31, 2016 : Year Ended Seven Months Year Ended 2018 2017 2016 2016 (in thousands) United States $ 131,067 $ 29,692 $ (55,279 ) $ 59,876 Foreign 431,089 362,991 228,623 301,036 $ 562,156 $ 392,683 $ 173,344 $ 360,912</t>
  </si>
  <si>
    <t>Schedule of Effective Income Tax Rate Reconciliation</t>
  </si>
  <si>
    <t>Our effective tax rates for periods presented differ from the federal statutory rate for the years ended December 31, 2018 and 2017 , the 2016 fiscal transition period and the year ended May 31, 2016 as follows: Year Ended Seven Months Year Ended 2018 2017 2016 2016 Federal U.S. statutory rate 21.0 % 35.0 % 35.0 % 35.0 % State income taxes, net of federal income tax benefit 2.7 1.9 0.6 0.4 Foreign income taxes (primarily U.K.) (0.5 ) (12.0 ) (12.6 ) (10.1 ) Foreign interest income not subject to tax (1.7 ) (2.2 ) (2.3 ) (2.6 ) Federal U.S. transition tax (4.1 ) 16.2 — — Federal U.S. rate reduction — (55.6 ) — — Other SAB 118 adjustments (0.6 ) — — — Share-based compensation expense (2.1 ) (4.2 ) — — Foreign-derived intangible income deduction (1.6 ) — — — Taxes on unremitted earnings — — — (3.5 ) Valuation allowance 1.4 (3.2 ) — — Other (0.7 ) (1.7 ) (0.1 ) 0.4 Effective tax rate 13.8 % (25.8 )% 20.6 % 19.6 %</t>
  </si>
  <si>
    <t>Schedule of Deferred Tax Assets and Liabilities</t>
  </si>
  <si>
    <t>As of December 31, 2018 and 2017 , principal components of deferred tax items were as follows: 2018 2017 (in thousands) Deferred income tax assets: Basis difference - U.K. business $ 4,890 $ 8,961 Domestic net operating loss carryforwards 20,096 17,228 Foreign net operating loss carryforwards 10,833 3,819 Share-based compensation expense 11,333 7,856 Accrued expenses 35,913 34,582 Other 16,906 18,502 99,971 90,948 Less valuation allowance (23,390 ) (16,550 ) 76,581 74,398 Deferred tax liabilities: Acquired intangibles 522,636 410,563 Property and equipment 102,654 77,481 Other 28,188 10,087 653,478 498,131 Net deferred income tax liability $ (576,897 ) $ (423,733 ) The net deferred income taxes reflected on our consolidated balance sheets as of December 31, 2018 and 2017 are as follows: 2018 2017 (in thousands) Noncurrent deferred income tax asset $ 8,128 $ 13,146 Noncurrent deferred income tax liability (585,025 ) (436,879 ) Net deferred income tax liability $ (576,897 ) $ (423,733 )</t>
  </si>
  <si>
    <t>Summary of Valuation Allowance</t>
  </si>
  <si>
    <t>Changes to our valuation allowance during the years ended December 31, 2018 and 2017 , the 2016 fiscal transition period and the year ended May 31, 2016 are summarized below (in thousands): Balance at May 31, 2015 $ (3,823 ) Allowance for foreign income tax credit carryforward (7,140 ) Allowance for domestic net operating loss carryforwards (4,474 ) Allowance for domestic net unrealized capital loss (1,526 ) Release of allowance of domestic capital loss carryforward 1,746 Other 98 Balance at May 31, 2016 (15,119 ) Allowance for domestic net operating loss carryforwards (1,504 ) Release of allowance of domestic net unrealized capital loss 12 Balance at December 31, 2016 (16,611 ) Allowance for foreign net operating loss carryforwards (6,469 ) Allowance for domestic net operating loss carryforwards (3,793 ) Allowance for state credit carryforwards (685 ) Rate change on domestic net operating loss and capital loss carryforwards 3,868 Utilization of foreign income tax credit carryforward 7,140 Balance at December 31, 2017 (16,550 ) Allowance for foreign net operating loss carryforwards (7,979 ) Allowance for domestic net operating loss carryforwards 1,145 Allowance for state credit carryforwards (6 ) Balance at December 31, 2018 $ (23,390 )</t>
  </si>
  <si>
    <t>Schedule of Unrecognized Tax Benefits Roll Forward</t>
  </si>
  <si>
    <t>A reconciliation of the beginning and ending amounts of unrecognized income tax benefits, excluding penalties and interest, for the years ended December 31, 2018 and 2017 , the 2016 fiscal transition period and the year ended May 31, 2016 is as follows: Year Ended Seven Months Year Ended 2018 2017 2016 2016 (in thousands) Balance at the beginning of the year $ 31,218 $ 17,916 $ 7,803 $ 2,559 Additions based on income tax positions related to the current year — 7,537 4,626 287 Additions related to acquisition — 13,061 6,149 6,151 Additions for income tax positions of prior years — 411 247 753 Effect of foreign currency fluctuations on income tax positions — 27 (3 ) 2 Reductions for income tax positions of prior years (10,021 ) (7,285 ) (906 ) (123 ) Settlements with income tax authorities — (449 ) — (1,826 ) Balance at the end of the year $ 21,197 $ 31,218 $ 17,916 $ 7,803</t>
  </si>
  <si>
    <t>SHAREHOLDERS’ EQUITY (Tables)</t>
  </si>
  <si>
    <t>Schedule of Shares Repurchased and Retired</t>
  </si>
  <si>
    <t>Information about shares repurchased and retired was as follows for the periods indicated: Year Ended Seven Months Year Ended 2018 2017 2016 2016 (in thousands, except per share amounts) Number of shares repurchased and retired 1,927 376 2,518 2,152 Cost of shares repurchased, including commissions $ 212,196 $ 34,811 $ 178,165 $ 135,954 Average cost per share $ 110.11 $ 92.51 $ 70.77 $ 63.17</t>
  </si>
  <si>
    <t>SHARE-BASED AWARDS AND OPTIONS (Tables)</t>
  </si>
  <si>
    <t>Schedule of Compensation Cost , Allocation of Share-based Compensation Costs by Plan</t>
  </si>
  <si>
    <t>The following table summarizes share-based compensation expense and the related income tax benefit recognized for our share-based awards and stock options: Year Ended Seven Months Year Ended 2018 2017 2016 2016 (in thousands) Share-based compensation expense $ 57,826 $ 39,095 $ 18,707 $ 30,809 Income tax benefit $ 13,038 $ 13,849 $ 6,582 $ 9,879</t>
  </si>
  <si>
    <t>Schedule of Changes in Non-Vested Restricted Stock Awards Activity</t>
  </si>
  <si>
    <t>The following table summarizes the changes in unvested restricted stock and performance awards for the years ended December 31, 2018 and 2017 , the 2016 fiscal transition period and the year ended May 31, 2016 : Shares Weighted-Average (in thousands) Unvested at May 31, 2015 1,848 $28.97 Granted 461 57.04 Vested (633 ) 27.55 Forfeited (70 ) 34.69 Unvested at May 31, 2016 1,606 37.25 Granted 348 74.26 Vested (639 ) 31.38 Forfeited (52 ) 45.27 Unvested at December 31, 2016 1,263 49.55 Granted 899 79.79 Vested (858 ) 39.26 Forfeited (78 ) 59.56 Unvested at December 31, 2017 1,226 78.29 Granted 650 109.85 Vested (722 ) 60.08 Forfeited (70 ) 91.47 Unvested at December 31, 2018 1,084 $108.51</t>
  </si>
  <si>
    <t>Schedule of Share-based Compensation, Stock Options, Activity</t>
  </si>
  <si>
    <t>The following table summarizes changes in stock option activity for the years ended December 31, 2018 and 2017 , the 2016 fiscal transition period and the year ended May 31, 2016 : Options Weighted-Average Exercise Price Weighted-Average Remaining Contractual Term Aggregate Intrinsic Value (in thousands) (years) (in millions) Outstanding at May 31, 2015 894 $25.47 5.2 $23.9 Granted 145 55.92 Forfeited (8 ) 16.10 Exercised (220 ) 22.46 9.4 Outstanding at May 31, 2016 811 31.81 5.8 36.8 Granted 73 74.66 Forfeited (1 ) 22.93 Exercised (124 ) 22.26 6.5 Outstanding at December 31, 2016 759 37.51 6.0 24.5 Granted 124 79.45 Forfeited — — Exercised (160 ) 23.50 10.1 Outstanding at December 31, 2017 723 47.79 6.4 37.9 Granted 103 114.70 Forfeited (22 ) 100.38 Exercised (206 ) 42.65 16.5 Outstanding at December 31, 2018 598 $59.16 6.2 $27.3 Options vested and exercisable at December 31, 2018 427 $44.34 5.2 $25.1</t>
  </si>
  <si>
    <t>Schedule of Share-based Payment Award, Stock Options, Valuation Assumptions</t>
  </si>
  <si>
    <t>Fair value was estimated on the date of grant using the Black-Scholes valuation model with the following weighted-average assumptions: Year Ended Seven Months Year Ended 2018 2017 2016 2016 Risk-free interest rate 2.60 % 1.99 % 1.05 % 1.62 % Expected volatility 29 % 30 % 32 % 29 % Dividend yield 0.04 % 0.06 % 0.06 % 0.10 % Expected term (years) 5 5 5 5</t>
  </si>
  <si>
    <t>SUPPLEMENTAL CASH FLOW INFORMATION (Tables)</t>
  </si>
  <si>
    <t>Schedule of Supplemental Cash Flow Disclosures</t>
  </si>
  <si>
    <t>Supplemental cash flow disclosures for the periods presented are as follows: Year Ended Seven Months Year Ended 2018 2017 2016 2016 (in thousands) Income taxes paid (refunded), net $ 101,302 $ 97,002 $ (3,680 ) $ 89,684 Interest paid $ 177,525 $ 154,200 $ 93,624 $ 58,730</t>
  </si>
  <si>
    <t>NONCONTROLLING INTERESTS (Tables)</t>
  </si>
  <si>
    <t>Schedule of Net Income Reconciliation</t>
  </si>
  <si>
    <t>The following table is the reconciliation of net income attributable to noncontrolling interests to comprehensive income attributable to noncontrolling interests for the periods presented: Year Ended Seven Months Year Ended 2018 2017 2016 2016 (in thousands) Net income attributable to noncontrolling interests $ 32,614 $ 25,645 $ 12,752 $ 18,551 Foreign currency translation attributable to noncontrolling interests (2,696 ) 13,807 (8,417 ) 471 Comprehensive income attributable to noncontrolling interests $ 29,918 $ 39,452 $ 4,335 $ 19,022</t>
  </si>
  <si>
    <t>ACCUMULATED OTHER COMPREHENSIVE LOSS (Tables)</t>
  </si>
  <si>
    <t>Schedule of Accumulated Other Comprehensive Income (Loss)</t>
  </si>
  <si>
    <t>The changes in the accumulated balances for each component of other comprehensive income (loss), net of tax, were as follows for the periods presented: Foreign Currency Translation Unrealized Gains (Losses) on Hedging Activities Other Accumulated Other Comprehensive Loss (in thousands) Balance at May 31, 2015 $ (178,309 ) $ (3,874 ) $ (3,809 ) $ (185,992 ) Other comprehensive loss (56,329 ) (2,881 ) (848 ) (60,058 ) Balance at May 31, 2016 (234,638 ) (6,755 ) (4,657 ) (246,050 ) Other comprehensive income (loss) (83,812 ) 6,115 1,030 (76,667 ) Balance at December 31, 2016 (318,450 ) (640 ) (3,627 ) (322,717 ) Other comprehensive income (loss) 132,594 7,639 (660 ) 139,573 Balance at December 31, 2017 (185,856 ) 6,999 (4,287 ) (183,144 ) Cumulative effect of adoption of new accounting standards (1,843 ) — — (1,843 ) Other comprehensive income (loss) (116,575 ) (9,373 ) 760 (125,188 ) Balance at December 31, 2018 $ (304,274 ) $ (2,374 ) $ (3,527 ) $ (310,175 )</t>
  </si>
  <si>
    <t>SEGMENT INFORMATION (Tables)</t>
  </si>
  <si>
    <t>Schedule of Segment Reporting Information</t>
  </si>
  <si>
    <t>Information on segments and reconciliations to consolidated revenues and consolidated operating income are as follows for the periods presented: Year Ended Seven Months Year Ended 2018 2017 2016 2016 (in thousands) Revenues (1)(2) : North America $ 2,522,284 $ 2,929,522 $ 1,650,616 $ 2,052,623 Europe 610,930 767,524 403,823 631,900 Asia-Pacific 233,152 278,117 148,457 213,627 Consolidated revenues $ 3,366,366 $ 3,975,163 $ 2,202,896 $ 2,898,150 Operating income (loss) (2) : North America $ 570,630 $ 457,009 $ 233,850 $ 307,626 Europe 318,392 272,769 145,767 244,837 Asia-Pacific 93,402 81,273 37,530 50,743 Corporate (2) (245,369 ) (252,183 ) (179,196 ) (178,262 ) Consolidated operating income $ 737,055 $ 558,868 $ 237,951 $ 424,944 Depreciation and amortization (2) : North America $ 444,182 $ 379,953 $ 208,198 $ 128,618 Europe 46,007 46,928 26,178 40,194 Asia-Pacific 24,935 16,466 10,385 13,935 Corporate 7,689 7,804 2,810 5,134 Consolidated depreciation and amortization $ 522,813 $ 451,151 $ 247,571 $ 187,881 (1) As more fully described in "Note 1—Basis of Presentation and Summary of Significant Accounting Policies" and "Note 3 —Revenues" we adopted a new revenue accounting standard on January 1, 2018 that results in revenue being presented net of certain fees that we pay to third parties, including payment networks. This change in presentation affected our reported revenues and operating expenses during the year ended December 31, 2018 by the same amount and had no effect on operating income. (2) Revenues, operating income and depreciation and amortization reflect the effect of acquired businesses from the respective dates of acquisition. For further discussion, see "Note 2 —Acquisitions." (3) During the years ended December 31, 2018 and 2017 , 2016 fiscal transition period and the year ended May 31, 2016, operating loss for Corporate included acquisition and integration expenses of $56.1 million , $94.6 million , $91.6 million , and $51.3 million , respectively.</t>
  </si>
  <si>
    <t>Schedule of Long-Lived Assets by Geographic Regions</t>
  </si>
  <si>
    <t>Long-lived assets, excluding goodwill and other intangible assets, by location as of December 31, 2018 and 2017 were as follows: 2018 2017 (in thousands) United States $ 516,449 $ 451,436 Foreign countries 137,093 136,912 $ 653,542 $ 588,348</t>
  </si>
  <si>
    <t>COMMITMENTS AND CONTINGENCIES (Tables)</t>
  </si>
  <si>
    <t>Schedule of Future Minimum Lease Payments for All Noncancelable Leases</t>
  </si>
  <si>
    <t>Future minimum payments at December 31, 2018 for noncancelable operating leases and purchase obligations were as follows: Operating Leases Purchase Obligations (in thousands) Years ending December 31: 2019 $ 50,095 $ 88,022 2020 47,700 69,878 2021 40,035 62,234 2022 37,055 25,420 2023 33,298 22,909 Thereafter 225,225 33,538 Total future minimum payments (1) $ 433,408 $ 302,001 (1) Future minimum lease payments include approximately $70 million for operating lease agreements not commenced at December 31, 2018.</t>
  </si>
  <si>
    <t>COMPARATIVE DATA FOR THE YEAR ENDED DECEMBER 31, 2016 AND THE SEVEN MONTHS ENDED DECEMBER 31, 2015 (UNAUDITED) (Tables)</t>
  </si>
  <si>
    <t>Schedule of Comparative Data - Condensed Consolidated Statement of Income</t>
  </si>
  <si>
    <t>The condensed consolidated statement of income for the year ended December 31, 2016 and the seven months ended December 31, 2015 is as follows (in thousands, except per share data): Year Ended December 31, Seven Months Ended December 31, 2016 2015 Revenues $ 3,370,976 $ 1,730,070 Operating expenses: Cost of service 1,603,532 638,700 Selling, general and administrative 1,411,096 784,823 3,014,628 1,423,523 Operating income 356,348 306,547 Interest and other income 46,780 2,886 Interest and other expense (146,156 ) (32,149 ) (99,376 ) (29,263 ) Income before income taxes 256,972 277,284 Provision for income taxes (36,267 ) (70,089 ) Net income 220,705 207,195 Less: Net income attributable to noncontrolling interests (18,952 ) (12,351 ) Net income attributable to Global Payments $ 201,753 $ 194,844 Earnings per share attributable to Global Payments: Basic earnings per share $ 1.38 $ 1.50 Diluted earnings per share $ 1.37 $ 1.49</t>
  </si>
  <si>
    <t>QUARTERLY CONSOLIDATED FINANCIAL INFORMATION (UNAUDITED) (Tables)</t>
  </si>
  <si>
    <t>Schedule of Quarterly Financial Information</t>
  </si>
  <si>
    <t xml:space="preserve">Summarized quarterly results for the years ended December 31, 2018 and 2017 are as follows (in thousands, except per share data): Quarter Ended March 31, 2018 June 30, 2018 September 30, 2018 December 31, 2018 Year Ended December 31, 2018 Revenues $ 794,977 $ 833,164 $ 857,670 $ 880,555 Operating income 156,170 190,737 223,162 166,986 Net income 97,586 117,729 186,029 83,323 Net income attributable to Global Payments 91,399 109,069 176,370 75,215 Basic earnings per share attributable to Global Payments 0.57 0.69 1.12 0.48 Diluted earnings per share attributable to Global Payments 0.57 0.68 1.11 0.47 Quarter Ended March 31, 2017 June 30, 2017 September 30, 2017 December 31, 2017 Year Ended December 31, 2017 Revenues $ 919,762 $ 962,240 $ 1,038,907 $ 1,054,253 Operating income 104,970 131,852 172,471 149,575 Net income 52,959 72,443 118,362 250,305 Net income attributable to Global Payments 48,813 66,909 110,740 241,962 Basic earnings per share attributable to Global Payments 0.32 0.44 0.72 1.52 Diluted earnings per share attributable to Global Payments 0.32 0.44 0.71 1.51 </t>
  </si>
  <si>
    <t>BASIS OF PRESENTATION AND SUMMARY OF SIGNIFICANT ACCOUNTING POLICIES - Narrative (Details) $ in Thousands</t>
  </si>
  <si>
    <t>Dec. 31, 2018USD ($)Country</t>
  </si>
  <si>
    <t>Sep. 30, 2018USD ($)</t>
  </si>
  <si>
    <t>Jun. 30, 2018USD ($)</t>
  </si>
  <si>
    <t>Mar. 31, 2018USD ($)</t>
  </si>
  <si>
    <t>Dec. 31, 2017USD ($)</t>
  </si>
  <si>
    <t>Sep. 30, 2017USD ($)</t>
  </si>
  <si>
    <t>Jun. 30, 2017USD ($)</t>
  </si>
  <si>
    <t>Mar. 31, 2017USD ($)</t>
  </si>
  <si>
    <t>Dec. 31, 2016USD ($)shares</t>
  </si>
  <si>
    <t>Dec. 31, 2015USD ($)</t>
  </si>
  <si>
    <t>Dec. 31, 2018USD ($)segmentCountry</t>
  </si>
  <si>
    <t>Dec. 31, 2018USD ($)Countryshares</t>
  </si>
  <si>
    <t>Dec. 31, 2018USD ($)Countryreporting_units</t>
  </si>
  <si>
    <t>Dec. 31, 2017USD ($)shares</t>
  </si>
  <si>
    <t>Dec. 31, 2016USD ($)</t>
  </si>
  <si>
    <t>May 31, 2016USD ($)shares</t>
  </si>
  <si>
    <t>Jan. 01, 2019USD ($)</t>
  </si>
  <si>
    <t>Jan. 01, 2018USD ($)</t>
  </si>
  <si>
    <t>Product Information [Line Items]</t>
  </si>
  <si>
    <t>Number of countries in which entity operates | Country</t>
  </si>
  <si>
    <t>Number of reportable segments</t>
  </si>
  <si>
    <t>Amortization period of capitalized contract costs</t>
  </si>
  <si>
    <t>7 years</t>
  </si>
  <si>
    <t>Number of reporting units | segment</t>
  </si>
  <si>
    <t>Buyout of relationship managers and sales managers commissions, fixed multiple period</t>
  </si>
  <si>
    <t>12 months</t>
  </si>
  <si>
    <t>Antidilutive securities excluded from computation of earnings per share (shares) | shares</t>
  </si>
  <si>
    <t>Increase (decrease) in prepaid expenses and other assets</t>
  </si>
  <si>
    <t>Selling, general and administrative expenses</t>
  </si>
  <si>
    <t>Accounting Standards Update 2016-02 | Forecast</t>
  </si>
  <si>
    <t>Lease liability recognized</t>
  </si>
  <si>
    <t>Right-of-use assets</t>
  </si>
  <si>
    <t>Difference between Revenue Guidance in Effect before and after Topic 606 | Accounting Standards Update 2014-09</t>
  </si>
  <si>
    <t>Deferred income tax liabilities</t>
  </si>
  <si>
    <t>Restatement Adjustment</t>
  </si>
  <si>
    <t>Minimum | Software</t>
  </si>
  <si>
    <t>Range of useful lives in years</t>
  </si>
  <si>
    <t>2 years</t>
  </si>
  <si>
    <t>Maximum | Software</t>
  </si>
  <si>
    <t>10 years</t>
  </si>
  <si>
    <t>BASIS OF PRESENTATION AND SUMMARY OF SIGNIFICANT ACCOUNTING POLICIES - Earnings Per Share (Details) - shares shares in Thousands</t>
  </si>
  <si>
    <t>Basic weighted-average number of shares outstanding (shares)</t>
  </si>
  <si>
    <t>Plus: Dilutive effect of stock options and other share-based awards (shares)</t>
  </si>
  <si>
    <t>Diluted weighted-average number of shares outstanding (shares)</t>
  </si>
  <si>
    <t>ACQUISITIONS - Narrative (Details) $ / shares in Units, $ in Thousands</t>
  </si>
  <si>
    <t>Dec. 31, 2018USD ($)</t>
  </si>
  <si>
    <t>Oct. 17, 2018USD ($)</t>
  </si>
  <si>
    <t>Sep. 04, 2018USD ($)</t>
  </si>
  <si>
    <t>Sep. 01, 2017USD ($)shares</t>
  </si>
  <si>
    <t>Apr. 22, 2016USD ($)$ / sharesshares</t>
  </si>
  <si>
    <t>Jun. 01, 2015USD ($)location</t>
  </si>
  <si>
    <t>May 31, 2017USD ($)</t>
  </si>
  <si>
    <t>May 31, 2016USD ($)</t>
  </si>
  <si>
    <t>Goodwill acquired</t>
  </si>
  <si>
    <t>Cash consideration paid to acquire business</t>
  </si>
  <si>
    <t>Measurement period adjustment to identified intangible assets</t>
  </si>
  <si>
    <t>Measurement period adjustment to deferred income tax liabilities</t>
  </si>
  <si>
    <t>Measurement period adjustment to goodwill</t>
  </si>
  <si>
    <t>Total purchase consideration</t>
  </si>
  <si>
    <t>Expected tax deductible amount of goodwill acquired</t>
  </si>
  <si>
    <t>Equity interest issued (shares) | shares</t>
  </si>
  <si>
    <t>Deductible amount of goodwill (as a percent)</t>
  </si>
  <si>
    <t>80.00%</t>
  </si>
  <si>
    <t>Equity interest of acquiree outstanding (shares) | shares</t>
  </si>
  <si>
    <t>Exchange ratio per share | shares</t>
  </si>
  <si>
    <t>Share price (USD per share) | $ / shares</t>
  </si>
  <si>
    <t>Business transaction costs</t>
  </si>
  <si>
    <t>Number of locations | location</t>
  </si>
  <si>
    <t>Customer-related intangible assets | FIS Gaming Business</t>
  </si>
  <si>
    <t>Finite-lived intangible asset, useful life</t>
  </si>
  <si>
    <t>15 years</t>
  </si>
  <si>
    <t>Director | Investment in Acquired Company | SICOM</t>
  </si>
  <si>
    <t>Amount of related party transaction</t>
  </si>
  <si>
    <t>ACQUISITIONS - Assets Acquired and Liabilities Assumed (Details) - USD ($) $ in Thousands</t>
  </si>
  <si>
    <t>Sep. 01, 2017</t>
  </si>
  <si>
    <t>Apr. 22, 2016</t>
  </si>
  <si>
    <t>May 31, 2017</t>
  </si>
  <si>
    <t>Sep. 04, 2018</t>
  </si>
  <si>
    <t>Jun. 01, 2015</t>
  </si>
  <si>
    <t>Identified intangible assets</t>
  </si>
  <si>
    <t>Other assets</t>
  </si>
  <si>
    <t>Other liabilities</t>
  </si>
  <si>
    <t>Total identifiable net assets</t>
  </si>
  <si>
    <t>Measurement- Period Adjustments</t>
  </si>
  <si>
    <t>Debt</t>
  </si>
  <si>
    <t>Scenario, Previously Reported | ACTIVE Network</t>
  </si>
  <si>
    <t>Scenario, Previously Reported | Heartland</t>
  </si>
  <si>
    <t>ACQUISITIONS - Fair Value of Intangible Assets (Details) - USD ($) $ in Thousands</t>
  </si>
  <si>
    <t>Estimated Fair Values</t>
  </si>
  <si>
    <t>Weighted-Average Estimated Amortization Periods</t>
  </si>
  <si>
    <t>13 years</t>
  </si>
  <si>
    <t>11 years</t>
  </si>
  <si>
    <t>Customer-related intangible assets</t>
  </si>
  <si>
    <t>12 years 1 month</t>
  </si>
  <si>
    <t>11 years 6 months</t>
  </si>
  <si>
    <t>16 years 9 months 18 days</t>
  </si>
  <si>
    <t>13 years 10 months 24 days</t>
  </si>
  <si>
    <t>Customer-related intangible assets | SICOM</t>
  </si>
  <si>
    <t>14 years</t>
  </si>
  <si>
    <t>Customer-related intangible assets | AdvancedMD</t>
  </si>
  <si>
    <t>Customer-related intangible assets | ACTIVE Network</t>
  </si>
  <si>
    <t>17 years</t>
  </si>
  <si>
    <t>Customer-related intangible assets | Heartland</t>
  </si>
  <si>
    <t>Acquired technologies</t>
  </si>
  <si>
    <t>6 years 2 months</t>
  </si>
  <si>
    <t>8 years 9 months 18 days</t>
  </si>
  <si>
    <t>5 years</t>
  </si>
  <si>
    <t>Acquired technologies | SICOM</t>
  </si>
  <si>
    <t>6 years</t>
  </si>
  <si>
    <t>Acquired technologies | AdvancedMD</t>
  </si>
  <si>
    <t>Acquired technologies | ACTIVE Network</t>
  </si>
  <si>
    <t>9 years</t>
  </si>
  <si>
    <t>Acquired technologies | Heartland</t>
  </si>
  <si>
    <t>Trademarks and trade names</t>
  </si>
  <si>
    <t>12 years 6 months</t>
  </si>
  <si>
    <t>Trademarks and trade names | SICOM</t>
  </si>
  <si>
    <t>Trademarks and trade names | AdvancedMD</t>
  </si>
  <si>
    <t>Trademarks and trade names | ACTIVE Network</t>
  </si>
  <si>
    <t>Trademarks and trade names | Heartland</t>
  </si>
  <si>
    <t>Covenants-not-to-compete | SICOM</t>
  </si>
  <si>
    <t>Covenants-not-to-compete | ACTIVE Network</t>
  </si>
  <si>
    <t>3 years</t>
  </si>
  <si>
    <t>Covenants-not-to-compete | Heartland</t>
  </si>
  <si>
    <t>1 year</t>
  </si>
  <si>
    <t>ACQUISITIONS - Components of Consideration Transferred (Details) - USD ($)</t>
  </si>
  <si>
    <t>Jun. 21, 2016</t>
  </si>
  <si>
    <t>Fair value of Global Payments common stock issued to Heartland stockholders</t>
  </si>
  <si>
    <t>Cash consideration paid to Heartland stockholders</t>
  </si>
  <si>
    <t>ACQUISITIONS - Acquisition Date Fair Values (Details) - USD ($) $ in Thousands</t>
  </si>
  <si>
    <t>Liabilities</t>
  </si>
  <si>
    <t>REVENUES - Narrative (Details) - USD ($) $ in Thousands</t>
  </si>
  <si>
    <t>Jan. 01, 2018</t>
  </si>
  <si>
    <t>Unearned revenue</t>
  </si>
  <si>
    <t>Noncurrent contract liabilities</t>
  </si>
  <si>
    <t>Deferred revenue recognized</t>
  </si>
  <si>
    <t>Capitalized Contract Cost [Line Items]</t>
  </si>
  <si>
    <t>Amortization of capitalized contract costs</t>
  </si>
  <si>
    <t>Obtain Contract</t>
  </si>
  <si>
    <t>Capitalized contract costs</t>
  </si>
  <si>
    <t>Fulfill Contract</t>
  </si>
  <si>
    <t>REVENUES - Disaggregation of Revenue (Details) - USD ($) $ in Thousands</t>
  </si>
  <si>
    <t>Disaggregation of Revenue [Line Items]</t>
  </si>
  <si>
    <t>Revenue from contracts with customers</t>
  </si>
  <si>
    <t>Direct</t>
  </si>
  <si>
    <t>Wholesale</t>
  </si>
  <si>
    <t>Relationship-led | Direct</t>
  </si>
  <si>
    <t>Technology-enabled | Direct</t>
  </si>
  <si>
    <t>North America</t>
  </si>
  <si>
    <t>North America | Direct</t>
  </si>
  <si>
    <t>North America | Wholesale</t>
  </si>
  <si>
    <t>North America | Relationship-led | Direct</t>
  </si>
  <si>
    <t>North America | Technology-enabled | Direct</t>
  </si>
  <si>
    <t>Europe</t>
  </si>
  <si>
    <t>Europe | Direct</t>
  </si>
  <si>
    <t>Europe | Wholesale</t>
  </si>
  <si>
    <t>Europe | Relationship-led | Direct</t>
  </si>
  <si>
    <t>Europe | Technology-enabled | Direct</t>
  </si>
  <si>
    <t>Asia-Pacific</t>
  </si>
  <si>
    <t>Asia-Pacific | Direct</t>
  </si>
  <si>
    <t>Asia-Pacific | Wholesale</t>
  </si>
  <si>
    <t>Asia-Pacific | Relationship-led | Direct</t>
  </si>
  <si>
    <t>Asia-Pacific | Technology-enabled | Direct</t>
  </si>
  <si>
    <t>SETTLEMENT PROCESSING ASSETS AND OBLIGATIONS - Summary (Details) - USD ($) $ in Thousands</t>
  </si>
  <si>
    <t>Offsetting Assets [Line Items]</t>
  </si>
  <si>
    <t>Merchant Reserves</t>
  </si>
  <si>
    <t>Settlement liabilities, reserves</t>
  </si>
  <si>
    <t>Reserve for operating losses and sales allowances</t>
  </si>
  <si>
    <t>Interchange reimbursement</t>
  </si>
  <si>
    <t>Settlement processing assets, gross</t>
  </si>
  <si>
    <t>Settlement processing obligations, gross</t>
  </si>
  <si>
    <t>Receivable from Members</t>
  </si>
  <si>
    <t>Receivable from networks</t>
  </si>
  <si>
    <t>Liability to Members</t>
  </si>
  <si>
    <t>Liability to merchants</t>
  </si>
  <si>
    <t>Exception items</t>
  </si>
  <si>
    <t>PROPERTY AND EQUIPMENT - Summary (Details) - USD ($) $ in Thousands</t>
  </si>
  <si>
    <t>Property, Plant and Equipment [Line Items]</t>
  </si>
  <si>
    <t>Less accumulated depreciation and amortization</t>
  </si>
  <si>
    <t>Land</t>
  </si>
  <si>
    <t>Buildings</t>
  </si>
  <si>
    <t>Buildings | Minimum</t>
  </si>
  <si>
    <t>25 years</t>
  </si>
  <si>
    <t>Buildings | Maximum</t>
  </si>
  <si>
    <t>30 years</t>
  </si>
  <si>
    <t>Equipment</t>
  </si>
  <si>
    <t>Equipment | Minimum</t>
  </si>
  <si>
    <t>Equipment | Maximum</t>
  </si>
  <si>
    <t>20 years</t>
  </si>
  <si>
    <t>Software</t>
  </si>
  <si>
    <t>Software | Minimum</t>
  </si>
  <si>
    <t>Software | Maximum</t>
  </si>
  <si>
    <t>Leasehold improvements</t>
  </si>
  <si>
    <t>Leasehold improvements | Minimum</t>
  </si>
  <si>
    <t>Leasehold improvements | Maximum</t>
  </si>
  <si>
    <t>Furniture and fixtures</t>
  </si>
  <si>
    <t>Furniture and fixtures | Minimum</t>
  </si>
  <si>
    <t>Furniture and fixtures | Maximum</t>
  </si>
  <si>
    <t>Work-in-progress</t>
  </si>
  <si>
    <t>GOODWILL AND INTANGIBLE ASSETS - Schedule of Goodwill and Intangible Assets (Details) - USD ($) $ in Thousands</t>
  </si>
  <si>
    <t>Finite-Lived Intangible Assets [Line Items]</t>
  </si>
  <si>
    <t>Other intangible assets</t>
  </si>
  <si>
    <t>Less accumulated amortization on intangible assets</t>
  </si>
  <si>
    <t>Contract-based intangible assets</t>
  </si>
  <si>
    <t>GOODWILL AND INTANGIBLE ASSETS - Goodwill Roll-Forward (Details) - USD ($) $ in Thousands</t>
  </si>
  <si>
    <t>Goodwill [Roll Forward]</t>
  </si>
  <si>
    <t>Goodwill, balance at beginning of period</t>
  </si>
  <si>
    <t>Effect of foreign currency translation</t>
  </si>
  <si>
    <t>Measurement-period adjustments</t>
  </si>
  <si>
    <t>Goodwill, balance at end of period</t>
  </si>
  <si>
    <t>GOODWILL AND INTANGIBLE ASSETS - Narrative (Details) - USD ($)</t>
  </si>
  <si>
    <t>Goodwill [Line Items]</t>
  </si>
  <si>
    <t>Accumulated impairment loss</t>
  </si>
  <si>
    <t>Amortization expense of acquired intangibles</t>
  </si>
  <si>
    <t>Intangible assets weighted average amortization periods</t>
  </si>
  <si>
    <t>19 years 4 months</t>
  </si>
  <si>
    <t>GOODWILL AND INTANGIBLE ASSETS - Schedule of Future Intangible Asset Amortization Expense (Details) $ in Thousands</t>
  </si>
  <si>
    <t>Finite-Lived Intangible Assets, Net, Amortization Expense, Fiscal Year Maturity [Abstract]</t>
  </si>
  <si>
    <t>OTHER ASSETS - Narrative (Details)</t>
  </si>
  <si>
    <t>Jun. 21, 2016USD ($)Rate</t>
  </si>
  <si>
    <t>Jun. 21, 2016EUR (€)Rate</t>
  </si>
  <si>
    <t>Other Assets [Line Items]</t>
  </si>
  <si>
    <t>Gain as a result of acquisition of member interests in Visa Europe</t>
  </si>
  <si>
    <t>Cash consideration received from sale</t>
  </si>
  <si>
    <t>Equity interest received from sale</t>
  </si>
  <si>
    <t>Assigned value of preferred shares</t>
  </si>
  <si>
    <t>Deferred compensation received</t>
  </si>
  <si>
    <t>Interest rate compounded annually (as a percent) | Rate</t>
  </si>
  <si>
    <t>4.00%</t>
  </si>
  <si>
    <t>Minimum</t>
  </si>
  <si>
    <t>Deferred compensation | €</t>
  </si>
  <si>
    <t>Maximum</t>
  </si>
  <si>
    <t>Deferred compensation</t>
  </si>
  <si>
    <t>LONG-TERM DEBT AND LINES OF CREDIT - Summary (Details) - USD ($)</t>
  </si>
  <si>
    <t>Debt Instrument [Line Items]</t>
  </si>
  <si>
    <t>Less current portion of Credit Facility (face amounts of $124,176 and $108,979 at December 31, 2018 and 2017, respectively, less unamortized debt issuance costs of $9,101 and $8,671 at December 31, 2018 and 2017, respectively)</t>
  </si>
  <si>
    <t>Face amount of debt instrument</t>
  </si>
  <si>
    <t>Unamortized debt issuance costs</t>
  </si>
  <si>
    <t>Term loans</t>
  </si>
  <si>
    <t>Line of Credit</t>
  </si>
  <si>
    <t>Five Year Unsecured Term Loan Due February 2019 | Term loans</t>
  </si>
  <si>
    <t>LONG-TERM DEBT AND LINES OF CREDIT - Maturity Requirements on Outstanding Debt (Details) $ in Thousands</t>
  </si>
  <si>
    <t>2024 and thereafter</t>
  </si>
  <si>
    <t>LONG-TERM DEBT AND LINES OF CREDIT - Narrative (Details)</t>
  </si>
  <si>
    <t>18 Months Ended</t>
  </si>
  <si>
    <t>26 Months Ended</t>
  </si>
  <si>
    <t>50 Months Ended</t>
  </si>
  <si>
    <t>59 Months Ended</t>
  </si>
  <si>
    <t>71 Months Ended</t>
  </si>
  <si>
    <t>88 Months Ended</t>
  </si>
  <si>
    <t>Dec. 31, 2018USD ($)$ / sharesRate</t>
  </si>
  <si>
    <t>Dec. 31, 2022</t>
  </si>
  <si>
    <t>Jun. 30, 2019</t>
  </si>
  <si>
    <t>Jun. 30, 2021</t>
  </si>
  <si>
    <t>Mar. 31, 2022</t>
  </si>
  <si>
    <t>Mar. 31, 2023</t>
  </si>
  <si>
    <t>Sep. 30, 2025</t>
  </si>
  <si>
    <t>Sep. 30, 2020</t>
  </si>
  <si>
    <t>Jun. 30, 2020</t>
  </si>
  <si>
    <t>Oct. 18, 2018USD ($)</t>
  </si>
  <si>
    <t>Other restrictions on payment of dividends (USD per share) | $ / shares</t>
  </si>
  <si>
    <t>Interest expense</t>
  </si>
  <si>
    <t>Secured Debt | Term Loan A</t>
  </si>
  <si>
    <t>Effective interest rate (as a percent) | Rate</t>
  </si>
  <si>
    <t>4.02%</t>
  </si>
  <si>
    <t>Secured Debt | Term Loan A-2</t>
  </si>
  <si>
    <t>4.01%</t>
  </si>
  <si>
    <t>Secured Debt | Term Loan B-2</t>
  </si>
  <si>
    <t>4.27%</t>
  </si>
  <si>
    <t>Secured Debt | Term Loan B-4</t>
  </si>
  <si>
    <t>Interest Rate Swap</t>
  </si>
  <si>
    <t>Maximum borrowing capacity</t>
  </si>
  <si>
    <t>Available borrowings under credit facility</t>
  </si>
  <si>
    <t>Repayments of lines of credit</t>
  </si>
  <si>
    <t>Amount outstanding under lines of credit, current</t>
  </si>
  <si>
    <t>Weighted-average interest rate of short-term debt (as a percent)</t>
  </si>
  <si>
    <t>2.97%</t>
  </si>
  <si>
    <t>1.97%</t>
  </si>
  <si>
    <t>Average outstanding amount under credit facility</t>
  </si>
  <si>
    <t>Revolving Credit Facility</t>
  </si>
  <si>
    <t>Minimum interest coverage ratio</t>
  </si>
  <si>
    <t>Revolving Credit Facility | Secured Debt</t>
  </si>
  <si>
    <t>3.92%</t>
  </si>
  <si>
    <t>Revolving Credit Facility | Forecast</t>
  </si>
  <si>
    <t>Maximum covenant leverage ratio</t>
  </si>
  <si>
    <t>Revolving Credit Facility | Forecast | Term Loan A</t>
  </si>
  <si>
    <t>Quarterly installment payments on principal (as a percent)</t>
  </si>
  <si>
    <t>2.50%</t>
  </si>
  <si>
    <t>0.625%</t>
  </si>
  <si>
    <t>1.25%</t>
  </si>
  <si>
    <t>1.875%</t>
  </si>
  <si>
    <t>Revolving Credit Facility | Forecast | Term Loan B-2</t>
  </si>
  <si>
    <t>0.25%</t>
  </si>
  <si>
    <t>Revolving Credit Facility | Forecast | Term Loan B-4</t>
  </si>
  <si>
    <t>Letter of Credit | Line of Credit</t>
  </si>
  <si>
    <t>Standby Letters of Credit | Line of Credit</t>
  </si>
  <si>
    <t>Minimum | Revolving Credit Facility</t>
  </si>
  <si>
    <t>Commitment fee (as a percent)</t>
  </si>
  <si>
    <t>0.20%</t>
  </si>
  <si>
    <t>Maximum | Revolving Credit Facility</t>
  </si>
  <si>
    <t>0.30%</t>
  </si>
  <si>
    <t>LONG-TERM DEBT AND LINES OF CREDIT - Derivative Financial Instruments (Details) - Interest Rate Swap - USD ($) $ in Thousands</t>
  </si>
  <si>
    <t>Weighted-average fixed rate of interest (as a percent)</t>
  </si>
  <si>
    <t>1.54%</t>
  </si>
  <si>
    <t>Interest rate swaps</t>
  </si>
  <si>
    <t>Notional amount of derivative</t>
  </si>
  <si>
    <t>1.65%</t>
  </si>
  <si>
    <t>2.82%</t>
  </si>
  <si>
    <t>LONG-TERM DEBT AND LINES OF CREDIT - Effect on Other Comprehensive Income (Loss) (Details) - USD ($) $ in Thousands</t>
  </si>
  <si>
    <t>Amount of unrealized gains (losses) recognized in other comprehensive income (loss)</t>
  </si>
  <si>
    <t>Amount of unrealized (gains) losses reclassified out of other comprehensive income (loss) to interest expense</t>
  </si>
  <si>
    <t>ACCOUNTS PAYABLE AND ACCRUED LIABILITIES - Summary (Details) - USD ($)</t>
  </si>
  <si>
    <t>Customer deposits</t>
  </si>
  <si>
    <t>Contract liabilities</t>
  </si>
  <si>
    <t>Compensation and benefits</t>
  </si>
  <si>
    <t>Payment network fees</t>
  </si>
  <si>
    <t>Trade accounts payable</t>
  </si>
  <si>
    <t>Income taxes payable(2)</t>
  </si>
  <si>
    <t>Commissions payable to third parties</t>
  </si>
  <si>
    <t>Third-party processing fees</t>
  </si>
  <si>
    <t>Unclaimed property</t>
  </si>
  <si>
    <t>Current portion of accrued buyout liability</t>
  </si>
  <si>
    <t>Other</t>
  </si>
  <si>
    <t>Provisional liability for taxes on accumulated foreign earnings</t>
  </si>
  <si>
    <t>Provisional liability for taxes on accumulated foreign earnings, amount included in other noncurrent liabilities</t>
  </si>
  <si>
    <t>Noncurrent accrued buyout liability</t>
  </si>
  <si>
    <t>INCOME TAX - Narrative (Details) - USD ($) $ in Thousands</t>
  </si>
  <si>
    <t>Operating Loss Carryforwards [Line Items]</t>
  </si>
  <si>
    <t>Income tax expense (benefit) allocated to noncontrolling interest</t>
  </si>
  <si>
    <t>Provisional income tax benefit related to 2017 US Tax Reform Act</t>
  </si>
  <si>
    <t>Income tax benefit related to change in tax rate</t>
  </si>
  <si>
    <t>Provisional income tax expense (benefit) from deferred foreign earnings</t>
  </si>
  <si>
    <t>Increase (decrease) in estimated transition tax liability</t>
  </si>
  <si>
    <t>Undistributed earnings of foreign subsidiary</t>
  </si>
  <si>
    <t>Unrecognized that would impact effective tax rate</t>
  </si>
  <si>
    <t>Foreign Tax Authority</t>
  </si>
  <si>
    <t>Operating loss carryforwards</t>
  </si>
  <si>
    <t>Domestic Tax Authority</t>
  </si>
  <si>
    <t>Net operating loss carryforwards</t>
  </si>
  <si>
    <t>Net operating loss carryforward</t>
  </si>
  <si>
    <t>Net operating loss carryforwards | Foreign Tax Authority</t>
  </si>
  <si>
    <t>ACTIVE Network | Net operating loss carryforwards</t>
  </si>
  <si>
    <t>INCOME TAX - Components of Income Tax Expense (Details) - USD ($) $ in Thousands</t>
  </si>
  <si>
    <t>Current income tax provision (benefit):</t>
  </si>
  <si>
    <t>Federal</t>
  </si>
  <si>
    <t>State</t>
  </si>
  <si>
    <t>Foreign</t>
  </si>
  <si>
    <t>Current tax expense</t>
  </si>
  <si>
    <t>Deferred income tax provision (benefit):</t>
  </si>
  <si>
    <t>Deferred tax expense</t>
  </si>
  <si>
    <t>Provision for income taxes</t>
  </si>
  <si>
    <t>INCOME TAX - Income Before Income Taxes, Domestic and Foreign (Details) - USD ($) $ in Thousands</t>
  </si>
  <si>
    <t>United States</t>
  </si>
  <si>
    <t>INCOME TAX - Reconciliation (Details)</t>
  </si>
  <si>
    <t>Federal U.S. statutory rate</t>
  </si>
  <si>
    <t>35.00%</t>
  </si>
  <si>
    <t>21.00%</t>
  </si>
  <si>
    <t>State income taxes, net of federal income tax benefit</t>
  </si>
  <si>
    <t>0.60%</t>
  </si>
  <si>
    <t>2.70%</t>
  </si>
  <si>
    <t>1.90%</t>
  </si>
  <si>
    <t>0.40%</t>
  </si>
  <si>
    <t>Foreign income taxes (primarily U.K.)</t>
  </si>
  <si>
    <t>(12.60%)</t>
  </si>
  <si>
    <t>(0.50%)</t>
  </si>
  <si>
    <t>(12.00%)</t>
  </si>
  <si>
    <t>(10.10%)</t>
  </si>
  <si>
    <t>Foreign interest income not subject to tax</t>
  </si>
  <si>
    <t>(2.30%)</t>
  </si>
  <si>
    <t>(1.70%)</t>
  </si>
  <si>
    <t>(2.20%)</t>
  </si>
  <si>
    <t>(2.60%)</t>
  </si>
  <si>
    <t>Federal U.S. transition tax</t>
  </si>
  <si>
    <t>0.00%</t>
  </si>
  <si>
    <t>(4.10%)</t>
  </si>
  <si>
    <t>16.20%</t>
  </si>
  <si>
    <t>Federal U.S. rate reduction</t>
  </si>
  <si>
    <t>(55.60%)</t>
  </si>
  <si>
    <t>Other SAB 118 adjustments</t>
  </si>
  <si>
    <t>(0.00%)</t>
  </si>
  <si>
    <t>(0.60%)</t>
  </si>
  <si>
    <t>(2.10%)</t>
  </si>
  <si>
    <t>(4.20%)</t>
  </si>
  <si>
    <t>Foreign-derived intangible income deduction</t>
  </si>
  <si>
    <t>(1.60%)</t>
  </si>
  <si>
    <t>Taxes on unremitted earnings</t>
  </si>
  <si>
    <t>(3.50%)</t>
  </si>
  <si>
    <t>Valuation allowance</t>
  </si>
  <si>
    <t>1.40%</t>
  </si>
  <si>
    <t>(3.20%)</t>
  </si>
  <si>
    <t>(0.10%)</t>
  </si>
  <si>
    <t>(0.70%)</t>
  </si>
  <si>
    <t>Effective tax rate</t>
  </si>
  <si>
    <t>20.60%</t>
  </si>
  <si>
    <t>13.80%</t>
  </si>
  <si>
    <t>(25.80%)</t>
  </si>
  <si>
    <t>19.60%</t>
  </si>
  <si>
    <t>INCOME TAX - Deferred Tax Assets and Liabilities (Details) - USD ($) $ in Thousands</t>
  </si>
  <si>
    <t>May 31, 2015</t>
  </si>
  <si>
    <t>Deferred income tax assets:</t>
  </si>
  <si>
    <t>Basis difference - U.K. business</t>
  </si>
  <si>
    <t>Domestic net operating loss carryforwards</t>
  </si>
  <si>
    <t>Foreign net operating loss carryforwards</t>
  </si>
  <si>
    <t>Accrued expenses</t>
  </si>
  <si>
    <t>Gross deferred tax assets</t>
  </si>
  <si>
    <t>Less valuation allowance</t>
  </si>
  <si>
    <t>Net deferred tax assets</t>
  </si>
  <si>
    <t>Deferred tax liabilities:</t>
  </si>
  <si>
    <t>Acquired intangibles</t>
  </si>
  <si>
    <t>Gross deferred tax liabilities</t>
  </si>
  <si>
    <t>Net deferred income tax liability</t>
  </si>
  <si>
    <t>INCOME TAX - Net Deferred Tax Asset and Liability (Details) - USD ($) $ in Thousands</t>
  </si>
  <si>
    <t>Noncurrent deferred income tax asset</t>
  </si>
  <si>
    <t>Noncurrent deferred income tax liability</t>
  </si>
  <si>
    <t>INCOME TAX - Change in Valuation Allowance (Details) - USD ($) $ in Thousands</t>
  </si>
  <si>
    <t>Movement in Deferred Tax Valuation Allowance [Roll Forward]</t>
  </si>
  <si>
    <t>Valuation allowance, beginning of period</t>
  </si>
  <si>
    <t>Valuation allowance, end of period</t>
  </si>
  <si>
    <t>Valuation allowance, change</t>
  </si>
  <si>
    <t>Income tax credit carryforward | Foreign Tax Authority</t>
  </si>
  <si>
    <t>Income tax credit carryforward | State Tax Authority</t>
  </si>
  <si>
    <t>Net unrealized capital loss</t>
  </si>
  <si>
    <t>Capital loss carryforward</t>
  </si>
  <si>
    <t>Rate change</t>
  </si>
  <si>
    <t>INCOME TAX - Unrecognized Tax Benefits (Details) - USD ($) $ in Thousands</t>
  </si>
  <si>
    <t>Reconciliation of Unrecognized Tax Benefits, Excluding Amounts Pertaining to Examined Tax Returns [Roll Forward]</t>
  </si>
  <si>
    <t>Balance at the beginning of the year</t>
  </si>
  <si>
    <t>Additions based on income tax positions related to the current year</t>
  </si>
  <si>
    <t>Additions related to acquisition</t>
  </si>
  <si>
    <t>Additions for income tax positions of prior years</t>
  </si>
  <si>
    <t>Effect of foreign currency fluctuations on income tax positions</t>
  </si>
  <si>
    <t>Reductions for income tax positions of prior years</t>
  </si>
  <si>
    <t>Settlements with income tax authorities</t>
  </si>
  <si>
    <t>Balance at the end of the year</t>
  </si>
  <si>
    <t>SHAREHOLDERS’ EQUITY - Narrative (Details) - USD ($)</t>
  </si>
  <si>
    <t>Jun. 23, 2016</t>
  </si>
  <si>
    <t>Apr. 26, 2016</t>
  </si>
  <si>
    <t>Apr. 25, 2016</t>
  </si>
  <si>
    <t>Feb. 05, 2019</t>
  </si>
  <si>
    <t>Equity, Class of Treasury Stock [Line Items]</t>
  </si>
  <si>
    <t>Stock repurchase program, remaining authorized repurchase amount (up to)</t>
  </si>
  <si>
    <t>ASR program, authorized amount</t>
  </si>
  <si>
    <t>Accelerated share repurchases, final price paid per share (USD per share)</t>
  </si>
  <si>
    <t>Value of stock repurchased and retired</t>
  </si>
  <si>
    <t>Treasury stock acquired, average cost per share (USD per share)</t>
  </si>
  <si>
    <t>Accelerated Share Repurchase Program</t>
  </si>
  <si>
    <t>Other than Accelerated Share Repurchase Program</t>
  </si>
  <si>
    <t>Subsequent Event</t>
  </si>
  <si>
    <t>SHAREHOLDERS’ EQUITY - Summary (Details) - USD ($) $ / shares in Units, $ in Thousands</t>
  </si>
  <si>
    <t>Number of shares repurchased and retired (shares)</t>
  </si>
  <si>
    <t>Cost of shares repurchased, including commissions</t>
  </si>
  <si>
    <t>Average cost per share (USD per share)</t>
  </si>
  <si>
    <t>SHARE-BASED AWARDS AND OPTIONS - Narrative (Details) $ / shares in Units, $ in Thousands</t>
  </si>
  <si>
    <t>Dec. 31, 2016USD ($)$ / shares</t>
  </si>
  <si>
    <t>Dec. 31, 2018USD ($)$ / shares</t>
  </si>
  <si>
    <t>Dec. 31, 2017USD ($)$ / shares</t>
  </si>
  <si>
    <t>May 31, 2016USD ($)$ / shares</t>
  </si>
  <si>
    <t>May 31, 2011shares</t>
  </si>
  <si>
    <t>Share-based Compensation Arrangement by Share-based Payment Award [Line Items]</t>
  </si>
  <si>
    <t>Total unrecognized compensation cost of stock options</t>
  </si>
  <si>
    <t>Restricted Stock and Restricted Stock Units</t>
  </si>
  <si>
    <t>Award vesting period</t>
  </si>
  <si>
    <t>Restricted Stock Units</t>
  </si>
  <si>
    <t>28 months</t>
  </si>
  <si>
    <t>Leveraged Performance Units</t>
  </si>
  <si>
    <t>Award performance period</t>
  </si>
  <si>
    <t>Restricted Stock</t>
  </si>
  <si>
    <t>Total fair value of share awards vested in period</t>
  </si>
  <si>
    <t>Total unrecognized compensation cost of restricted stock and performance awards</t>
  </si>
  <si>
    <t>Weighted average period of unrecognized compensation cost</t>
  </si>
  <si>
    <t>Employee Stock Option</t>
  </si>
  <si>
    <t>1 year 9 months</t>
  </si>
  <si>
    <t>Fair market value (as a percent)</t>
  </si>
  <si>
    <t>100.00%</t>
  </si>
  <si>
    <t>Stock option term</t>
  </si>
  <si>
    <t>Stock Option Plan 2011</t>
  </si>
  <si>
    <t>Stock reserved for future issuance (shares) | shares</t>
  </si>
  <si>
    <t>Weighted average grant date fair value (USD per share) | $ / shares</t>
  </si>
  <si>
    <t>Granted Fiscal 2015 | Employee Stock Option</t>
  </si>
  <si>
    <t>Vesting period</t>
  </si>
  <si>
    <t>Year One | Leveraged Performance Units</t>
  </si>
  <si>
    <t>Vesting rate of performance units (as a percent)</t>
  </si>
  <si>
    <t>33.33%</t>
  </si>
  <si>
    <t>Year Two | Leveraged Performance Units</t>
  </si>
  <si>
    <t>Year Three | Leveraged Performance Units</t>
  </si>
  <si>
    <t>Maximum | Leveraged Performance Units</t>
  </si>
  <si>
    <t>Payout ratio of awards</t>
  </si>
  <si>
    <t>Minimum | Leveraged Performance Units</t>
  </si>
  <si>
    <t>SHARE-BASED AWARDS AND OPTIONS - Share-Based Compensation Expense (Details) - USD ($) $ in Thousands</t>
  </si>
  <si>
    <t>Income tax benefit</t>
  </si>
  <si>
    <t>SHARE-BASED AWARDS AND OPTIONS - Restricted, Performance and Leveraged Units Stock Activity (Details) - Restricted Stock - $ / shares shares in Thousands</t>
  </si>
  <si>
    <t>Share-based Compensation Arrangement by Share-based Payment Award, Equity Instruments Other than Options, Nonvested, Number of Shares [Roll Forward]</t>
  </si>
  <si>
    <t>Nonvested, beginning of period (shares)</t>
  </si>
  <si>
    <t>Granted (shares)</t>
  </si>
  <si>
    <t>Vested (shares)</t>
  </si>
  <si>
    <t>Forfeited (shares)</t>
  </si>
  <si>
    <t>Nonvested, end of period (shares)</t>
  </si>
  <si>
    <t>Share-based Compensation Arrangement by Share-based Payment Award, Equity Instruments Other than Options, Nonvested, Weighted Average Grant Date Fair Value [Abstract]</t>
  </si>
  <si>
    <t>Nonvested, Weighted Average Grant-Date Fair Value, beginning of period (USD per share)</t>
  </si>
  <si>
    <t>Granted, Weighted Average Grant-Date Fair Value (USD per share)</t>
  </si>
  <si>
    <t>Vested, Weighted Average Grant-Date Fair Value (USD per share)</t>
  </si>
  <si>
    <t>Forfeited, Weighted Average Grant-Date Fair Value (USD per share)</t>
  </si>
  <si>
    <t>Nonvested, Weighted Average Grant-Date Fair Value, end of period (USD per share)</t>
  </si>
  <si>
    <t>SHARE-BASED AWARDS AND OPTIONS - Stock Option Activity (Details) - USD ($) $ / shares in Units, shares in Thousands, $ in Millions</t>
  </si>
  <si>
    <t>Share-based Compensation Arrangement by Share-based Payment Award, Options, Outstanding [Roll Forward]</t>
  </si>
  <si>
    <t>Outstanding, beginning of period (shares)</t>
  </si>
  <si>
    <t>Exercised (shares)</t>
  </si>
  <si>
    <t>Outstanding, end of period (shares)</t>
  </si>
  <si>
    <t>Options vested and exercisable (shares)</t>
  </si>
  <si>
    <t>Share-based Compensation Arrangement by Share-based Payment Award, Options, Outstanding, Weighted Average Exercise Price [Abstract]</t>
  </si>
  <si>
    <t>Outstanding, Weighted Average Exercise Price, beginning of period (USD per share)</t>
  </si>
  <si>
    <t>Granted, Weighted Average Exercise Price (USD per share)</t>
  </si>
  <si>
    <t>Forfeited, Weighted Average Exercise Price (USD per share)</t>
  </si>
  <si>
    <t>Exercised, Weighted Average Exercise Price (USD per share)</t>
  </si>
  <si>
    <t>Outstanding, Weighted Average Exercise Price, end of period (USD per share)</t>
  </si>
  <si>
    <t>Options vested and exercisable, Weighted Average Exercise Price (USD per share)</t>
  </si>
  <si>
    <t>Weighted-Average Remaining Contractual Term</t>
  </si>
  <si>
    <t>Outstanding, Weighted Average Remaining Contractual Term</t>
  </si>
  <si>
    <t>6 years 5 months</t>
  </si>
  <si>
    <t>5 years 9 months 18 days</t>
  </si>
  <si>
    <t>5 years 2 months 8 days</t>
  </si>
  <si>
    <t>Options vested and exercisable, Weighted Average Remaining Contractual Term</t>
  </si>
  <si>
    <t>5 years 2 months</t>
  </si>
  <si>
    <t>Aggregate Intrinsic Value</t>
  </si>
  <si>
    <t>Outstanding at beginning of period</t>
  </si>
  <si>
    <t>Exercised</t>
  </si>
  <si>
    <t>Outstanding at end of period</t>
  </si>
  <si>
    <t>Options vested and exercisable, Aggregate Intrinsic Value</t>
  </si>
  <si>
    <t>SHARE-BASED AWARDS AND OPTIONS - Schedule of Valuation (Details) - Employee Stock Option</t>
  </si>
  <si>
    <t>Risk-free interest rate (as a percent)</t>
  </si>
  <si>
    <t>1.05%</t>
  </si>
  <si>
    <t>2.60%</t>
  </si>
  <si>
    <t>1.99%</t>
  </si>
  <si>
    <t>1.62%</t>
  </si>
  <si>
    <t>Expected volatility (as a percent)</t>
  </si>
  <si>
    <t>32.00%</t>
  </si>
  <si>
    <t>29.00%</t>
  </si>
  <si>
    <t>30.00%</t>
  </si>
  <si>
    <t>Dividend yield (as a percent)</t>
  </si>
  <si>
    <t>0.06%</t>
  </si>
  <si>
    <t>0.04%</t>
  </si>
  <si>
    <t>0.10%</t>
  </si>
  <si>
    <t>Expected term (years)</t>
  </si>
  <si>
    <t>SUPPLEMENTAL CASH FLOW INFORMATION - Summary (Details) - USD ($) $ in Thousands</t>
  </si>
  <si>
    <t>Income taxes paid (refunded), net</t>
  </si>
  <si>
    <t>Interest paid</t>
  </si>
  <si>
    <t>NONCONTROLLING INTERESTS - Summary (Details) - USD ($) $ in Thousands</t>
  </si>
  <si>
    <t>Net income attributable to noncontrolling interests</t>
  </si>
  <si>
    <t>Foreign currency translation attributable to noncontrolling interests</t>
  </si>
  <si>
    <t>Comprehensive income attributable to noncontrolling interests</t>
  </si>
  <si>
    <t>ACCUMULATED OTHER COMPREHENSIVE LOSS - Summary (Details) - USD ($) $ in Thousands</t>
  </si>
  <si>
    <t>AOCI Attributable to Parent, Net of Tax [Roll Forward]</t>
  </si>
  <si>
    <t>Beginning balance</t>
  </si>
  <si>
    <t>Cumulative effect of adoption of new accounting standards</t>
  </si>
  <si>
    <t>Ending balance</t>
  </si>
  <si>
    <t>Foreign Currency Translation</t>
  </si>
  <si>
    <t>Unrealized Gains (Losses) on Hedging Activities</t>
  </si>
  <si>
    <t>SEGMENT INFORMATION - Summary (Details) - USD ($) $ in Thousands</t>
  </si>
  <si>
    <t>Segment Reporting Information [Line Items]</t>
  </si>
  <si>
    <t>Operating income (loss) for segments</t>
  </si>
  <si>
    <t>Depreciation and amortization</t>
  </si>
  <si>
    <t>Acquisition and integration expenses</t>
  </si>
  <si>
    <t>Operating Segments | North America</t>
  </si>
  <si>
    <t>Operating Segments | Europe</t>
  </si>
  <si>
    <t>Operating Segments | Asia-Pacific</t>
  </si>
  <si>
    <t>Corporate</t>
  </si>
  <si>
    <t>SEGMENT INFORMATION - Narrative (Details) $ in Millions</t>
  </si>
  <si>
    <t>Dec. 31, 2018segment</t>
  </si>
  <si>
    <t>Dec. 31, 2018reporting_units</t>
  </si>
  <si>
    <t>Sales Revenue, Net | Geographic Concentration Risk | United States</t>
  </si>
  <si>
    <t>Percentage of total consolidated revenues from external customers</t>
  </si>
  <si>
    <t>67.00%</t>
  </si>
  <si>
    <t>66.00%</t>
  </si>
  <si>
    <t>61.00%</t>
  </si>
  <si>
    <t>Sales Revenue, Net | Geographic Concentration Risk | United Kingdom</t>
  </si>
  <si>
    <t>10.00%</t>
  </si>
  <si>
    <t>9.00%</t>
  </si>
  <si>
    <t>11.00%</t>
  </si>
  <si>
    <t>Sales Revenue, Net | Geographic Concentration Risk | Canada</t>
  </si>
  <si>
    <t>SEGMENT INFORMATION - Assets by Region (Details) - USD ($) $ in Thousands</t>
  </si>
  <si>
    <t>Long-lived assets, excluding goodwill and other intangible assets</t>
  </si>
  <si>
    <t>Foreign countries</t>
  </si>
  <si>
    <t>COMMITMENTS AND CONTINGENCIES - Narrative (Details) $ in Thousands</t>
  </si>
  <si>
    <t>Apr. 22, 2016USD ($)</t>
  </si>
  <si>
    <t>May 31, 2017USD ($)option</t>
  </si>
  <si>
    <t>Loss Contingencies [Line Items]</t>
  </si>
  <si>
    <t>Net rent expense on operating leases</t>
  </si>
  <si>
    <t>Future minimum lease payments not included in total</t>
  </si>
  <si>
    <t>Term of operating lease contract</t>
  </si>
  <si>
    <t>Number of renewal options on operating leases | option</t>
  </si>
  <si>
    <t>Renewal term on operating leases</t>
  </si>
  <si>
    <t>COMMITMENTS AND CONTINGENCIES - Summary (Details) - USD ($) $ in Thousands</t>
  </si>
  <si>
    <t>Operating Leases</t>
  </si>
  <si>
    <t>Thereafter</t>
  </si>
  <si>
    <t>Total future minimum payments</t>
  </si>
  <si>
    <t>Purchase Obligations</t>
  </si>
  <si>
    <t>COMPARATIVE DATA FOR THE YEAR ENDED DECEMBER 31, 2016 AND THE SEVEN MONTHS ENDED DECEMBER 31, 2015 (UNAUDITED) - Summary (Details) - USD ($) $ / shares in Units, $ in Thousands</t>
  </si>
  <si>
    <t>QUARTERLY CONSOLIDATED FINANCIAL INFORMATION (UNAUDITED) - Schedule of Summarized Quarterly Results (Details) - USD ($) $ / shares in Units, $ in Thousands</t>
  </si>
  <si>
    <t>Basic earnings per share attributable to Global Payments (USD per share)</t>
  </si>
  <si>
    <t>Diluted earnings per share attributable to Global Payments (USD per share)</t>
  </si>
  <si>
    <t>QUARTERLY CONSOLIDATED FINANCIAL INFORMATION (UNAUDITED) - Narrative (Details) - USD ($) $ in Millions</t>
  </si>
  <si>
    <t>SCHEDULE II VALUATION AND QUALIFYING ACCOUNTS (Details) - USD ($) $ in Thousands</t>
  </si>
  <si>
    <t>SEC Schedule, 12-09, Movement in Valuation Allowances and Reserves [Roll Forward]</t>
  </si>
  <si>
    <t>Balance at Beginning of Period</t>
  </si>
  <si>
    <t>Additions: Charged to Costs and Expenses</t>
  </si>
  <si>
    <t>Deductions: Uncollectible Accounts Write-Offs (Recoveries)</t>
  </si>
  <si>
    <t>Balance at End of Period</t>
  </si>
  <si>
    <t>Reserve for operating losses-merchant card processing</t>
  </si>
  <si>
    <t>Reserve for sales allowances-merchant card processing</t>
  </si>
  <si>
    <t>Reserve for operating losses-check guarantee processing</t>
  </si>
  <si>
    <t>Deferred income tax asset valuation allowance</t>
  </si>
  <si>
    <t>Label</t>
  </si>
  <si>
    <t>Element</t>
  </si>
  <si>
    <t>Value</t>
  </si>
  <si>
    <t>Retained Earnings [Member]</t>
  </si>
  <si>
    <t>Cumulative Effect of New Accounting Principle in Period of Adoption</t>
  </si>
  <si>
    <t>us-gaap_CumulativeEffectOfNewAccountingPrincipleInPeriodOfAdoption</t>
  </si>
  <si>
    <t>Parent [Member]</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_(&quot;€ &quot;#,##0_);_(&quot;€ &quot;(#,##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23360</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4</v>
      </c>
    </row>
    <row r="11" spans="1:4">
      <c r="A11" s="4" t="s">
        <v>17</v>
      </c>
      <c r="B11" s="4" t="s">
        <v>18</v>
      </c>
    </row>
    <row r="12" spans="1:4">
      <c r="A12" s="4" t="s">
        <v>19</v>
      </c>
      <c r="B12" s="4" t="s">
        <v>20</v>
      </c>
    </row>
    <row r="13" spans="1:4">
      <c r="A13" s="4" t="s">
        <v>21</v>
      </c>
      <c r="B13" s="5" t="n">
        <v>2018</v>
      </c>
    </row>
    <row r="14" spans="1:4">
      <c r="A14" s="4" t="s">
        <v>22</v>
      </c>
      <c r="B14" s="4" t="s">
        <v>23</v>
      </c>
    </row>
    <row r="15" spans="1:4">
      <c r="A15" s="4" t="s">
        <v>24</v>
      </c>
      <c r="B15" s="4" t="s">
        <v>14</v>
      </c>
    </row>
    <row r="16" spans="1:4">
      <c r="A16" s="4" t="s">
        <v>25</v>
      </c>
      <c r="C16" s="5" t="n">
        <v>157603304</v>
      </c>
    </row>
    <row r="17" spans="1:4">
      <c r="A17" s="4" t="s">
        <v>26</v>
      </c>
      <c r="B17" s="4" t="s">
        <v>27</v>
      </c>
    </row>
    <row r="18" spans="1:4">
      <c r="A18" s="4" t="s">
        <v>28</v>
      </c>
      <c r="B18" s="4" t="s">
        <v>29</v>
      </c>
    </row>
    <row r="19" spans="1:4">
      <c r="A19" s="4" t="s">
        <v>30</v>
      </c>
      <c r="B19" s="4" t="s">
        <v>27</v>
      </c>
    </row>
    <row r="20" spans="1:4">
      <c r="A20" s="4" t="s">
        <v>31</v>
      </c>
      <c r="D20" s="6" t="n">
        <v>174783951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 customWidth="1" max="15" min="15" width="13"/>
  </cols>
  <sheetData>
    <row r="1" spans="1:15">
      <c r="A1" s="1" t="s">
        <v>32</v>
      </c>
      <c r="B1" s="2" t="s">
        <v>33</v>
      </c>
      <c r="J1" s="2" t="s">
        <v>34</v>
      </c>
      <c r="L1" s="2" t="s">
        <v>1</v>
      </c>
    </row>
    <row r="2" spans="1:15">
      <c r="B2" s="2" t="s">
        <v>2</v>
      </c>
      <c r="C2" s="2" t="s">
        <v>35</v>
      </c>
      <c r="D2" s="2" t="s">
        <v>4</v>
      </c>
      <c r="E2" s="2" t="s">
        <v>36</v>
      </c>
      <c r="F2" s="2" t="s">
        <v>37</v>
      </c>
      <c r="G2" s="2" t="s">
        <v>38</v>
      </c>
      <c r="H2" s="2" t="s">
        <v>39</v>
      </c>
      <c r="I2" s="2" t="s">
        <v>40</v>
      </c>
      <c r="J2" s="2" t="s">
        <v>41</v>
      </c>
      <c r="K2" s="2" t="s">
        <v>42</v>
      </c>
      <c r="L2" s="2" t="s">
        <v>2</v>
      </c>
      <c r="M2" s="2" t="s">
        <v>37</v>
      </c>
      <c r="N2" s="2" t="s">
        <v>41</v>
      </c>
      <c r="O2" s="2" t="s">
        <v>43</v>
      </c>
    </row>
    <row r="3" spans="1:15">
      <c r="A3" s="3" t="s">
        <v>44</v>
      </c>
    </row>
    <row r="4" spans="1:15">
      <c r="A4" s="4" t="s">
        <v>45</v>
      </c>
      <c r="B4" s="6" t="n">
        <v>880555</v>
      </c>
      <c r="C4" s="6" t="n">
        <v>857670</v>
      </c>
      <c r="D4" s="6" t="n">
        <v>833164</v>
      </c>
      <c r="E4" s="6" t="n">
        <v>794977</v>
      </c>
      <c r="F4" s="6" t="n">
        <v>1054253</v>
      </c>
      <c r="G4" s="6" t="n">
        <v>1038907</v>
      </c>
      <c r="H4" s="6" t="n">
        <v>962240</v>
      </c>
      <c r="I4" s="6" t="n">
        <v>919762</v>
      </c>
      <c r="J4" s="6" t="n">
        <v>2202896</v>
      </c>
      <c r="K4" s="6" t="n">
        <v>1730070</v>
      </c>
      <c r="L4" s="6" t="n">
        <v>3366366</v>
      </c>
      <c r="M4" s="6" t="n">
        <v>3975163</v>
      </c>
      <c r="N4" s="6" t="n">
        <v>3370976</v>
      </c>
      <c r="O4" s="6" t="n">
        <v>2898150</v>
      </c>
    </row>
    <row r="5" spans="1:15">
      <c r="A5" s="3" t="s">
        <v>46</v>
      </c>
    </row>
    <row r="6" spans="1:15">
      <c r="A6" s="4" t="s">
        <v>47</v>
      </c>
      <c r="J6" s="5" t="n">
        <v>1094593</v>
      </c>
      <c r="K6" s="5" t="n">
        <v>638700</v>
      </c>
      <c r="L6" s="5" t="n">
        <v>1095014</v>
      </c>
      <c r="M6" s="5" t="n">
        <v>1928037</v>
      </c>
      <c r="N6" s="5" t="n">
        <v>1603532</v>
      </c>
      <c r="O6" s="5" t="n">
        <v>1147639</v>
      </c>
    </row>
    <row r="7" spans="1:15">
      <c r="A7" s="4" t="s">
        <v>48</v>
      </c>
      <c r="J7" s="5" t="n">
        <v>870352</v>
      </c>
      <c r="K7" s="5" t="n">
        <v>784823</v>
      </c>
      <c r="L7" s="5" t="n">
        <v>1534297</v>
      </c>
      <c r="M7" s="5" t="n">
        <v>1488258</v>
      </c>
      <c r="N7" s="5" t="n">
        <v>1411096</v>
      </c>
      <c r="O7" s="5" t="n">
        <v>1325567</v>
      </c>
    </row>
    <row r="8" spans="1:15">
      <c r="A8" s="4" t="s">
        <v>49</v>
      </c>
      <c r="J8" s="5" t="n">
        <v>1964945</v>
      </c>
      <c r="K8" s="5" t="n">
        <v>1423523</v>
      </c>
      <c r="L8" s="5" t="n">
        <v>2629311</v>
      </c>
      <c r="M8" s="5" t="n">
        <v>3416295</v>
      </c>
      <c r="N8" s="5" t="n">
        <v>3014628</v>
      </c>
      <c r="O8" s="5" t="n">
        <v>2473206</v>
      </c>
    </row>
    <row r="9" spans="1:15">
      <c r="A9" s="4" t="s">
        <v>50</v>
      </c>
      <c r="B9" s="5" t="n">
        <v>166986</v>
      </c>
      <c r="C9" s="5" t="n">
        <v>223162</v>
      </c>
      <c r="D9" s="5" t="n">
        <v>190737</v>
      </c>
      <c r="E9" s="5" t="n">
        <v>156170</v>
      </c>
      <c r="F9" s="5" t="n">
        <v>149575</v>
      </c>
      <c r="G9" s="5" t="n">
        <v>172471</v>
      </c>
      <c r="H9" s="5" t="n">
        <v>131852</v>
      </c>
      <c r="I9" s="5" t="n">
        <v>104970</v>
      </c>
      <c r="J9" s="5" t="n">
        <v>237951</v>
      </c>
      <c r="K9" s="5" t="n">
        <v>306547</v>
      </c>
      <c r="L9" s="5" t="n">
        <v>737055</v>
      </c>
      <c r="M9" s="5" t="n">
        <v>558868</v>
      </c>
      <c r="N9" s="5" t="n">
        <v>356348</v>
      </c>
      <c r="O9" s="5" t="n">
        <v>424944</v>
      </c>
    </row>
    <row r="10" spans="1:15">
      <c r="A10" s="4" t="s">
        <v>51</v>
      </c>
      <c r="J10" s="5" t="n">
        <v>44382</v>
      </c>
      <c r="K10" s="5" t="n">
        <v>2886</v>
      </c>
      <c r="L10" s="5" t="n">
        <v>20719</v>
      </c>
      <c r="M10" s="5" t="n">
        <v>8662</v>
      </c>
      <c r="N10" s="5" t="n">
        <v>46780</v>
      </c>
      <c r="O10" s="5" t="n">
        <v>5284</v>
      </c>
    </row>
    <row r="11" spans="1:15">
      <c r="A11" s="4" t="s">
        <v>52</v>
      </c>
      <c r="J11" s="5" t="n">
        <v>-108989</v>
      </c>
      <c r="K11" s="5" t="n">
        <v>-32149</v>
      </c>
      <c r="L11" s="5" t="n">
        <v>-195619</v>
      </c>
      <c r="M11" s="5" t="n">
        <v>-174847</v>
      </c>
      <c r="N11" s="5" t="n">
        <v>-146156</v>
      </c>
      <c r="O11" s="5" t="n">
        <v>-69316</v>
      </c>
    </row>
    <row r="12" spans="1:15">
      <c r="A12" s="4" t="s">
        <v>53</v>
      </c>
      <c r="J12" s="5" t="n">
        <v>-64607</v>
      </c>
      <c r="K12" s="5" t="n">
        <v>-29263</v>
      </c>
      <c r="L12" s="5" t="n">
        <v>-174900</v>
      </c>
      <c r="M12" s="5" t="n">
        <v>-166185</v>
      </c>
      <c r="N12" s="5" t="n">
        <v>-99376</v>
      </c>
      <c r="O12" s="5" t="n">
        <v>-64032</v>
      </c>
    </row>
    <row r="13" spans="1:15">
      <c r="A13" s="4" t="s">
        <v>54</v>
      </c>
      <c r="J13" s="5" t="n">
        <v>173344</v>
      </c>
      <c r="K13" s="5" t="n">
        <v>277284</v>
      </c>
      <c r="L13" s="5" t="n">
        <v>562155</v>
      </c>
      <c r="M13" s="5" t="n">
        <v>392683</v>
      </c>
      <c r="N13" s="5" t="n">
        <v>256972</v>
      </c>
      <c r="O13" s="5" t="n">
        <v>360912</v>
      </c>
    </row>
    <row r="14" spans="1:15">
      <c r="A14" s="4" t="s">
        <v>55</v>
      </c>
      <c r="J14" s="5" t="n">
        <v>-35661</v>
      </c>
      <c r="K14" s="5" t="n">
        <v>-70089</v>
      </c>
      <c r="L14" s="5" t="n">
        <v>-77488</v>
      </c>
      <c r="M14" s="5" t="n">
        <v>101387</v>
      </c>
      <c r="N14" s="5" t="n">
        <v>-36267</v>
      </c>
      <c r="O14" s="5" t="n">
        <v>-70695</v>
      </c>
    </row>
    <row r="15" spans="1:15">
      <c r="A15" s="4" t="s">
        <v>56</v>
      </c>
      <c r="B15" s="5" t="n">
        <v>83323</v>
      </c>
      <c r="C15" s="5" t="n">
        <v>186029</v>
      </c>
      <c r="D15" s="5" t="n">
        <v>117729</v>
      </c>
      <c r="E15" s="5" t="n">
        <v>97586</v>
      </c>
      <c r="F15" s="5" t="n">
        <v>250305</v>
      </c>
      <c r="G15" s="5" t="n">
        <v>118362</v>
      </c>
      <c r="H15" s="5" t="n">
        <v>72443</v>
      </c>
      <c r="I15" s="5" t="n">
        <v>52959</v>
      </c>
      <c r="J15" s="5" t="n">
        <v>137683</v>
      </c>
      <c r="K15" s="5" t="n">
        <v>207195</v>
      </c>
      <c r="L15" s="5" t="n">
        <v>484667</v>
      </c>
      <c r="M15" s="5" t="n">
        <v>494070</v>
      </c>
      <c r="N15" s="5" t="n">
        <v>220705</v>
      </c>
      <c r="O15" s="5" t="n">
        <v>290217</v>
      </c>
    </row>
    <row r="16" spans="1:15">
      <c r="A16" s="4" t="s">
        <v>57</v>
      </c>
      <c r="J16" s="5" t="n">
        <v>-12752</v>
      </c>
      <c r="K16" s="5" t="n">
        <v>-12351</v>
      </c>
      <c r="L16" s="5" t="n">
        <v>-32614</v>
      </c>
      <c r="M16" s="5" t="n">
        <v>-25645</v>
      </c>
      <c r="N16" s="5" t="n">
        <v>-18952</v>
      </c>
      <c r="O16" s="5" t="n">
        <v>-18551</v>
      </c>
    </row>
    <row r="17" spans="1:15">
      <c r="A17" s="4" t="s">
        <v>58</v>
      </c>
      <c r="B17" s="6" t="n">
        <v>75215</v>
      </c>
      <c r="C17" s="6" t="n">
        <v>176370</v>
      </c>
      <c r="D17" s="6" t="n">
        <v>109069</v>
      </c>
      <c r="E17" s="6" t="n">
        <v>91399</v>
      </c>
      <c r="F17" s="6" t="n">
        <v>241962</v>
      </c>
      <c r="G17" s="6" t="n">
        <v>110740</v>
      </c>
      <c r="H17" s="6" t="n">
        <v>66909</v>
      </c>
      <c r="I17" s="6" t="n">
        <v>48813</v>
      </c>
      <c r="J17" s="6" t="n">
        <v>124931</v>
      </c>
      <c r="K17" s="6" t="n">
        <v>194844</v>
      </c>
      <c r="L17" s="6" t="n">
        <v>452053</v>
      </c>
      <c r="M17" s="6" t="n">
        <v>468425</v>
      </c>
      <c r="N17" s="6" t="n">
        <v>201753</v>
      </c>
      <c r="O17" s="6" t="n">
        <v>271666</v>
      </c>
    </row>
    <row r="18" spans="1:15">
      <c r="A18" s="3" t="s">
        <v>59</v>
      </c>
    </row>
    <row r="19" spans="1:15">
      <c r="A19" s="4" t="s">
        <v>60</v>
      </c>
      <c r="B19" s="7" t="n">
        <v>0.48</v>
      </c>
      <c r="C19" s="7" t="n">
        <v>1.12</v>
      </c>
      <c r="D19" s="7" t="n">
        <v>0.6899999999999999</v>
      </c>
      <c r="E19" s="7" t="n">
        <v>0.57</v>
      </c>
      <c r="F19" s="7" t="n">
        <v>1.52</v>
      </c>
      <c r="G19" s="7" t="n">
        <v>0.72</v>
      </c>
      <c r="H19" s="7" t="n">
        <v>0.44</v>
      </c>
      <c r="I19" s="7" t="n">
        <v>0.32</v>
      </c>
      <c r="J19" s="7" t="n">
        <v>0.8100000000000001</v>
      </c>
      <c r="K19" s="7" t="n">
        <v>1.5</v>
      </c>
      <c r="L19" s="7" t="n">
        <v>2.85</v>
      </c>
      <c r="M19" s="7" t="n">
        <v>3.03</v>
      </c>
      <c r="N19" s="7" t="n">
        <v>1.38</v>
      </c>
      <c r="O19" s="7" t="n">
        <v>2.05</v>
      </c>
    </row>
    <row r="20" spans="1:15">
      <c r="A20" s="4" t="s">
        <v>61</v>
      </c>
      <c r="B20" s="7" t="n">
        <v>0.47</v>
      </c>
      <c r="C20" s="7" t="n">
        <v>1.11</v>
      </c>
      <c r="D20" s="7" t="n">
        <v>0.68</v>
      </c>
      <c r="E20" s="7" t="n">
        <v>0.57</v>
      </c>
      <c r="F20" s="7" t="n">
        <v>1.51</v>
      </c>
      <c r="G20" s="7" t="n">
        <v>0.71</v>
      </c>
      <c r="H20" s="7" t="n">
        <v>0.44</v>
      </c>
      <c r="I20" s="7" t="n">
        <v>0.32</v>
      </c>
      <c r="J20" s="7" t="n">
        <v>0.8100000000000001</v>
      </c>
      <c r="K20" s="7" t="n">
        <v>1.49</v>
      </c>
      <c r="L20" s="7" t="n">
        <v>2.84</v>
      </c>
      <c r="M20" s="7" t="n">
        <v>3.01</v>
      </c>
      <c r="N20" s="7" t="n">
        <v>1.37</v>
      </c>
      <c r="O20" s="7" t="n">
        <v>2.04</v>
      </c>
    </row>
  </sheetData>
  <mergeCells count="4">
    <mergeCell ref="A1:A2"/>
    <mergeCell ref="B1:I1"/>
    <mergeCell ref="J1:K1"/>
    <mergeCell ref="L1:O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223</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44</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4</v>
      </c>
      <c r="B1" s="2" t="s">
        <v>1</v>
      </c>
    </row>
    <row r="2" spans="1:2">
      <c r="B2" s="2" t="s">
        <v>2</v>
      </c>
    </row>
    <row r="3" spans="1:2">
      <c r="A3" s="3" t="s">
        <v>245</v>
      </c>
    </row>
    <row r="4" spans="1:2">
      <c r="A4" s="4" t="s">
        <v>244</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3</v>
      </c>
    </row>
    <row r="4" spans="1:2">
      <c r="A4" s="4" t="s">
        <v>250</v>
      </c>
      <c r="B4" s="4" t="s">
        <v>251</v>
      </c>
    </row>
    <row r="5" spans="1:2">
      <c r="A5" s="4" t="s">
        <v>252</v>
      </c>
      <c r="B5" s="4" t="s">
        <v>253</v>
      </c>
    </row>
    <row r="6" spans="1:2">
      <c r="A6" s="4" t="s">
        <v>254</v>
      </c>
      <c r="B6" s="4" t="s">
        <v>255</v>
      </c>
    </row>
    <row r="7" spans="1:2">
      <c r="A7" s="4" t="s">
        <v>77</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69</v>
      </c>
      <c r="B14" s="4" t="s">
        <v>270</v>
      </c>
    </row>
    <row r="15" spans="1:2">
      <c r="A15" s="4" t="s">
        <v>271</v>
      </c>
      <c r="B15" s="4" t="s">
        <v>272</v>
      </c>
    </row>
    <row r="16" spans="1:2">
      <c r="A16" s="4" t="s">
        <v>273</v>
      </c>
      <c r="B16" s="4" t="s">
        <v>274</v>
      </c>
    </row>
    <row r="17" spans="1:2">
      <c r="A17" s="4" t="s">
        <v>275</v>
      </c>
      <c r="B17" s="4" t="s">
        <v>276</v>
      </c>
    </row>
    <row r="18" spans="1:2">
      <c r="A18" s="4" t="s">
        <v>277</v>
      </c>
      <c r="B18" s="4" t="s">
        <v>278</v>
      </c>
    </row>
    <row r="19" spans="1:2">
      <c r="A19" s="4" t="s">
        <v>279</v>
      </c>
      <c r="B19" s="4" t="s">
        <v>280</v>
      </c>
    </row>
    <row r="20" spans="1:2">
      <c r="A20" s="4" t="s">
        <v>281</v>
      </c>
      <c r="B20" s="4" t="s">
        <v>282</v>
      </c>
    </row>
    <row r="21" spans="1:2">
      <c r="A21" s="4" t="s">
        <v>283</v>
      </c>
      <c r="B21" s="4" t="s">
        <v>284</v>
      </c>
    </row>
    <row r="22" spans="1:2">
      <c r="A22" s="4" t="s">
        <v>285</v>
      </c>
      <c r="B22" s="4" t="s">
        <v>286</v>
      </c>
    </row>
    <row r="23" spans="1:2">
      <c r="A23" s="4" t="s">
        <v>287</v>
      </c>
      <c r="B23" s="4" t="s">
        <v>288</v>
      </c>
    </row>
    <row r="24" spans="1:2">
      <c r="A24" s="4" t="s">
        <v>289</v>
      </c>
      <c r="B2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s>
  <sheetData>
    <row r="1" spans="1:5">
      <c r="A1" s="1" t="s">
        <v>62</v>
      </c>
      <c r="B1" s="2" t="s">
        <v>34</v>
      </c>
      <c r="C1" s="2" t="s">
        <v>1</v>
      </c>
    </row>
    <row r="2" spans="1:5">
      <c r="B2" s="2" t="s">
        <v>41</v>
      </c>
      <c r="C2" s="2" t="s">
        <v>2</v>
      </c>
      <c r="D2" s="2" t="s">
        <v>37</v>
      </c>
      <c r="E2" s="2" t="s">
        <v>43</v>
      </c>
    </row>
    <row r="3" spans="1:5">
      <c r="A3" s="3" t="s">
        <v>63</v>
      </c>
    </row>
    <row r="4" spans="1:5">
      <c r="A4" s="4" t="s">
        <v>56</v>
      </c>
      <c r="B4" s="6" t="n">
        <v>137683</v>
      </c>
      <c r="C4" s="6" t="n">
        <v>484667</v>
      </c>
      <c r="D4" s="6" t="n">
        <v>494070</v>
      </c>
      <c r="E4" s="6" t="n">
        <v>290217</v>
      </c>
    </row>
    <row r="5" spans="1:5">
      <c r="A5" s="3" t="s">
        <v>64</v>
      </c>
    </row>
    <row r="6" spans="1:5">
      <c r="A6" s="4" t="s">
        <v>65</v>
      </c>
      <c r="B6" s="5" t="n">
        <v>-92229</v>
      </c>
      <c r="C6" s="5" t="n">
        <v>-118439</v>
      </c>
      <c r="D6" s="5" t="n">
        <v>146401</v>
      </c>
      <c r="E6" s="5" t="n">
        <v>-55858</v>
      </c>
    </row>
    <row r="7" spans="1:5">
      <c r="A7" s="4" t="s">
        <v>66</v>
      </c>
      <c r="B7" s="5" t="n">
        <v>0</v>
      </c>
      <c r="C7" s="5" t="n">
        <v>-832</v>
      </c>
      <c r="D7" s="5" t="n">
        <v>0</v>
      </c>
      <c r="E7" s="5" t="n">
        <v>0</v>
      </c>
    </row>
    <row r="8" spans="1:5">
      <c r="A8" s="4" t="s">
        <v>67</v>
      </c>
      <c r="B8" s="5" t="n">
        <v>5532</v>
      </c>
      <c r="C8" s="5" t="n">
        <v>-7553</v>
      </c>
      <c r="D8" s="5" t="n">
        <v>4549</v>
      </c>
      <c r="E8" s="5" t="n">
        <v>-12859</v>
      </c>
    </row>
    <row r="9" spans="1:5">
      <c r="A9" s="4" t="s">
        <v>68</v>
      </c>
      <c r="B9" s="5" t="n">
        <v>4222</v>
      </c>
      <c r="C9" s="5" t="n">
        <v>-4792</v>
      </c>
      <c r="D9" s="5" t="n">
        <v>5673</v>
      </c>
      <c r="E9" s="5" t="n">
        <v>8240</v>
      </c>
    </row>
    <row r="10" spans="1:5">
      <c r="A10" s="4" t="s">
        <v>69</v>
      </c>
      <c r="B10" s="5" t="n">
        <v>-3639</v>
      </c>
      <c r="C10" s="5" t="n">
        <v>2972</v>
      </c>
      <c r="D10" s="5" t="n">
        <v>-2583</v>
      </c>
      <c r="E10" s="5" t="n">
        <v>1738</v>
      </c>
    </row>
    <row r="11" spans="1:5">
      <c r="A11" s="4" t="s">
        <v>70</v>
      </c>
      <c r="B11" s="5" t="n">
        <v>1030</v>
      </c>
      <c r="C11" s="5" t="n">
        <v>760</v>
      </c>
      <c r="D11" s="5" t="n">
        <v>-660</v>
      </c>
      <c r="E11" s="5" t="n">
        <v>-848</v>
      </c>
    </row>
    <row r="12" spans="1:5">
      <c r="A12" s="4" t="s">
        <v>71</v>
      </c>
      <c r="B12" s="5" t="n">
        <v>-85084</v>
      </c>
      <c r="C12" s="5" t="n">
        <v>-127884</v>
      </c>
      <c r="D12" s="5" t="n">
        <v>153380</v>
      </c>
      <c r="E12" s="5" t="n">
        <v>-59587</v>
      </c>
    </row>
    <row r="13" spans="1:5">
      <c r="A13" s="4" t="s">
        <v>72</v>
      </c>
      <c r="B13" s="5" t="n">
        <v>52599</v>
      </c>
      <c r="C13" s="5" t="n">
        <v>356783</v>
      </c>
      <c r="D13" s="5" t="n">
        <v>647450</v>
      </c>
      <c r="E13" s="5" t="n">
        <v>230630</v>
      </c>
    </row>
    <row r="14" spans="1:5">
      <c r="A14" s="4" t="s">
        <v>73</v>
      </c>
      <c r="B14" s="5" t="n">
        <v>-4335</v>
      </c>
      <c r="C14" s="5" t="n">
        <v>-29918</v>
      </c>
      <c r="D14" s="5" t="n">
        <v>-39452</v>
      </c>
      <c r="E14" s="5" t="n">
        <v>-19022</v>
      </c>
    </row>
    <row r="15" spans="1:5">
      <c r="A15" s="4" t="s">
        <v>74</v>
      </c>
      <c r="B15" s="6" t="n">
        <v>48264</v>
      </c>
      <c r="C15" s="6" t="n">
        <v>326865</v>
      </c>
      <c r="D15" s="6" t="n">
        <v>607998</v>
      </c>
      <c r="E15" s="6" t="n">
        <v>211608</v>
      </c>
    </row>
  </sheetData>
  <mergeCells count="2">
    <mergeCell ref="A1:A2"/>
    <mergeCell ref="C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1</v>
      </c>
      <c r="B1" s="2" t="s">
        <v>1</v>
      </c>
    </row>
    <row r="2" spans="1:2">
      <c r="B2" s="2" t="s">
        <v>2</v>
      </c>
    </row>
    <row r="3" spans="1:2">
      <c r="A3" s="3" t="s">
        <v>193</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80"/>
  </cols>
  <sheetData>
    <row r="1" spans="1:2">
      <c r="A1" s="1" t="s">
        <v>294</v>
      </c>
      <c r="B1" s="2" t="s">
        <v>1</v>
      </c>
    </row>
    <row r="2" spans="1:2">
      <c r="B2" s="2" t="s">
        <v>2</v>
      </c>
    </row>
    <row r="3" spans="1:2">
      <c r="A3" s="4" t="s">
        <v>295</v>
      </c>
    </row>
    <row r="4" spans="1:2">
      <c r="A4" s="3" t="s">
        <v>296</v>
      </c>
    </row>
    <row r="5" spans="1:2">
      <c r="A5" s="4" t="s">
        <v>297</v>
      </c>
      <c r="B5" s="4" t="s">
        <v>298</v>
      </c>
    </row>
    <row r="6" spans="1:2">
      <c r="A6" s="4" t="s">
        <v>299</v>
      </c>
    </row>
    <row r="7" spans="1:2">
      <c r="A7" s="3" t="s">
        <v>296</v>
      </c>
    </row>
    <row r="8" spans="1:2">
      <c r="A8" s="4" t="s">
        <v>297</v>
      </c>
      <c r="B8" s="4" t="s">
        <v>300</v>
      </c>
    </row>
    <row r="9" spans="1:2">
      <c r="A9" s="4" t="s">
        <v>301</v>
      </c>
    </row>
    <row r="10" spans="1:2">
      <c r="A10" s="3" t="s">
        <v>296</v>
      </c>
    </row>
    <row r="11" spans="1:2">
      <c r="A11" s="4" t="s">
        <v>297</v>
      </c>
      <c r="B11" s="4" t="s">
        <v>302</v>
      </c>
    </row>
    <row r="12" spans="1:2">
      <c r="A12" s="4" t="s">
        <v>303</v>
      </c>
      <c r="B12" s="4" t="s">
        <v>304</v>
      </c>
    </row>
    <row r="13" spans="1:2">
      <c r="A13" s="4" t="s">
        <v>305</v>
      </c>
    </row>
    <row r="14" spans="1:2">
      <c r="A14" s="3" t="s">
        <v>296</v>
      </c>
    </row>
    <row r="15" spans="1:2">
      <c r="A15" s="4" t="s">
        <v>297</v>
      </c>
      <c r="B15" s="4" t="s">
        <v>306</v>
      </c>
    </row>
    <row r="16" spans="1:2">
      <c r="A16" s="4" t="s">
        <v>303</v>
      </c>
      <c r="B16" s="4" t="s">
        <v>307</v>
      </c>
    </row>
    <row r="17" spans="1:2">
      <c r="A17" s="4" t="s">
        <v>308</v>
      </c>
    </row>
    <row r="18" spans="1:2">
      <c r="A18" s="3" t="s">
        <v>296</v>
      </c>
    </row>
    <row r="19" spans="1:2">
      <c r="A19" s="4" t="s">
        <v>297</v>
      </c>
      <c r="B19"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0</v>
      </c>
      <c r="B1" s="2" t="s">
        <v>1</v>
      </c>
    </row>
    <row r="2" spans="1:2">
      <c r="B2" s="2" t="s">
        <v>2</v>
      </c>
    </row>
    <row r="3" spans="1:2">
      <c r="A3" s="3" t="s">
        <v>199</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13</v>
      </c>
      <c r="B1" s="2" t="s">
        <v>1</v>
      </c>
    </row>
    <row r="2" spans="1:2">
      <c r="B2" s="2" t="s">
        <v>2</v>
      </c>
    </row>
    <row r="3" spans="1:2">
      <c r="A3" s="3" t="s">
        <v>202</v>
      </c>
    </row>
    <row r="4" spans="1:2">
      <c r="A4" s="4" t="s">
        <v>314</v>
      </c>
      <c r="B4" s="4" t="s">
        <v>315</v>
      </c>
    </row>
    <row r="5" spans="1:2">
      <c r="A5" s="4" t="s">
        <v>316</v>
      </c>
      <c r="B5"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7</v>
      </c>
      <c r="B1" s="2" t="s">
        <v>1</v>
      </c>
    </row>
    <row r="2" spans="1:2">
      <c r="B2" s="2" t="s">
        <v>2</v>
      </c>
    </row>
    <row r="3" spans="1:2">
      <c r="A3" s="3" t="s">
        <v>205</v>
      </c>
    </row>
    <row r="4" spans="1:2">
      <c r="A4" s="4" t="s">
        <v>318</v>
      </c>
      <c r="B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0</v>
      </c>
      <c r="B1" s="2" t="s">
        <v>1</v>
      </c>
    </row>
    <row r="2" spans="1:2">
      <c r="B2" s="2" t="s">
        <v>2</v>
      </c>
    </row>
    <row r="3" spans="1:2">
      <c r="A3" s="3" t="s">
        <v>208</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14</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6</v>
      </c>
      <c r="B1" s="2" t="s">
        <v>1</v>
      </c>
    </row>
    <row r="2" spans="1:2">
      <c r="B2" s="2" t="s">
        <v>2</v>
      </c>
    </row>
    <row r="3" spans="1:2">
      <c r="A3" s="3" t="s">
        <v>217</v>
      </c>
    </row>
    <row r="4" spans="1:2">
      <c r="A4" s="4" t="s">
        <v>337</v>
      </c>
      <c r="B4"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39</v>
      </c>
      <c r="B1" s="2" t="s">
        <v>1</v>
      </c>
    </row>
    <row r="2" spans="1:2">
      <c r="B2" s="2" t="s">
        <v>2</v>
      </c>
    </row>
    <row r="3" spans="1:2">
      <c r="A3" s="3" t="s">
        <v>220</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2</v>
      </c>
      <c r="B1" s="2" t="s">
        <v>1</v>
      </c>
    </row>
    <row r="2" spans="1:2">
      <c r="B2" s="2" t="s">
        <v>2</v>
      </c>
    </row>
    <row r="3" spans="1:2">
      <c r="A3" s="3" t="s">
        <v>223</v>
      </c>
    </row>
    <row r="4" spans="1:2">
      <c r="A4" s="4" t="s">
        <v>353</v>
      </c>
      <c r="B4"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7</v>
      </c>
    </row>
    <row r="2" spans="1:3">
      <c r="A2" s="3" t="s">
        <v>76</v>
      </c>
    </row>
    <row r="3" spans="1:3">
      <c r="A3" s="4" t="s">
        <v>77</v>
      </c>
      <c r="B3" s="6" t="n">
        <v>1210878</v>
      </c>
      <c r="C3" s="6" t="n">
        <v>1335855</v>
      </c>
    </row>
    <row r="4" spans="1:3">
      <c r="A4" s="4" t="s">
        <v>78</v>
      </c>
      <c r="B4" s="5" t="n">
        <v>348400</v>
      </c>
      <c r="C4" s="5" t="n">
        <v>301887</v>
      </c>
    </row>
    <row r="5" spans="1:3">
      <c r="A5" s="4" t="s">
        <v>79</v>
      </c>
      <c r="B5" s="5" t="n">
        <v>1600222</v>
      </c>
      <c r="C5" s="5" t="n">
        <v>2459292</v>
      </c>
    </row>
    <row r="6" spans="1:3">
      <c r="A6" s="4" t="s">
        <v>80</v>
      </c>
      <c r="B6" s="5" t="n">
        <v>216708</v>
      </c>
      <c r="C6" s="5" t="n">
        <v>206545</v>
      </c>
    </row>
    <row r="7" spans="1:3">
      <c r="A7" s="4" t="s">
        <v>81</v>
      </c>
      <c r="B7" s="5" t="n">
        <v>3376208</v>
      </c>
      <c r="C7" s="5" t="n">
        <v>4303579</v>
      </c>
    </row>
    <row r="8" spans="1:3">
      <c r="A8" s="4" t="s">
        <v>82</v>
      </c>
      <c r="B8" s="5" t="n">
        <v>6341355</v>
      </c>
      <c r="C8" s="5" t="n">
        <v>5703992</v>
      </c>
    </row>
    <row r="9" spans="1:3">
      <c r="A9" s="4" t="s">
        <v>83</v>
      </c>
      <c r="B9" s="5" t="n">
        <v>2488618</v>
      </c>
      <c r="C9" s="5" t="n">
        <v>2181707</v>
      </c>
    </row>
    <row r="10" spans="1:3">
      <c r="A10" s="4" t="s">
        <v>84</v>
      </c>
      <c r="B10" s="5" t="n">
        <v>653542</v>
      </c>
      <c r="C10" s="5" t="n">
        <v>588348</v>
      </c>
    </row>
    <row r="11" spans="1:3">
      <c r="A11" s="4" t="s">
        <v>85</v>
      </c>
      <c r="B11" s="5" t="n">
        <v>8128</v>
      </c>
      <c r="C11" s="5" t="n">
        <v>13146</v>
      </c>
    </row>
    <row r="12" spans="1:3">
      <c r="A12" s="4" t="s">
        <v>86</v>
      </c>
      <c r="B12" s="5" t="n">
        <v>362923</v>
      </c>
      <c r="C12" s="5" t="n">
        <v>207297</v>
      </c>
    </row>
    <row r="13" spans="1:3">
      <c r="A13" s="4" t="s">
        <v>87</v>
      </c>
      <c r="B13" s="5" t="n">
        <v>13230774</v>
      </c>
      <c r="C13" s="5" t="n">
        <v>12998069</v>
      </c>
    </row>
    <row r="14" spans="1:3">
      <c r="A14" s="3" t="s">
        <v>88</v>
      </c>
    </row>
    <row r="15" spans="1:3">
      <c r="A15" s="4" t="s">
        <v>89</v>
      </c>
      <c r="B15" s="5" t="n">
        <v>700486</v>
      </c>
      <c r="C15" s="5" t="n">
        <v>635166</v>
      </c>
    </row>
    <row r="16" spans="1:3">
      <c r="A16" s="4" t="s">
        <v>90</v>
      </c>
      <c r="B16" s="5" t="n">
        <v>115075</v>
      </c>
      <c r="C16" s="5" t="n">
        <v>100308</v>
      </c>
    </row>
    <row r="17" spans="1:3">
      <c r="A17" s="4" t="s">
        <v>91</v>
      </c>
      <c r="B17" s="5" t="n">
        <v>1176703</v>
      </c>
      <c r="C17" s="5" t="n">
        <v>1039607</v>
      </c>
    </row>
    <row r="18" spans="1:3">
      <c r="A18" s="4" t="s">
        <v>92</v>
      </c>
      <c r="B18" s="5" t="n">
        <v>1276356</v>
      </c>
      <c r="C18" s="5" t="n">
        <v>2040509</v>
      </c>
    </row>
    <row r="19" spans="1:3">
      <c r="A19" s="4" t="s">
        <v>93</v>
      </c>
      <c r="B19" s="5" t="n">
        <v>3268620</v>
      </c>
      <c r="C19" s="5" t="n">
        <v>3815590</v>
      </c>
    </row>
    <row r="20" spans="1:3">
      <c r="A20" s="4" t="s">
        <v>94</v>
      </c>
      <c r="B20" s="5" t="n">
        <v>5015168</v>
      </c>
      <c r="C20" s="5" t="n">
        <v>4559408</v>
      </c>
    </row>
    <row r="21" spans="1:3">
      <c r="A21" s="4" t="s">
        <v>85</v>
      </c>
      <c r="B21" s="5" t="n">
        <v>585025</v>
      </c>
      <c r="C21" s="5" t="n">
        <v>436879</v>
      </c>
    </row>
    <row r="22" spans="1:3">
      <c r="A22" s="4" t="s">
        <v>95</v>
      </c>
      <c r="B22" s="5" t="n">
        <v>175618</v>
      </c>
      <c r="C22" s="5" t="n">
        <v>220961</v>
      </c>
    </row>
    <row r="23" spans="1:3">
      <c r="A23" s="4" t="s">
        <v>96</v>
      </c>
      <c r="B23" s="5" t="n">
        <v>9044431</v>
      </c>
      <c r="C23" s="5" t="n">
        <v>9032838</v>
      </c>
    </row>
    <row r="24" spans="1:3">
      <c r="A24" s="4" t="s">
        <v>97</v>
      </c>
      <c r="B24" s="4" t="s">
        <v>98</v>
      </c>
      <c r="C24" s="4" t="s">
        <v>98</v>
      </c>
    </row>
    <row r="25" spans="1:3">
      <c r="A25" s="3" t="s">
        <v>99</v>
      </c>
    </row>
    <row r="26" spans="1:3">
      <c r="A26" s="4" t="s">
        <v>100</v>
      </c>
      <c r="B26" s="5" t="n">
        <v>0</v>
      </c>
      <c r="C26" s="5" t="n">
        <v>0</v>
      </c>
    </row>
    <row r="27" spans="1:3">
      <c r="A27" s="4" t="s">
        <v>101</v>
      </c>
      <c r="B27" s="5" t="n">
        <v>0</v>
      </c>
      <c r="C27" s="5" t="n">
        <v>0</v>
      </c>
    </row>
    <row r="28" spans="1:3">
      <c r="A28" s="4" t="s">
        <v>102</v>
      </c>
      <c r="B28" s="5" t="n">
        <v>2235167</v>
      </c>
      <c r="C28" s="5" t="n">
        <v>2379774</v>
      </c>
    </row>
    <row r="29" spans="1:3">
      <c r="A29" s="4" t="s">
        <v>103</v>
      </c>
      <c r="B29" s="5" t="n">
        <v>2066415</v>
      </c>
      <c r="C29" s="5" t="n">
        <v>1597897</v>
      </c>
    </row>
    <row r="30" spans="1:3">
      <c r="A30" s="4" t="s">
        <v>104</v>
      </c>
      <c r="B30" s="5" t="n">
        <v>-310175</v>
      </c>
      <c r="C30" s="5" t="n">
        <v>-183144</v>
      </c>
    </row>
    <row r="31" spans="1:3">
      <c r="A31" s="4" t="s">
        <v>105</v>
      </c>
      <c r="B31" s="5" t="n">
        <v>3991407</v>
      </c>
      <c r="C31" s="5" t="n">
        <v>3794527</v>
      </c>
    </row>
    <row r="32" spans="1:3">
      <c r="A32" s="4" t="s">
        <v>106</v>
      </c>
      <c r="B32" s="5" t="n">
        <v>194936</v>
      </c>
      <c r="C32" s="5" t="n">
        <v>170704</v>
      </c>
    </row>
    <row r="33" spans="1:3">
      <c r="A33" s="4" t="s">
        <v>107</v>
      </c>
      <c r="B33" s="5" t="n">
        <v>4186343</v>
      </c>
      <c r="C33" s="5" t="n">
        <v>3965231</v>
      </c>
    </row>
    <row r="34" spans="1:3">
      <c r="A34" s="4" t="s">
        <v>108</v>
      </c>
      <c r="B34" s="6" t="n">
        <v>13230774</v>
      </c>
      <c r="C34" s="6" t="n">
        <v>1299806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26</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4</v>
      </c>
      <c r="B1" s="2" t="s">
        <v>1</v>
      </c>
    </row>
    <row r="2" spans="1:2">
      <c r="B2" s="2" t="s">
        <v>2</v>
      </c>
    </row>
    <row r="3" spans="1:2">
      <c r="A3" s="3" t="s">
        <v>229</v>
      </c>
    </row>
    <row r="4" spans="1:2">
      <c r="A4" s="4" t="s">
        <v>365</v>
      </c>
      <c r="B4"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7</v>
      </c>
      <c r="B1" s="2" t="s">
        <v>1</v>
      </c>
    </row>
    <row r="2" spans="1:2">
      <c r="B2" s="2" t="s">
        <v>2</v>
      </c>
    </row>
    <row r="3" spans="1:2">
      <c r="A3" s="3" t="s">
        <v>232</v>
      </c>
    </row>
    <row r="4" spans="1:2">
      <c r="A4" s="4" t="s">
        <v>368</v>
      </c>
      <c r="B4" s="4"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0</v>
      </c>
      <c r="B1" s="2" t="s">
        <v>1</v>
      </c>
    </row>
    <row r="2" spans="1:2">
      <c r="B2" s="2" t="s">
        <v>2</v>
      </c>
    </row>
    <row r="3" spans="1:2">
      <c r="A3" s="3" t="s">
        <v>223</v>
      </c>
    </row>
    <row r="4" spans="1:2">
      <c r="A4" s="4" t="s">
        <v>371</v>
      </c>
      <c r="B4" s="4"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73</v>
      </c>
      <c r="B1" s="2" t="s">
        <v>1</v>
      </c>
    </row>
    <row r="2" spans="1:2">
      <c r="B2" s="2" t="s">
        <v>2</v>
      </c>
    </row>
    <row r="3" spans="1:2">
      <c r="A3" s="3" t="s">
        <v>237</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78</v>
      </c>
      <c r="B1" s="2" t="s">
        <v>1</v>
      </c>
    </row>
    <row r="2" spans="1:2">
      <c r="B2" s="2" t="s">
        <v>2</v>
      </c>
    </row>
    <row r="3" spans="1:2">
      <c r="A3" s="3" t="s">
        <v>240</v>
      </c>
    </row>
    <row r="4" spans="1:2">
      <c r="A4" s="4" t="s">
        <v>379</v>
      </c>
      <c r="B4"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44</v>
      </c>
    </row>
    <row r="4" spans="1:2">
      <c r="A4" s="4" t="s">
        <v>382</v>
      </c>
      <c r="B4" s="4" t="s">
        <v>3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84</v>
      </c>
      <c r="B1" s="2" t="s">
        <v>1</v>
      </c>
    </row>
    <row r="2" spans="1:2">
      <c r="B2" s="2" t="s">
        <v>2</v>
      </c>
    </row>
    <row r="3" spans="1:2">
      <c r="A3" s="3" t="s">
        <v>245</v>
      </c>
    </row>
    <row r="4" spans="1:2">
      <c r="A4" s="4" t="s">
        <v>385</v>
      </c>
      <c r="B4" s="4" t="s">
        <v>3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U3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7"/>
    <col customWidth="1" max="11" min="11" width="21"/>
    <col customWidth="1" max="12" min="12" width="28"/>
    <col customWidth="1" max="13" min="13" width="28"/>
    <col customWidth="1" max="14" min="14" width="35"/>
    <col customWidth="1" max="15" min="15" width="34"/>
    <col customWidth="1" max="16" min="16" width="43"/>
    <col customWidth="1" max="17" min="17" width="27"/>
    <col customWidth="1" max="18" min="18" width="21"/>
    <col customWidth="1" max="19" min="19" width="26"/>
    <col customWidth="1" max="20" min="20" width="21"/>
    <col customWidth="1" max="21" min="21" width="21"/>
  </cols>
  <sheetData>
    <row r="1" spans="1:21">
      <c r="A1" s="1" t="s">
        <v>387</v>
      </c>
      <c r="B1" s="2" t="s">
        <v>33</v>
      </c>
      <c r="J1" s="2" t="s">
        <v>34</v>
      </c>
      <c r="L1" s="2" t="s">
        <v>1</v>
      </c>
    </row>
    <row r="2" spans="1:21">
      <c r="B2" s="2" t="s">
        <v>388</v>
      </c>
      <c r="C2" s="2" t="s">
        <v>389</v>
      </c>
      <c r="D2" s="2" t="s">
        <v>390</v>
      </c>
      <c r="E2" s="2" t="s">
        <v>391</v>
      </c>
      <c r="F2" s="2" t="s">
        <v>392</v>
      </c>
      <c r="G2" s="2" t="s">
        <v>393</v>
      </c>
      <c r="H2" s="2" t="s">
        <v>394</v>
      </c>
      <c r="I2" s="2" t="s">
        <v>395</v>
      </c>
      <c r="J2" s="2" t="s">
        <v>396</v>
      </c>
      <c r="K2" s="2" t="s">
        <v>397</v>
      </c>
      <c r="L2" s="2" t="s">
        <v>388</v>
      </c>
      <c r="M2" s="2" t="s">
        <v>388</v>
      </c>
      <c r="N2" s="2" t="s">
        <v>398</v>
      </c>
      <c r="O2" s="2" t="s">
        <v>399</v>
      </c>
      <c r="P2" s="2" t="s">
        <v>400</v>
      </c>
      <c r="Q2" s="2" t="s">
        <v>401</v>
      </c>
      <c r="R2" s="2" t="s">
        <v>402</v>
      </c>
      <c r="S2" s="2" t="s">
        <v>403</v>
      </c>
      <c r="T2" s="2" t="s">
        <v>404</v>
      </c>
      <c r="U2" s="2" t="s">
        <v>405</v>
      </c>
    </row>
    <row r="3" spans="1:21">
      <c r="A3" s="3" t="s">
        <v>406</v>
      </c>
    </row>
    <row r="4" spans="1:21">
      <c r="A4" s="4" t="s">
        <v>407</v>
      </c>
      <c r="B4" s="5" t="n">
        <v>32</v>
      </c>
      <c r="L4" s="5" t="n">
        <v>32</v>
      </c>
      <c r="M4" s="5" t="n">
        <v>32</v>
      </c>
      <c r="N4" s="5" t="n">
        <v>32</v>
      </c>
      <c r="O4" s="5" t="n">
        <v>32</v>
      </c>
      <c r="P4" s="5" t="n">
        <v>32</v>
      </c>
    </row>
    <row r="5" spans="1:21">
      <c r="A5" s="4" t="s">
        <v>408</v>
      </c>
      <c r="N5" s="5" t="n">
        <v>3</v>
      </c>
      <c r="P5" s="5" t="n">
        <v>3</v>
      </c>
    </row>
    <row r="6" spans="1:21">
      <c r="A6" s="4" t="s">
        <v>409</v>
      </c>
      <c r="B6" s="4" t="s">
        <v>410</v>
      </c>
      <c r="L6" s="4" t="s">
        <v>410</v>
      </c>
      <c r="M6" s="4" t="s">
        <v>410</v>
      </c>
      <c r="N6" s="4" t="s">
        <v>410</v>
      </c>
      <c r="O6" s="4" t="s">
        <v>410</v>
      </c>
      <c r="P6" s="4" t="s">
        <v>410</v>
      </c>
    </row>
    <row r="7" spans="1:21">
      <c r="A7" s="4" t="s">
        <v>411</v>
      </c>
      <c r="N7" s="5" t="n">
        <v>7</v>
      </c>
    </row>
    <row r="8" spans="1:21">
      <c r="A8" s="4" t="s">
        <v>412</v>
      </c>
      <c r="L8" s="4" t="s">
        <v>413</v>
      </c>
    </row>
    <row r="9" spans="1:21">
      <c r="A9" s="4" t="s">
        <v>414</v>
      </c>
      <c r="J9" s="5" t="n">
        <v>0</v>
      </c>
      <c r="O9" s="5" t="n">
        <v>0</v>
      </c>
      <c r="Q9" s="5" t="n">
        <v>0</v>
      </c>
      <c r="S9" s="5" t="n">
        <v>0</v>
      </c>
    </row>
    <row r="10" spans="1:21">
      <c r="A10" s="4" t="s">
        <v>80</v>
      </c>
      <c r="B10" s="6" t="n">
        <v>216708</v>
      </c>
      <c r="F10" s="6" t="n">
        <v>206545</v>
      </c>
      <c r="L10" s="6" t="n">
        <v>216708</v>
      </c>
      <c r="M10" s="6" t="n">
        <v>216708</v>
      </c>
      <c r="N10" s="6" t="n">
        <v>216708</v>
      </c>
      <c r="O10" s="6" t="n">
        <v>216708</v>
      </c>
      <c r="P10" s="6" t="n">
        <v>216708</v>
      </c>
      <c r="Q10" s="6" t="n">
        <v>206545</v>
      </c>
    </row>
    <row r="11" spans="1:21">
      <c r="A11" s="4" t="s">
        <v>415</v>
      </c>
      <c r="J11" s="6" t="n">
        <v>44164</v>
      </c>
      <c r="M11" s="5" t="n">
        <v>160800</v>
      </c>
      <c r="Q11" s="5" t="n">
        <v>129427</v>
      </c>
      <c r="S11" s="6" t="n">
        <v>64216</v>
      </c>
    </row>
    <row r="12" spans="1:21">
      <c r="A12" s="4" t="s">
        <v>103</v>
      </c>
      <c r="B12" s="5" t="n">
        <v>2066415</v>
      </c>
      <c r="F12" s="5" t="n">
        <v>1597897</v>
      </c>
      <c r="L12" s="5" t="n">
        <v>2066415</v>
      </c>
      <c r="M12" s="5" t="n">
        <v>2066415</v>
      </c>
      <c r="N12" s="5" t="n">
        <v>2066415</v>
      </c>
      <c r="O12" s="5" t="n">
        <v>2066415</v>
      </c>
      <c r="P12" s="5" t="n">
        <v>2066415</v>
      </c>
      <c r="Q12" s="5" t="n">
        <v>1597897</v>
      </c>
    </row>
    <row r="13" spans="1:21">
      <c r="A13" s="4" t="s">
        <v>86</v>
      </c>
      <c r="B13" s="5" t="n">
        <v>362923</v>
      </c>
      <c r="F13" s="5" t="n">
        <v>207297</v>
      </c>
      <c r="L13" s="6" t="n">
        <v>362923</v>
      </c>
      <c r="M13" s="5" t="n">
        <v>362923</v>
      </c>
      <c r="N13" s="6" t="n">
        <v>362923</v>
      </c>
      <c r="O13" s="6" t="n">
        <v>362923</v>
      </c>
      <c r="P13" s="6" t="n">
        <v>362923</v>
      </c>
      <c r="Q13" s="5" t="n">
        <v>207297</v>
      </c>
    </row>
    <row r="14" spans="1:21">
      <c r="A14" s="4" t="s">
        <v>45</v>
      </c>
      <c r="B14" s="6" t="n">
        <v>880555</v>
      </c>
      <c r="C14" s="6" t="n">
        <v>857670</v>
      </c>
      <c r="D14" s="6" t="n">
        <v>833164</v>
      </c>
      <c r="E14" s="6" t="n">
        <v>794977</v>
      </c>
      <c r="F14" s="6" t="n">
        <v>1054253</v>
      </c>
      <c r="G14" s="6" t="n">
        <v>1038907</v>
      </c>
      <c r="H14" s="6" t="n">
        <v>962240</v>
      </c>
      <c r="I14" s="6" t="n">
        <v>919762</v>
      </c>
      <c r="J14" s="5" t="n">
        <v>2202896</v>
      </c>
      <c r="K14" s="6" t="n">
        <v>1730070</v>
      </c>
      <c r="M14" s="5" t="n">
        <v>3366366</v>
      </c>
      <c r="Q14" s="5" t="n">
        <v>3975163</v>
      </c>
      <c r="R14" s="6" t="n">
        <v>3370976</v>
      </c>
      <c r="S14" s="5" t="n">
        <v>2898150</v>
      </c>
    </row>
    <row r="15" spans="1:21">
      <c r="A15" s="4" t="s">
        <v>47</v>
      </c>
      <c r="J15" s="5" t="n">
        <v>1094593</v>
      </c>
      <c r="K15" s="5" t="n">
        <v>638700</v>
      </c>
      <c r="M15" s="5" t="n">
        <v>1095014</v>
      </c>
      <c r="Q15" s="5" t="n">
        <v>1928037</v>
      </c>
      <c r="R15" s="5" t="n">
        <v>1603532</v>
      </c>
      <c r="S15" s="5" t="n">
        <v>1147639</v>
      </c>
    </row>
    <row r="16" spans="1:21">
      <c r="A16" s="4" t="s">
        <v>416</v>
      </c>
      <c r="J16" s="5" t="n">
        <v>870352</v>
      </c>
      <c r="K16" s="6" t="n">
        <v>784823</v>
      </c>
      <c r="M16" s="5" t="n">
        <v>1534297</v>
      </c>
      <c r="Q16" s="5" t="n">
        <v>1488258</v>
      </c>
      <c r="R16" s="6" t="n">
        <v>1411096</v>
      </c>
      <c r="S16" s="5" t="n">
        <v>1325567</v>
      </c>
    </row>
    <row r="17" spans="1:21">
      <c r="A17" s="4" t="s">
        <v>417</v>
      </c>
    </row>
    <row r="18" spans="1:21">
      <c r="A18" s="3" t="s">
        <v>406</v>
      </c>
    </row>
    <row r="19" spans="1:21">
      <c r="A19" s="4" t="s">
        <v>418</v>
      </c>
      <c r="T19" s="6" t="n">
        <v>275000</v>
      </c>
    </row>
    <row r="20" spans="1:21">
      <c r="A20" s="4" t="s">
        <v>419</v>
      </c>
      <c r="T20" s="6" t="n">
        <v>235000</v>
      </c>
    </row>
    <row r="21" spans="1:21">
      <c r="A21" s="4" t="s">
        <v>420</v>
      </c>
    </row>
    <row r="22" spans="1:21">
      <c r="A22" s="3" t="s">
        <v>406</v>
      </c>
    </row>
    <row r="23" spans="1:21">
      <c r="A23" s="4" t="s">
        <v>103</v>
      </c>
      <c r="U23" s="6" t="n">
        <v>51000</v>
      </c>
    </row>
    <row r="24" spans="1:21">
      <c r="A24" s="4" t="s">
        <v>86</v>
      </c>
      <c r="U24" s="5" t="n">
        <v>64600</v>
      </c>
    </row>
    <row r="25" spans="1:21">
      <c r="A25" s="4" t="s">
        <v>421</v>
      </c>
      <c r="U25" s="6" t="n">
        <v>15600</v>
      </c>
    </row>
    <row r="26" spans="1:21">
      <c r="A26" s="4" t="s">
        <v>45</v>
      </c>
      <c r="M26" s="5" t="n">
        <v>1110800</v>
      </c>
    </row>
    <row r="27" spans="1:21">
      <c r="A27" s="4" t="s">
        <v>47</v>
      </c>
      <c r="M27" s="5" t="n">
        <v>1042900</v>
      </c>
    </row>
    <row r="28" spans="1:21">
      <c r="A28" s="4" t="s">
        <v>416</v>
      </c>
      <c r="M28" s="6" t="n">
        <v>67900</v>
      </c>
    </row>
    <row r="29" spans="1:21">
      <c r="A29" s="4" t="s">
        <v>422</v>
      </c>
    </row>
    <row r="30" spans="1:21">
      <c r="A30" s="3" t="s">
        <v>406</v>
      </c>
    </row>
    <row r="31" spans="1:21">
      <c r="A31" s="4" t="s">
        <v>415</v>
      </c>
      <c r="J31" s="6" t="n">
        <v>58200</v>
      </c>
      <c r="Q31" s="6" t="n">
        <v>82900</v>
      </c>
      <c r="S31" s="6" t="n">
        <v>12000</v>
      </c>
    </row>
    <row r="32" spans="1:21">
      <c r="A32" s="4" t="s">
        <v>423</v>
      </c>
    </row>
    <row r="33" spans="1:21">
      <c r="A33" s="3" t="s">
        <v>406</v>
      </c>
    </row>
    <row r="34" spans="1:21">
      <c r="A34" s="4" t="s">
        <v>424</v>
      </c>
      <c r="L34" s="4" t="s">
        <v>425</v>
      </c>
      <c r="Q34" s="4" t="s">
        <v>425</v>
      </c>
    </row>
    <row r="35" spans="1:21">
      <c r="A35" s="4" t="s">
        <v>426</v>
      </c>
    </row>
    <row r="36" spans="1:21">
      <c r="A36" s="3" t="s">
        <v>406</v>
      </c>
    </row>
    <row r="37" spans="1:21">
      <c r="A37" s="4" t="s">
        <v>424</v>
      </c>
      <c r="L37" s="4" t="s">
        <v>427</v>
      </c>
      <c r="Q37" s="4" t="s">
        <v>427</v>
      </c>
    </row>
  </sheetData>
  <mergeCells count="4">
    <mergeCell ref="A1:A2"/>
    <mergeCell ref="B1:I1"/>
    <mergeCell ref="J1:K1"/>
    <mergeCell ref="L1:S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s>
  <sheetData>
    <row r="1" spans="1:5">
      <c r="A1" s="1" t="s">
        <v>428</v>
      </c>
      <c r="B1" s="2" t="s">
        <v>34</v>
      </c>
      <c r="C1" s="2" t="s">
        <v>1</v>
      </c>
    </row>
    <row r="2" spans="1:5">
      <c r="B2" s="2" t="s">
        <v>41</v>
      </c>
      <c r="C2" s="2" t="s">
        <v>2</v>
      </c>
      <c r="D2" s="2" t="s">
        <v>37</v>
      </c>
      <c r="E2" s="2" t="s">
        <v>43</v>
      </c>
    </row>
    <row r="3" spans="1:5">
      <c r="A3" s="3" t="s">
        <v>193</v>
      </c>
    </row>
    <row r="4" spans="1:5">
      <c r="A4" s="4" t="s">
        <v>429</v>
      </c>
      <c r="B4" s="5" t="n">
        <v>153342</v>
      </c>
      <c r="C4" s="5" t="n">
        <v>158672</v>
      </c>
      <c r="D4" s="5" t="n">
        <v>154652</v>
      </c>
      <c r="E4" s="5" t="n">
        <v>132284</v>
      </c>
    </row>
    <row r="5" spans="1:5">
      <c r="A5" s="4" t="s">
        <v>430</v>
      </c>
      <c r="B5" s="5" t="n">
        <v>889</v>
      </c>
      <c r="C5" s="5" t="n">
        <v>599</v>
      </c>
      <c r="D5" s="5" t="n">
        <v>876</v>
      </c>
      <c r="E5" s="5" t="n">
        <v>883</v>
      </c>
    </row>
    <row r="6" spans="1:5">
      <c r="A6" s="4" t="s">
        <v>431</v>
      </c>
      <c r="B6" s="5" t="n">
        <v>154231</v>
      </c>
      <c r="C6" s="5" t="n">
        <v>159271</v>
      </c>
      <c r="D6" s="5" t="n">
        <v>155528</v>
      </c>
      <c r="E6" s="5" t="n">
        <v>133167</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9</v>
      </c>
      <c r="B1" s="2" t="s">
        <v>2</v>
      </c>
      <c r="C1" s="2" t="s">
        <v>37</v>
      </c>
    </row>
    <row r="2" spans="1:3">
      <c r="A2" s="3" t="s">
        <v>110</v>
      </c>
    </row>
    <row r="3" spans="1:3">
      <c r="A3" s="4" t="s">
        <v>111</v>
      </c>
      <c r="B3" s="6" t="n">
        <v>3164</v>
      </c>
      <c r="C3" s="6" t="n">
        <v>1827</v>
      </c>
    </row>
    <row r="4" spans="1:3">
      <c r="A4" s="4" t="s">
        <v>112</v>
      </c>
      <c r="B4" s="6" t="n">
        <v>0</v>
      </c>
      <c r="C4" s="6" t="n">
        <v>0</v>
      </c>
    </row>
    <row r="5" spans="1:3">
      <c r="A5" s="4" t="s">
        <v>113</v>
      </c>
      <c r="B5" s="5" t="n">
        <v>5000000</v>
      </c>
      <c r="C5" s="5" t="n">
        <v>5000000</v>
      </c>
    </row>
    <row r="6" spans="1:3">
      <c r="A6" s="4" t="s">
        <v>114</v>
      </c>
      <c r="B6" s="5" t="n">
        <v>0</v>
      </c>
      <c r="C6" s="5" t="n">
        <v>0</v>
      </c>
    </row>
    <row r="7" spans="1:3">
      <c r="A7" s="4" t="s">
        <v>115</v>
      </c>
      <c r="B7" s="6" t="n">
        <v>0</v>
      </c>
      <c r="C7" s="6" t="n">
        <v>0</v>
      </c>
    </row>
    <row r="8" spans="1:3">
      <c r="A8" s="4" t="s">
        <v>116</v>
      </c>
      <c r="B8" s="5" t="n">
        <v>200000000</v>
      </c>
      <c r="C8" s="5" t="n">
        <v>200000000</v>
      </c>
    </row>
    <row r="9" spans="1:3">
      <c r="A9" s="4" t="s">
        <v>117</v>
      </c>
      <c r="B9" s="5" t="n">
        <v>157961982</v>
      </c>
      <c r="C9" s="5" t="n">
        <v>159180317</v>
      </c>
    </row>
    <row r="10" spans="1:3">
      <c r="A10" s="4" t="s">
        <v>118</v>
      </c>
      <c r="B10" s="5" t="n">
        <v>157961982</v>
      </c>
      <c r="C10" s="5" t="n">
        <v>1591803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7"/>
    <col customWidth="1" max="6" min="6" width="37"/>
    <col customWidth="1" max="7" min="7" width="29"/>
    <col customWidth="1" max="8" min="8" width="20"/>
    <col customWidth="1" max="9" min="9" width="21"/>
    <col customWidth="1" max="10" min="10" width="21"/>
    <col customWidth="1" max="11" min="11" width="21"/>
    <col customWidth="1" max="12" min="12" width="21"/>
    <col customWidth="1" max="13" min="13" width="21"/>
    <col customWidth="1" max="14" min="14" width="20"/>
  </cols>
  <sheetData>
    <row r="1" spans="1:14">
      <c r="A1" s="1" t="s">
        <v>432</v>
      </c>
      <c r="B1" s="2" t="s">
        <v>433</v>
      </c>
      <c r="C1" s="2" t="s">
        <v>434</v>
      </c>
      <c r="D1" s="2" t="s">
        <v>435</v>
      </c>
      <c r="E1" s="2" t="s">
        <v>436</v>
      </c>
      <c r="F1" s="2" t="s">
        <v>437</v>
      </c>
      <c r="G1" s="2" t="s">
        <v>438</v>
      </c>
      <c r="H1" s="2" t="s">
        <v>439</v>
      </c>
      <c r="I1" s="2" t="s">
        <v>433</v>
      </c>
      <c r="J1" s="2" t="s">
        <v>402</v>
      </c>
      <c r="K1" s="2" t="s">
        <v>433</v>
      </c>
      <c r="L1" s="2" t="s">
        <v>392</v>
      </c>
      <c r="M1" s="2" t="s">
        <v>402</v>
      </c>
      <c r="N1" s="2" t="s">
        <v>440</v>
      </c>
    </row>
    <row r="2" spans="1:14">
      <c r="A2" s="3" t="s">
        <v>296</v>
      </c>
    </row>
    <row r="3" spans="1:14">
      <c r="A3" s="4" t="s">
        <v>441</v>
      </c>
      <c r="J3" s="6" t="n">
        <v>28820</v>
      </c>
      <c r="K3" s="6" t="n">
        <v>698870</v>
      </c>
      <c r="L3" s="6" t="n">
        <v>784668</v>
      </c>
      <c r="N3" s="6" t="n">
        <v>3372170</v>
      </c>
    </row>
    <row r="4" spans="1:14">
      <c r="A4" s="4" t="s">
        <v>295</v>
      </c>
    </row>
    <row r="5" spans="1:14">
      <c r="A5" s="3" t="s">
        <v>296</v>
      </c>
    </row>
    <row r="6" spans="1:14">
      <c r="A6" s="4" t="s">
        <v>442</v>
      </c>
      <c r="D6" s="6" t="n">
        <v>706900</v>
      </c>
    </row>
    <row r="7" spans="1:14">
      <c r="A7" s="4" t="s">
        <v>443</v>
      </c>
      <c r="I7" s="6" t="n">
        <v>115000</v>
      </c>
    </row>
    <row r="8" spans="1:14">
      <c r="A8" s="4" t="s">
        <v>444</v>
      </c>
      <c r="I8" s="5" t="n">
        <v>24000</v>
      </c>
    </row>
    <row r="9" spans="1:14">
      <c r="A9" s="4" t="s">
        <v>445</v>
      </c>
      <c r="I9" s="5" t="n">
        <v>92000</v>
      </c>
    </row>
    <row r="10" spans="1:14">
      <c r="A10" s="4" t="s">
        <v>441</v>
      </c>
      <c r="B10" s="6" t="n">
        <v>376701</v>
      </c>
    </row>
    <row r="11" spans="1:14">
      <c r="A11" s="4" t="s">
        <v>446</v>
      </c>
      <c r="B11" s="5" t="n">
        <v>706885</v>
      </c>
    </row>
    <row r="12" spans="1:14">
      <c r="A12" s="4" t="s">
        <v>299</v>
      </c>
    </row>
    <row r="13" spans="1:14">
      <c r="A13" s="3" t="s">
        <v>296</v>
      </c>
    </row>
    <row r="14" spans="1:14">
      <c r="A14" s="4" t="s">
        <v>442</v>
      </c>
      <c r="C14" s="6" t="n">
        <v>409200</v>
      </c>
    </row>
    <row r="15" spans="1:14">
      <c r="A15" s="4" t="s">
        <v>441</v>
      </c>
      <c r="B15" s="5" t="n">
        <v>264844</v>
      </c>
    </row>
    <row r="16" spans="1:14">
      <c r="A16" s="4" t="s">
        <v>447</v>
      </c>
      <c r="B16" s="5" t="n">
        <v>50000</v>
      </c>
      <c r="I16" s="6" t="n">
        <v>50000</v>
      </c>
      <c r="K16" s="5" t="n">
        <v>50000</v>
      </c>
    </row>
    <row r="17" spans="1:14">
      <c r="A17" s="4" t="s">
        <v>446</v>
      </c>
      <c r="B17" s="5" t="n">
        <v>409201</v>
      </c>
    </row>
    <row r="18" spans="1:14">
      <c r="A18" s="4" t="s">
        <v>301</v>
      </c>
    </row>
    <row r="19" spans="1:14">
      <c r="A19" s="3" t="s">
        <v>296</v>
      </c>
    </row>
    <row r="20" spans="1:14">
      <c r="A20" s="4" t="s">
        <v>442</v>
      </c>
      <c r="E20" s="6" t="n">
        <v>599497</v>
      </c>
    </row>
    <row r="21" spans="1:14">
      <c r="A21" s="4" t="s">
        <v>443</v>
      </c>
      <c r="K21" s="5" t="n">
        <v>0</v>
      </c>
    </row>
    <row r="22" spans="1:14">
      <c r="A22" s="4" t="s">
        <v>444</v>
      </c>
      <c r="K22" s="5" t="n">
        <v>-4003</v>
      </c>
    </row>
    <row r="23" spans="1:14">
      <c r="A23" s="4" t="s">
        <v>445</v>
      </c>
      <c r="K23" s="6" t="n">
        <v>-424</v>
      </c>
    </row>
    <row r="24" spans="1:14">
      <c r="A24" s="4" t="s">
        <v>441</v>
      </c>
      <c r="B24" s="5" t="n">
        <v>784244</v>
      </c>
      <c r="E24" s="5" t="n">
        <v>784200</v>
      </c>
    </row>
    <row r="25" spans="1:14">
      <c r="A25" s="4" t="s">
        <v>446</v>
      </c>
      <c r="B25" s="6" t="n">
        <v>1171576</v>
      </c>
      <c r="E25" s="6" t="n">
        <v>1171576</v>
      </c>
    </row>
    <row r="26" spans="1:14">
      <c r="A26" s="4" t="s">
        <v>448</v>
      </c>
      <c r="E26" s="5" t="n">
        <v>6357509</v>
      </c>
    </row>
    <row r="27" spans="1:14">
      <c r="A27" s="4" t="s">
        <v>449</v>
      </c>
      <c r="E27" s="4" t="s">
        <v>450</v>
      </c>
    </row>
    <row r="28" spans="1:14">
      <c r="A28" s="4" t="s">
        <v>305</v>
      </c>
    </row>
    <row r="29" spans="1:14">
      <c r="A29" s="3" t="s">
        <v>296</v>
      </c>
    </row>
    <row r="30" spans="1:14">
      <c r="A30" s="4" t="s">
        <v>442</v>
      </c>
      <c r="F30" s="6" t="n">
        <v>2043362</v>
      </c>
    </row>
    <row r="31" spans="1:14">
      <c r="A31" s="4" t="s">
        <v>443</v>
      </c>
      <c r="M31" s="6" t="n">
        <v>0</v>
      </c>
    </row>
    <row r="32" spans="1:14">
      <c r="A32" s="4" t="s">
        <v>444</v>
      </c>
      <c r="M32" s="5" t="n">
        <v>-18907</v>
      </c>
    </row>
    <row r="33" spans="1:14">
      <c r="A33" s="4" t="s">
        <v>445</v>
      </c>
      <c r="M33" s="5" t="n">
        <v>23511</v>
      </c>
    </row>
    <row r="34" spans="1:14">
      <c r="A34" s="4" t="s">
        <v>441</v>
      </c>
      <c r="F34" s="5" t="n">
        <v>3200000</v>
      </c>
      <c r="M34" s="5" t="n">
        <v>3238492</v>
      </c>
    </row>
    <row r="35" spans="1:14">
      <c r="A35" s="4" t="s">
        <v>446</v>
      </c>
      <c r="F35" s="6" t="n">
        <v>3922820</v>
      </c>
      <c r="H35" s="6" t="n">
        <v>37500</v>
      </c>
      <c r="M35" s="6" t="n">
        <v>3922820</v>
      </c>
    </row>
    <row r="36" spans="1:14">
      <c r="A36" s="4" t="s">
        <v>451</v>
      </c>
      <c r="F36" s="5" t="n">
        <v>38400000</v>
      </c>
    </row>
    <row r="37" spans="1:14">
      <c r="A37" s="4" t="s">
        <v>452</v>
      </c>
      <c r="F37" s="8" t="n">
        <v>0.6687</v>
      </c>
    </row>
    <row r="38" spans="1:14">
      <c r="A38" s="4" t="s">
        <v>453</v>
      </c>
      <c r="F38" s="7" t="n">
        <v>73.29000000000001</v>
      </c>
    </row>
    <row r="39" spans="1:14">
      <c r="A39" s="4" t="s">
        <v>454</v>
      </c>
      <c r="F39" s="6" t="n">
        <v>24700</v>
      </c>
    </row>
    <row r="40" spans="1:14">
      <c r="A40" s="4" t="s">
        <v>308</v>
      </c>
    </row>
    <row r="41" spans="1:14">
      <c r="A41" s="3" t="s">
        <v>296</v>
      </c>
    </row>
    <row r="42" spans="1:14">
      <c r="A42" s="4" t="s">
        <v>442</v>
      </c>
      <c r="G42" s="6" t="n">
        <v>237500</v>
      </c>
    </row>
    <row r="43" spans="1:14">
      <c r="A43" s="4" t="s">
        <v>455</v>
      </c>
      <c r="G43" s="5" t="n">
        <v>260</v>
      </c>
    </row>
    <row r="44" spans="1:14">
      <c r="A44" s="4" t="s">
        <v>456</v>
      </c>
    </row>
    <row r="45" spans="1:14">
      <c r="A45" s="3" t="s">
        <v>296</v>
      </c>
    </row>
    <row r="46" spans="1:14">
      <c r="A46" s="4" t="s">
        <v>457</v>
      </c>
      <c r="G46" s="4" t="s">
        <v>458</v>
      </c>
    </row>
    <row r="47" spans="1:14">
      <c r="A47" s="4" t="s">
        <v>459</v>
      </c>
    </row>
    <row r="48" spans="1:14">
      <c r="A48" s="3" t="s">
        <v>296</v>
      </c>
    </row>
    <row r="49" spans="1:14">
      <c r="A49" s="4" t="s">
        <v>460</v>
      </c>
      <c r="C49" s="6" t="n">
        <v>11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1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s>
  <sheetData>
    <row r="1" spans="1:14">
      <c r="A1" s="1" t="s">
        <v>461</v>
      </c>
      <c r="B1" s="2" t="s">
        <v>2</v>
      </c>
      <c r="C1" s="2" t="s">
        <v>37</v>
      </c>
      <c r="D1" s="2" t="s">
        <v>462</v>
      </c>
      <c r="E1" s="2" t="s">
        <v>463</v>
      </c>
      <c r="F1" s="2" t="s">
        <v>464</v>
      </c>
      <c r="G1" s="2" t="s">
        <v>2</v>
      </c>
      <c r="H1" s="2" t="s">
        <v>41</v>
      </c>
      <c r="I1" s="2" t="s">
        <v>2</v>
      </c>
      <c r="J1" s="2" t="s">
        <v>37</v>
      </c>
      <c r="K1" s="2" t="s">
        <v>41</v>
      </c>
      <c r="L1" s="2" t="s">
        <v>43</v>
      </c>
      <c r="M1" s="2" t="s">
        <v>465</v>
      </c>
      <c r="N1" s="2" t="s">
        <v>466</v>
      </c>
    </row>
    <row r="2" spans="1:14">
      <c r="A2" s="3" t="s">
        <v>296</v>
      </c>
    </row>
    <row r="3" spans="1:14">
      <c r="A3" s="4" t="s">
        <v>82</v>
      </c>
      <c r="H3" s="6" t="n">
        <v>28820</v>
      </c>
      <c r="I3" s="6" t="n">
        <v>698870</v>
      </c>
      <c r="J3" s="6" t="n">
        <v>784668</v>
      </c>
      <c r="L3" s="6" t="n">
        <v>3372170</v>
      </c>
    </row>
    <row r="4" spans="1:14">
      <c r="A4" s="4" t="s">
        <v>299</v>
      </c>
    </row>
    <row r="5" spans="1:14">
      <c r="A5" s="3" t="s">
        <v>296</v>
      </c>
    </row>
    <row r="6" spans="1:14">
      <c r="A6" s="4" t="s">
        <v>77</v>
      </c>
      <c r="B6" s="6" t="n">
        <v>7540</v>
      </c>
      <c r="G6" s="6" t="n">
        <v>7540</v>
      </c>
      <c r="I6" s="5" t="n">
        <v>7540</v>
      </c>
    </row>
    <row r="7" spans="1:14">
      <c r="A7" s="4" t="s">
        <v>467</v>
      </c>
      <c r="B7" s="5" t="n">
        <v>188294</v>
      </c>
      <c r="G7" s="5" t="n">
        <v>188294</v>
      </c>
      <c r="I7" s="5" t="n">
        <v>188294</v>
      </c>
      <c r="M7" s="6" t="n">
        <v>188294</v>
      </c>
    </row>
    <row r="8" spans="1:14">
      <c r="A8" s="4" t="s">
        <v>468</v>
      </c>
      <c r="B8" s="5" t="n">
        <v>22278</v>
      </c>
      <c r="G8" s="5" t="n">
        <v>22278</v>
      </c>
      <c r="I8" s="5" t="n">
        <v>22278</v>
      </c>
    </row>
    <row r="9" spans="1:14">
      <c r="A9" s="4" t="s">
        <v>265</v>
      </c>
      <c r="B9" s="5" t="n">
        <v>5943</v>
      </c>
      <c r="G9" s="5" t="n">
        <v>5943</v>
      </c>
      <c r="I9" s="5" t="n">
        <v>5943</v>
      </c>
    </row>
    <row r="10" spans="1:14">
      <c r="A10" s="4" t="s">
        <v>85</v>
      </c>
      <c r="B10" s="5" t="n">
        <v>-48448</v>
      </c>
      <c r="G10" s="5" t="n">
        <v>-48448</v>
      </c>
      <c r="I10" s="5" t="n">
        <v>-48448</v>
      </c>
    </row>
    <row r="11" spans="1:14">
      <c r="A11" s="4" t="s">
        <v>469</v>
      </c>
      <c r="B11" s="5" t="n">
        <v>-31250</v>
      </c>
      <c r="G11" s="5" t="n">
        <v>-31250</v>
      </c>
      <c r="I11" s="5" t="n">
        <v>-31250</v>
      </c>
    </row>
    <row r="12" spans="1:14">
      <c r="A12" s="4" t="s">
        <v>470</v>
      </c>
      <c r="B12" s="5" t="n">
        <v>144357</v>
      </c>
      <c r="G12" s="5" t="n">
        <v>144357</v>
      </c>
      <c r="I12" s="5" t="n">
        <v>144357</v>
      </c>
    </row>
    <row r="13" spans="1:14">
      <c r="A13" s="4" t="s">
        <v>82</v>
      </c>
      <c r="B13" s="5" t="n">
        <v>264844</v>
      </c>
    </row>
    <row r="14" spans="1:14">
      <c r="A14" s="4" t="s">
        <v>446</v>
      </c>
      <c r="B14" s="5" t="n">
        <v>409201</v>
      </c>
    </row>
    <row r="15" spans="1:14">
      <c r="A15" s="4" t="s">
        <v>295</v>
      </c>
    </row>
    <row r="16" spans="1:14">
      <c r="A16" s="3" t="s">
        <v>296</v>
      </c>
    </row>
    <row r="17" spans="1:14">
      <c r="A17" s="4" t="s">
        <v>77</v>
      </c>
      <c r="B17" s="5" t="n">
        <v>7657</v>
      </c>
      <c r="G17" s="5" t="n">
        <v>7657</v>
      </c>
      <c r="I17" s="5" t="n">
        <v>7657</v>
      </c>
    </row>
    <row r="18" spans="1:14">
      <c r="A18" s="4" t="s">
        <v>467</v>
      </c>
      <c r="B18" s="5" t="n">
        <v>419500</v>
      </c>
      <c r="G18" s="5" t="n">
        <v>419500</v>
      </c>
      <c r="I18" s="5" t="n">
        <v>419500</v>
      </c>
      <c r="M18" s="6" t="n">
        <v>419500</v>
      </c>
    </row>
    <row r="19" spans="1:14">
      <c r="A19" s="4" t="s">
        <v>468</v>
      </c>
      <c r="B19" s="5" t="n">
        <v>11958</v>
      </c>
      <c r="G19" s="5" t="n">
        <v>11958</v>
      </c>
      <c r="I19" s="5" t="n">
        <v>11958</v>
      </c>
    </row>
    <row r="20" spans="1:14">
      <c r="A20" s="4" t="s">
        <v>265</v>
      </c>
      <c r="B20" s="5" t="n">
        <v>5672</v>
      </c>
      <c r="G20" s="5" t="n">
        <v>5672</v>
      </c>
      <c r="I20" s="5" t="n">
        <v>5672</v>
      </c>
    </row>
    <row r="21" spans="1:14">
      <c r="A21" s="4" t="s">
        <v>85</v>
      </c>
      <c r="B21" s="5" t="n">
        <v>-98979</v>
      </c>
      <c r="G21" s="5" t="n">
        <v>-98979</v>
      </c>
      <c r="I21" s="5" t="n">
        <v>-98979</v>
      </c>
    </row>
    <row r="22" spans="1:14">
      <c r="A22" s="4" t="s">
        <v>469</v>
      </c>
      <c r="B22" s="5" t="n">
        <v>-15624</v>
      </c>
      <c r="G22" s="5" t="n">
        <v>-15624</v>
      </c>
      <c r="I22" s="5" t="n">
        <v>-15624</v>
      </c>
    </row>
    <row r="23" spans="1:14">
      <c r="A23" s="4" t="s">
        <v>470</v>
      </c>
      <c r="B23" s="5" t="n">
        <v>330184</v>
      </c>
      <c r="G23" s="5" t="n">
        <v>330184</v>
      </c>
      <c r="I23" s="5" t="n">
        <v>330184</v>
      </c>
    </row>
    <row r="24" spans="1:14">
      <c r="A24" s="4" t="s">
        <v>82</v>
      </c>
      <c r="B24" s="5" t="n">
        <v>376701</v>
      </c>
    </row>
    <row r="25" spans="1:14">
      <c r="A25" s="4" t="s">
        <v>446</v>
      </c>
      <c r="B25" s="5" t="n">
        <v>706885</v>
      </c>
    </row>
    <row r="26" spans="1:14">
      <c r="A26" s="3" t="s">
        <v>471</v>
      </c>
    </row>
    <row r="27" spans="1:14">
      <c r="A27" s="4" t="s">
        <v>467</v>
      </c>
      <c r="G27" s="5" t="n">
        <v>115000</v>
      </c>
    </row>
    <row r="28" spans="1:14">
      <c r="A28" s="4" t="s">
        <v>85</v>
      </c>
      <c r="G28" s="5" t="n">
        <v>-24000</v>
      </c>
    </row>
    <row r="29" spans="1:14">
      <c r="A29" s="4" t="s">
        <v>82</v>
      </c>
      <c r="G29" s="5" t="n">
        <v>92000</v>
      </c>
    </row>
    <row r="30" spans="1:14">
      <c r="A30" s="4" t="s">
        <v>301</v>
      </c>
    </row>
    <row r="31" spans="1:14">
      <c r="A31" s="3" t="s">
        <v>296</v>
      </c>
    </row>
    <row r="32" spans="1:14">
      <c r="A32" s="4" t="s">
        <v>77</v>
      </c>
      <c r="B32" s="5" t="n">
        <v>42913</v>
      </c>
      <c r="G32" s="5" t="n">
        <v>42913</v>
      </c>
      <c r="I32" s="5" t="n">
        <v>42913</v>
      </c>
    </row>
    <row r="33" spans="1:14">
      <c r="A33" s="4" t="s">
        <v>467</v>
      </c>
      <c r="B33" s="5" t="n">
        <v>410545</v>
      </c>
      <c r="D33" s="6" t="n">
        <v>410545</v>
      </c>
      <c r="G33" s="5" t="n">
        <v>410545</v>
      </c>
      <c r="I33" s="5" t="n">
        <v>410545</v>
      </c>
    </row>
    <row r="34" spans="1:14">
      <c r="A34" s="4" t="s">
        <v>468</v>
      </c>
      <c r="B34" s="5" t="n">
        <v>87143</v>
      </c>
      <c r="G34" s="5" t="n">
        <v>87143</v>
      </c>
      <c r="I34" s="5" t="n">
        <v>87143</v>
      </c>
    </row>
    <row r="35" spans="1:14">
      <c r="A35" s="4" t="s">
        <v>265</v>
      </c>
      <c r="B35" s="5" t="n">
        <v>21852</v>
      </c>
      <c r="G35" s="5" t="n">
        <v>21852</v>
      </c>
      <c r="I35" s="5" t="n">
        <v>21852</v>
      </c>
    </row>
    <row r="36" spans="1:14">
      <c r="A36" s="4" t="s">
        <v>85</v>
      </c>
      <c r="B36" s="5" t="n">
        <v>-27640</v>
      </c>
      <c r="G36" s="5" t="n">
        <v>-27640</v>
      </c>
      <c r="I36" s="5" t="n">
        <v>-27640</v>
      </c>
    </row>
    <row r="37" spans="1:14">
      <c r="A37" s="4" t="s">
        <v>469</v>
      </c>
      <c r="B37" s="5" t="n">
        <v>-147481</v>
      </c>
      <c r="G37" s="5" t="n">
        <v>-147481</v>
      </c>
      <c r="I37" s="5" t="n">
        <v>-147481</v>
      </c>
    </row>
    <row r="38" spans="1:14">
      <c r="A38" s="4" t="s">
        <v>470</v>
      </c>
      <c r="B38" s="5" t="n">
        <v>387332</v>
      </c>
      <c r="G38" s="6" t="n">
        <v>387332</v>
      </c>
      <c r="I38" s="5" t="n">
        <v>387332</v>
      </c>
    </row>
    <row r="39" spans="1:14">
      <c r="A39" s="4" t="s">
        <v>82</v>
      </c>
      <c r="B39" s="5" t="n">
        <v>784244</v>
      </c>
      <c r="D39" s="5" t="n">
        <v>784200</v>
      </c>
    </row>
    <row r="40" spans="1:14">
      <c r="A40" s="4" t="s">
        <v>446</v>
      </c>
      <c r="B40" s="6" t="n">
        <v>1171576</v>
      </c>
      <c r="D40" s="6" t="n">
        <v>1171576</v>
      </c>
    </row>
    <row r="41" spans="1:14">
      <c r="A41" s="3" t="s">
        <v>471</v>
      </c>
    </row>
    <row r="42" spans="1:14">
      <c r="A42" s="4" t="s">
        <v>77</v>
      </c>
      <c r="I42" s="5" t="n">
        <v>0</v>
      </c>
    </row>
    <row r="43" spans="1:14">
      <c r="A43" s="4" t="s">
        <v>467</v>
      </c>
      <c r="I43" s="5" t="n">
        <v>0</v>
      </c>
    </row>
    <row r="44" spans="1:14">
      <c r="A44" s="4" t="s">
        <v>468</v>
      </c>
      <c r="I44" s="5" t="n">
        <v>-97</v>
      </c>
    </row>
    <row r="45" spans="1:14">
      <c r="A45" s="4" t="s">
        <v>265</v>
      </c>
      <c r="I45" s="5" t="n">
        <v>-133</v>
      </c>
    </row>
    <row r="46" spans="1:14">
      <c r="A46" s="4" t="s">
        <v>85</v>
      </c>
      <c r="I46" s="5" t="n">
        <v>4003</v>
      </c>
    </row>
    <row r="47" spans="1:14">
      <c r="A47" s="4" t="s">
        <v>469</v>
      </c>
      <c r="I47" s="5" t="n">
        <v>-3349</v>
      </c>
    </row>
    <row r="48" spans="1:14">
      <c r="A48" s="4" t="s">
        <v>470</v>
      </c>
      <c r="I48" s="5" t="n">
        <v>424</v>
      </c>
    </row>
    <row r="49" spans="1:14">
      <c r="A49" s="4" t="s">
        <v>82</v>
      </c>
      <c r="I49" s="5" t="n">
        <v>-424</v>
      </c>
    </row>
    <row r="50" spans="1:14">
      <c r="A50" s="4" t="s">
        <v>446</v>
      </c>
      <c r="I50" s="6" t="n">
        <v>0</v>
      </c>
    </row>
    <row r="51" spans="1:14">
      <c r="A51" s="4" t="s">
        <v>305</v>
      </c>
    </row>
    <row r="52" spans="1:14">
      <c r="A52" s="3" t="s">
        <v>296</v>
      </c>
    </row>
    <row r="53" spans="1:14">
      <c r="A53" s="4" t="s">
        <v>77</v>
      </c>
      <c r="H53" s="5" t="n">
        <v>304747</v>
      </c>
      <c r="K53" s="6" t="n">
        <v>304747</v>
      </c>
    </row>
    <row r="54" spans="1:14">
      <c r="A54" s="4" t="s">
        <v>130</v>
      </c>
      <c r="H54" s="5" t="n">
        <v>70385</v>
      </c>
      <c r="K54" s="5" t="n">
        <v>70385</v>
      </c>
    </row>
    <row r="55" spans="1:14">
      <c r="A55" s="4" t="s">
        <v>132</v>
      </c>
      <c r="H55" s="5" t="n">
        <v>97959</v>
      </c>
      <c r="K55" s="5" t="n">
        <v>97959</v>
      </c>
    </row>
    <row r="56" spans="1:14">
      <c r="A56" s="4" t="s">
        <v>467</v>
      </c>
      <c r="E56" s="6" t="n">
        <v>1639040</v>
      </c>
      <c r="H56" s="5" t="n">
        <v>1639040</v>
      </c>
      <c r="K56" s="5" t="n">
        <v>1639040</v>
      </c>
    </row>
    <row r="57" spans="1:14">
      <c r="A57" s="4" t="s">
        <v>265</v>
      </c>
      <c r="H57" s="5" t="n">
        <v>106583</v>
      </c>
      <c r="K57" s="5" t="n">
        <v>106583</v>
      </c>
    </row>
    <row r="58" spans="1:14">
      <c r="A58" s="4" t="s">
        <v>472</v>
      </c>
      <c r="H58" s="5" t="n">
        <v>-437933</v>
      </c>
      <c r="K58" s="5" t="n">
        <v>-437933</v>
      </c>
    </row>
    <row r="59" spans="1:14">
      <c r="A59" s="4" t="s">
        <v>91</v>
      </c>
      <c r="H59" s="5" t="n">
        <v>-457828</v>
      </c>
      <c r="K59" s="5" t="n">
        <v>-457828</v>
      </c>
    </row>
    <row r="60" spans="1:14">
      <c r="A60" s="4" t="s">
        <v>92</v>
      </c>
      <c r="H60" s="5" t="n">
        <v>-40305</v>
      </c>
      <c r="K60" s="5" t="n">
        <v>-40305</v>
      </c>
    </row>
    <row r="61" spans="1:14">
      <c r="A61" s="4" t="s">
        <v>85</v>
      </c>
      <c r="H61" s="5" t="n">
        <v>-499887</v>
      </c>
      <c r="K61" s="5" t="n">
        <v>-499887</v>
      </c>
    </row>
    <row r="62" spans="1:14">
      <c r="A62" s="4" t="s">
        <v>469</v>
      </c>
      <c r="H62" s="5" t="n">
        <v>-98433</v>
      </c>
      <c r="K62" s="5" t="n">
        <v>-98433</v>
      </c>
    </row>
    <row r="63" spans="1:14">
      <c r="A63" s="4" t="s">
        <v>470</v>
      </c>
      <c r="H63" s="5" t="n">
        <v>684328</v>
      </c>
      <c r="K63" s="5" t="n">
        <v>684328</v>
      </c>
    </row>
    <row r="64" spans="1:14">
      <c r="A64" s="4" t="s">
        <v>82</v>
      </c>
      <c r="E64" s="5" t="n">
        <v>3200000</v>
      </c>
      <c r="K64" s="5" t="n">
        <v>3238492</v>
      </c>
    </row>
    <row r="65" spans="1:14">
      <c r="A65" s="4" t="s">
        <v>446</v>
      </c>
      <c r="E65" s="6" t="n">
        <v>3922820</v>
      </c>
      <c r="F65" s="6" t="n">
        <v>37500</v>
      </c>
      <c r="K65" s="5" t="n">
        <v>3922820</v>
      </c>
    </row>
    <row r="66" spans="1:14">
      <c r="A66" s="3" t="s">
        <v>471</v>
      </c>
    </row>
    <row r="67" spans="1:14">
      <c r="A67" s="4" t="s">
        <v>77</v>
      </c>
      <c r="K67" s="5" t="n">
        <v>0</v>
      </c>
    </row>
    <row r="68" spans="1:14">
      <c r="A68" s="4" t="s">
        <v>130</v>
      </c>
      <c r="K68" s="5" t="n">
        <v>0</v>
      </c>
    </row>
    <row r="69" spans="1:14">
      <c r="A69" s="4" t="s">
        <v>132</v>
      </c>
      <c r="K69" s="5" t="n">
        <v>-5131</v>
      </c>
    </row>
    <row r="70" spans="1:14">
      <c r="A70" s="4" t="s">
        <v>467</v>
      </c>
      <c r="K70" s="5" t="n">
        <v>0</v>
      </c>
    </row>
    <row r="71" spans="1:14">
      <c r="A71" s="4" t="s">
        <v>265</v>
      </c>
      <c r="K71" s="5" t="n">
        <v>0</v>
      </c>
    </row>
    <row r="72" spans="1:14">
      <c r="A72" s="4" t="s">
        <v>472</v>
      </c>
      <c r="K72" s="5" t="n">
        <v>0</v>
      </c>
    </row>
    <row r="73" spans="1:14">
      <c r="A73" s="4" t="s">
        <v>91</v>
      </c>
      <c r="K73" s="5" t="n">
        <v>-65</v>
      </c>
    </row>
    <row r="74" spans="1:14">
      <c r="A74" s="4" t="s">
        <v>92</v>
      </c>
      <c r="K74" s="5" t="n">
        <v>-3727</v>
      </c>
    </row>
    <row r="75" spans="1:14">
      <c r="A75" s="4" t="s">
        <v>85</v>
      </c>
      <c r="K75" s="5" t="n">
        <v>18907</v>
      </c>
    </row>
    <row r="76" spans="1:14">
      <c r="A76" s="4" t="s">
        <v>469</v>
      </c>
      <c r="K76" s="5" t="n">
        <v>-33495</v>
      </c>
    </row>
    <row r="77" spans="1:14">
      <c r="A77" s="4" t="s">
        <v>470</v>
      </c>
      <c r="K77" s="5" t="n">
        <v>-23511</v>
      </c>
    </row>
    <row r="78" spans="1:14">
      <c r="A78" s="4" t="s">
        <v>82</v>
      </c>
      <c r="K78" s="5" t="n">
        <v>23511</v>
      </c>
    </row>
    <row r="79" spans="1:14">
      <c r="A79" s="4" t="s">
        <v>446</v>
      </c>
      <c r="K79" s="5" t="n">
        <v>0</v>
      </c>
    </row>
    <row r="80" spans="1:14">
      <c r="A80" s="4" t="s">
        <v>308</v>
      </c>
    </row>
    <row r="81" spans="1:14">
      <c r="A81" s="3" t="s">
        <v>296</v>
      </c>
    </row>
    <row r="82" spans="1:14">
      <c r="A82" s="4" t="s">
        <v>467</v>
      </c>
      <c r="N82" s="6" t="n">
        <v>143400</v>
      </c>
    </row>
    <row r="83" spans="1:14">
      <c r="A83" s="4" t="s">
        <v>470</v>
      </c>
      <c r="N83" s="6" t="n">
        <v>143250</v>
      </c>
    </row>
    <row r="84" spans="1:14">
      <c r="A84" s="4" t="s">
        <v>473</v>
      </c>
    </row>
    <row r="85" spans="1:14">
      <c r="A85" s="3" t="s">
        <v>296</v>
      </c>
    </row>
    <row r="86" spans="1:14">
      <c r="A86" s="4" t="s">
        <v>77</v>
      </c>
      <c r="C86" s="6" t="n">
        <v>42913</v>
      </c>
      <c r="J86" s="5" t="n">
        <v>42913</v>
      </c>
    </row>
    <row r="87" spans="1:14">
      <c r="A87" s="4" t="s">
        <v>467</v>
      </c>
      <c r="C87" s="5" t="n">
        <v>410545</v>
      </c>
      <c r="J87" s="5" t="n">
        <v>410545</v>
      </c>
    </row>
    <row r="88" spans="1:14">
      <c r="A88" s="4" t="s">
        <v>468</v>
      </c>
      <c r="C88" s="5" t="n">
        <v>87240</v>
      </c>
      <c r="J88" s="5" t="n">
        <v>87240</v>
      </c>
    </row>
    <row r="89" spans="1:14">
      <c r="A89" s="4" t="s">
        <v>265</v>
      </c>
      <c r="C89" s="5" t="n">
        <v>21985</v>
      </c>
      <c r="J89" s="5" t="n">
        <v>21985</v>
      </c>
    </row>
    <row r="90" spans="1:14">
      <c r="A90" s="4" t="s">
        <v>85</v>
      </c>
      <c r="C90" s="5" t="n">
        <v>-31643</v>
      </c>
      <c r="J90" s="5" t="n">
        <v>-31643</v>
      </c>
    </row>
    <row r="91" spans="1:14">
      <c r="A91" s="4" t="s">
        <v>469</v>
      </c>
      <c r="C91" s="5" t="n">
        <v>-144132</v>
      </c>
      <c r="J91" s="5" t="n">
        <v>-144132</v>
      </c>
    </row>
    <row r="92" spans="1:14">
      <c r="A92" s="4" t="s">
        <v>470</v>
      </c>
      <c r="C92" s="5" t="n">
        <v>386908</v>
      </c>
      <c r="J92" s="6" t="n">
        <v>386908</v>
      </c>
    </row>
    <row r="93" spans="1:14">
      <c r="A93" s="4" t="s">
        <v>82</v>
      </c>
      <c r="C93" s="5" t="n">
        <v>784668</v>
      </c>
    </row>
    <row r="94" spans="1:14">
      <c r="A94" s="4" t="s">
        <v>446</v>
      </c>
      <c r="C94" s="6" t="n">
        <v>1171576</v>
      </c>
    </row>
    <row r="95" spans="1:14">
      <c r="A95" s="4" t="s">
        <v>474</v>
      </c>
    </row>
    <row r="96" spans="1:14">
      <c r="A96" s="3" t="s">
        <v>296</v>
      </c>
    </row>
    <row r="97" spans="1:14">
      <c r="A97" s="4" t="s">
        <v>77</v>
      </c>
      <c r="H97" s="5" t="n">
        <v>304747</v>
      </c>
      <c r="K97" s="5" t="n">
        <v>304747</v>
      </c>
    </row>
    <row r="98" spans="1:14">
      <c r="A98" s="4" t="s">
        <v>130</v>
      </c>
      <c r="H98" s="5" t="n">
        <v>70385</v>
      </c>
      <c r="K98" s="5" t="n">
        <v>70385</v>
      </c>
    </row>
    <row r="99" spans="1:14">
      <c r="A99" s="4" t="s">
        <v>132</v>
      </c>
      <c r="H99" s="5" t="n">
        <v>103090</v>
      </c>
      <c r="K99" s="5" t="n">
        <v>103090</v>
      </c>
    </row>
    <row r="100" spans="1:14">
      <c r="A100" s="4" t="s">
        <v>467</v>
      </c>
      <c r="H100" s="5" t="n">
        <v>1639040</v>
      </c>
      <c r="K100" s="5" t="n">
        <v>1639040</v>
      </c>
    </row>
    <row r="101" spans="1:14">
      <c r="A101" s="4" t="s">
        <v>265</v>
      </c>
      <c r="H101" s="5" t="n">
        <v>106583</v>
      </c>
      <c r="K101" s="5" t="n">
        <v>106583</v>
      </c>
    </row>
    <row r="102" spans="1:14">
      <c r="A102" s="4" t="s">
        <v>472</v>
      </c>
      <c r="H102" s="5" t="n">
        <v>-437933</v>
      </c>
      <c r="K102" s="5" t="n">
        <v>-437933</v>
      </c>
    </row>
    <row r="103" spans="1:14">
      <c r="A103" s="4" t="s">
        <v>91</v>
      </c>
      <c r="H103" s="5" t="n">
        <v>-457763</v>
      </c>
      <c r="K103" s="5" t="n">
        <v>-457763</v>
      </c>
    </row>
    <row r="104" spans="1:14">
      <c r="A104" s="4" t="s">
        <v>92</v>
      </c>
      <c r="H104" s="5" t="n">
        <v>-36578</v>
      </c>
      <c r="K104" s="5" t="n">
        <v>-36578</v>
      </c>
    </row>
    <row r="105" spans="1:14">
      <c r="A105" s="4" t="s">
        <v>85</v>
      </c>
      <c r="H105" s="5" t="n">
        <v>-518794</v>
      </c>
      <c r="K105" s="5" t="n">
        <v>-518794</v>
      </c>
    </row>
    <row r="106" spans="1:14">
      <c r="A106" s="4" t="s">
        <v>469</v>
      </c>
      <c r="H106" s="5" t="n">
        <v>-64938</v>
      </c>
      <c r="K106" s="5" t="n">
        <v>-64938</v>
      </c>
    </row>
    <row r="107" spans="1:14">
      <c r="A107" s="4" t="s">
        <v>470</v>
      </c>
      <c r="H107" s="6" t="n">
        <v>707839</v>
      </c>
      <c r="K107" s="5" t="n">
        <v>707839</v>
      </c>
    </row>
    <row r="108" spans="1:14">
      <c r="A108" s="4" t="s">
        <v>82</v>
      </c>
      <c r="K108" s="5" t="n">
        <v>3214981</v>
      </c>
    </row>
    <row r="109" spans="1:14">
      <c r="A109" s="4" t="s">
        <v>446</v>
      </c>
      <c r="K109" s="6" t="n">
        <v>39228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8"/>
    <col customWidth="1" max="7" min="7" width="26"/>
    <col customWidth="1" max="8" min="8" width="27"/>
  </cols>
  <sheetData>
    <row r="1" spans="1:8">
      <c r="A1" s="1" t="s">
        <v>475</v>
      </c>
      <c r="B1" s="2" t="s">
        <v>465</v>
      </c>
      <c r="C1" s="2" t="s">
        <v>462</v>
      </c>
      <c r="D1" s="2" t="s">
        <v>463</v>
      </c>
      <c r="E1" s="2" t="s">
        <v>41</v>
      </c>
      <c r="F1" s="2" t="s">
        <v>2</v>
      </c>
      <c r="G1" s="2" t="s">
        <v>37</v>
      </c>
      <c r="H1" s="2" t="s">
        <v>43</v>
      </c>
    </row>
    <row r="2" spans="1:8">
      <c r="A2" s="4" t="s">
        <v>299</v>
      </c>
    </row>
    <row r="3" spans="1:8">
      <c r="A3" s="3" t="s">
        <v>296</v>
      </c>
    </row>
    <row r="4" spans="1:8">
      <c r="A4" s="4" t="s">
        <v>476</v>
      </c>
      <c r="B4" s="6" t="n">
        <v>188294</v>
      </c>
      <c r="F4" s="6" t="n">
        <v>188294</v>
      </c>
    </row>
    <row r="5" spans="1:8">
      <c r="A5" s="4" t="s">
        <v>477</v>
      </c>
      <c r="B5" s="4" t="s">
        <v>427</v>
      </c>
    </row>
    <row r="6" spans="1:8">
      <c r="A6" s="4" t="s">
        <v>295</v>
      </c>
    </row>
    <row r="7" spans="1:8">
      <c r="A7" s="3" t="s">
        <v>296</v>
      </c>
    </row>
    <row r="8" spans="1:8">
      <c r="A8" s="4" t="s">
        <v>476</v>
      </c>
      <c r="B8" s="6" t="n">
        <v>419500</v>
      </c>
      <c r="F8" s="5" t="n">
        <v>419500</v>
      </c>
    </row>
    <row r="9" spans="1:8">
      <c r="A9" s="4" t="s">
        <v>477</v>
      </c>
      <c r="B9" s="4" t="s">
        <v>427</v>
      </c>
    </row>
    <row r="10" spans="1:8">
      <c r="A10" s="4" t="s">
        <v>301</v>
      </c>
    </row>
    <row r="11" spans="1:8">
      <c r="A11" s="3" t="s">
        <v>296</v>
      </c>
    </row>
    <row r="12" spans="1:8">
      <c r="A12" s="4" t="s">
        <v>476</v>
      </c>
      <c r="C12" s="6" t="n">
        <v>410545</v>
      </c>
      <c r="F12" s="6" t="n">
        <v>410545</v>
      </c>
    </row>
    <row r="13" spans="1:8">
      <c r="A13" s="4" t="s">
        <v>477</v>
      </c>
      <c r="C13" s="4" t="s">
        <v>478</v>
      </c>
    </row>
    <row r="14" spans="1:8">
      <c r="A14" s="4" t="s">
        <v>305</v>
      </c>
    </row>
    <row r="15" spans="1:8">
      <c r="A15" s="3" t="s">
        <v>296</v>
      </c>
    </row>
    <row r="16" spans="1:8">
      <c r="A16" s="4" t="s">
        <v>476</v>
      </c>
      <c r="D16" s="6" t="n">
        <v>1639040</v>
      </c>
      <c r="E16" s="6" t="n">
        <v>1639040</v>
      </c>
    </row>
    <row r="17" spans="1:8">
      <c r="A17" s="4" t="s">
        <v>477</v>
      </c>
      <c r="D17" s="4" t="s">
        <v>479</v>
      </c>
    </row>
    <row r="18" spans="1:8">
      <c r="A18" s="4" t="s">
        <v>480</v>
      </c>
    </row>
    <row r="19" spans="1:8">
      <c r="A19" s="3" t="s">
        <v>296</v>
      </c>
    </row>
    <row r="20" spans="1:8">
      <c r="A20" s="4" t="s">
        <v>477</v>
      </c>
      <c r="E20" s="4" t="s">
        <v>481</v>
      </c>
      <c r="F20" s="4" t="s">
        <v>482</v>
      </c>
      <c r="G20" s="4" t="s">
        <v>483</v>
      </c>
      <c r="H20" s="4" t="s">
        <v>484</v>
      </c>
    </row>
    <row r="21" spans="1:8">
      <c r="A21" s="4" t="s">
        <v>485</v>
      </c>
    </row>
    <row r="22" spans="1:8">
      <c r="A22" s="3" t="s">
        <v>296</v>
      </c>
    </row>
    <row r="23" spans="1:8">
      <c r="A23" s="4" t="s">
        <v>476</v>
      </c>
      <c r="B23" s="6" t="n">
        <v>104900</v>
      </c>
    </row>
    <row r="24" spans="1:8">
      <c r="A24" s="4" t="s">
        <v>477</v>
      </c>
      <c r="B24" s="4" t="s">
        <v>486</v>
      </c>
    </row>
    <row r="25" spans="1:8">
      <c r="A25" s="4" t="s">
        <v>487</v>
      </c>
    </row>
    <row r="26" spans="1:8">
      <c r="A26" s="3" t="s">
        <v>296</v>
      </c>
    </row>
    <row r="27" spans="1:8">
      <c r="A27" s="4" t="s">
        <v>476</v>
      </c>
      <c r="B27" s="6" t="n">
        <v>303100</v>
      </c>
    </row>
    <row r="28" spans="1:8">
      <c r="A28" s="4" t="s">
        <v>477</v>
      </c>
      <c r="B28" s="4" t="s">
        <v>479</v>
      </c>
    </row>
    <row r="29" spans="1:8">
      <c r="A29" s="4" t="s">
        <v>488</v>
      </c>
    </row>
    <row r="30" spans="1:8">
      <c r="A30" s="3" t="s">
        <v>296</v>
      </c>
    </row>
    <row r="31" spans="1:8">
      <c r="A31" s="4" t="s">
        <v>476</v>
      </c>
      <c r="C31" s="6" t="n">
        <v>189000</v>
      </c>
    </row>
    <row r="32" spans="1:8">
      <c r="A32" s="4" t="s">
        <v>477</v>
      </c>
      <c r="C32" s="4" t="s">
        <v>489</v>
      </c>
    </row>
    <row r="33" spans="1:8">
      <c r="A33" s="4" t="s">
        <v>490</v>
      </c>
    </row>
    <row r="34" spans="1:8">
      <c r="A34" s="3" t="s">
        <v>296</v>
      </c>
    </row>
    <row r="35" spans="1:8">
      <c r="A35" s="4" t="s">
        <v>476</v>
      </c>
      <c r="D35" s="6" t="n">
        <v>977400</v>
      </c>
    </row>
    <row r="36" spans="1:8">
      <c r="A36" s="4" t="s">
        <v>477</v>
      </c>
      <c r="D36" s="4" t="s">
        <v>458</v>
      </c>
    </row>
    <row r="37" spans="1:8">
      <c r="A37" s="4" t="s">
        <v>491</v>
      </c>
    </row>
    <row r="38" spans="1:8">
      <c r="A38" s="3" t="s">
        <v>296</v>
      </c>
    </row>
    <row r="39" spans="1:8">
      <c r="A39" s="4" t="s">
        <v>477</v>
      </c>
      <c r="F39" s="4" t="s">
        <v>492</v>
      </c>
      <c r="G39" s="4" t="s">
        <v>493</v>
      </c>
      <c r="H39" s="4" t="s">
        <v>494</v>
      </c>
    </row>
    <row r="40" spans="1:8">
      <c r="A40" s="4" t="s">
        <v>495</v>
      </c>
    </row>
    <row r="41" spans="1:8">
      <c r="A41" s="3" t="s">
        <v>296</v>
      </c>
    </row>
    <row r="42" spans="1:8">
      <c r="A42" s="4" t="s">
        <v>476</v>
      </c>
      <c r="B42" s="6" t="n">
        <v>65312</v>
      </c>
    </row>
    <row r="43" spans="1:8">
      <c r="A43" s="4" t="s">
        <v>477</v>
      </c>
      <c r="B43" s="4" t="s">
        <v>496</v>
      </c>
    </row>
    <row r="44" spans="1:8">
      <c r="A44" s="4" t="s">
        <v>497</v>
      </c>
    </row>
    <row r="45" spans="1:8">
      <c r="A45" s="3" t="s">
        <v>296</v>
      </c>
    </row>
    <row r="46" spans="1:8">
      <c r="A46" s="4" t="s">
        <v>476</v>
      </c>
      <c r="B46" s="6" t="n">
        <v>83700</v>
      </c>
    </row>
    <row r="47" spans="1:8">
      <c r="A47" s="4" t="s">
        <v>477</v>
      </c>
      <c r="B47" s="4" t="s">
        <v>494</v>
      </c>
    </row>
    <row r="48" spans="1:8">
      <c r="A48" s="4" t="s">
        <v>498</v>
      </c>
    </row>
    <row r="49" spans="1:8">
      <c r="A49" s="3" t="s">
        <v>296</v>
      </c>
    </row>
    <row r="50" spans="1:8">
      <c r="A50" s="4" t="s">
        <v>476</v>
      </c>
      <c r="C50" s="6" t="n">
        <v>153300</v>
      </c>
    </row>
    <row r="51" spans="1:8">
      <c r="A51" s="4" t="s">
        <v>477</v>
      </c>
      <c r="C51" s="4" t="s">
        <v>499</v>
      </c>
    </row>
    <row r="52" spans="1:8">
      <c r="A52" s="4" t="s">
        <v>500</v>
      </c>
    </row>
    <row r="53" spans="1:8">
      <c r="A53" s="3" t="s">
        <v>296</v>
      </c>
    </row>
    <row r="54" spans="1:8">
      <c r="A54" s="4" t="s">
        <v>476</v>
      </c>
      <c r="D54" s="6" t="n">
        <v>457000</v>
      </c>
    </row>
    <row r="55" spans="1:8">
      <c r="A55" s="4" t="s">
        <v>477</v>
      </c>
      <c r="D55" s="4" t="s">
        <v>494</v>
      </c>
    </row>
    <row r="56" spans="1:8">
      <c r="A56" s="4" t="s">
        <v>501</v>
      </c>
    </row>
    <row r="57" spans="1:8">
      <c r="A57" s="3" t="s">
        <v>296</v>
      </c>
    </row>
    <row r="58" spans="1:8">
      <c r="A58" s="4" t="s">
        <v>477</v>
      </c>
      <c r="F58" s="4" t="s">
        <v>502</v>
      </c>
      <c r="G58" s="4" t="s">
        <v>458</v>
      </c>
      <c r="H58" s="4" t="s">
        <v>410</v>
      </c>
    </row>
    <row r="59" spans="1:8">
      <c r="A59" s="4" t="s">
        <v>503</v>
      </c>
    </row>
    <row r="60" spans="1:8">
      <c r="A60" s="3" t="s">
        <v>296</v>
      </c>
    </row>
    <row r="61" spans="1:8">
      <c r="A61" s="4" t="s">
        <v>476</v>
      </c>
      <c r="B61" s="6" t="n">
        <v>11202</v>
      </c>
    </row>
    <row r="62" spans="1:8">
      <c r="A62" s="4" t="s">
        <v>477</v>
      </c>
      <c r="B62" s="4" t="s">
        <v>494</v>
      </c>
    </row>
    <row r="63" spans="1:8">
      <c r="A63" s="4" t="s">
        <v>504</v>
      </c>
    </row>
    <row r="64" spans="1:8">
      <c r="A64" s="3" t="s">
        <v>296</v>
      </c>
    </row>
    <row r="65" spans="1:8">
      <c r="A65" s="4" t="s">
        <v>476</v>
      </c>
      <c r="B65" s="6" t="n">
        <v>32700</v>
      </c>
    </row>
    <row r="66" spans="1:8">
      <c r="A66" s="4" t="s">
        <v>477</v>
      </c>
      <c r="B66" s="4" t="s">
        <v>458</v>
      </c>
    </row>
    <row r="67" spans="1:8">
      <c r="A67" s="4" t="s">
        <v>505</v>
      </c>
    </row>
    <row r="68" spans="1:8">
      <c r="A68" s="3" t="s">
        <v>296</v>
      </c>
    </row>
    <row r="69" spans="1:8">
      <c r="A69" s="4" t="s">
        <v>476</v>
      </c>
      <c r="C69" s="6" t="n">
        <v>59400</v>
      </c>
    </row>
    <row r="70" spans="1:8">
      <c r="A70" s="4" t="s">
        <v>477</v>
      </c>
      <c r="C70" s="4" t="s">
        <v>458</v>
      </c>
    </row>
    <row r="71" spans="1:8">
      <c r="A71" s="4" t="s">
        <v>506</v>
      </c>
    </row>
    <row r="72" spans="1:8">
      <c r="A72" s="3" t="s">
        <v>296</v>
      </c>
    </row>
    <row r="73" spans="1:8">
      <c r="A73" s="4" t="s">
        <v>476</v>
      </c>
      <c r="D73" s="6" t="n">
        <v>176000</v>
      </c>
    </row>
    <row r="74" spans="1:8">
      <c r="A74" s="4" t="s">
        <v>477</v>
      </c>
      <c r="D74" s="4" t="s">
        <v>410</v>
      </c>
    </row>
    <row r="75" spans="1:8">
      <c r="A75" s="4" t="s">
        <v>507</v>
      </c>
    </row>
    <row r="76" spans="1:8">
      <c r="A76" s="3" t="s">
        <v>296</v>
      </c>
    </row>
    <row r="77" spans="1:8">
      <c r="A77" s="4" t="s">
        <v>476</v>
      </c>
      <c r="B77" s="6" t="n">
        <v>6880</v>
      </c>
    </row>
    <row r="78" spans="1:8">
      <c r="A78" s="4" t="s">
        <v>477</v>
      </c>
      <c r="B78" s="4" t="s">
        <v>494</v>
      </c>
    </row>
    <row r="79" spans="1:8">
      <c r="A79" s="4" t="s">
        <v>508</v>
      </c>
    </row>
    <row r="80" spans="1:8">
      <c r="A80" s="3" t="s">
        <v>296</v>
      </c>
    </row>
    <row r="81" spans="1:8">
      <c r="A81" s="4" t="s">
        <v>476</v>
      </c>
      <c r="C81" s="6" t="n">
        <v>8845</v>
      </c>
    </row>
    <row r="82" spans="1:8">
      <c r="A82" s="4" t="s">
        <v>477</v>
      </c>
      <c r="C82" s="4" t="s">
        <v>509</v>
      </c>
    </row>
    <row r="83" spans="1:8">
      <c r="A83" s="4" t="s">
        <v>510</v>
      </c>
    </row>
    <row r="84" spans="1:8">
      <c r="A84" s="3" t="s">
        <v>296</v>
      </c>
    </row>
    <row r="85" spans="1:8">
      <c r="A85" s="4" t="s">
        <v>476</v>
      </c>
      <c r="D85" s="6" t="n">
        <v>28640</v>
      </c>
    </row>
    <row r="86" spans="1:8">
      <c r="A86" s="4" t="s">
        <v>477</v>
      </c>
      <c r="D86" s="4" t="s">
        <v>51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5"/>
    <col customWidth="1" max="6" min="6" width="13"/>
    <col customWidth="1" max="7" min="7" width="15"/>
    <col customWidth="1" max="8" min="8" width="14"/>
  </cols>
  <sheetData>
    <row r="1" spans="1:8">
      <c r="A1" s="1" t="s">
        <v>512</v>
      </c>
      <c r="B1" s="2" t="s">
        <v>2</v>
      </c>
      <c r="C1" s="2" t="s">
        <v>465</v>
      </c>
      <c r="D1" s="2" t="s">
        <v>462</v>
      </c>
      <c r="E1" s="2" t="s">
        <v>463</v>
      </c>
      <c r="F1" s="2" t="s">
        <v>464</v>
      </c>
      <c r="G1" s="2" t="s">
        <v>41</v>
      </c>
      <c r="H1" s="2" t="s">
        <v>513</v>
      </c>
    </row>
    <row r="2" spans="1:8">
      <c r="A2" s="3" t="s">
        <v>296</v>
      </c>
    </row>
    <row r="3" spans="1:8">
      <c r="A3" s="4" t="s">
        <v>514</v>
      </c>
      <c r="H3" s="6" t="n">
        <v>0</v>
      </c>
    </row>
    <row r="4" spans="1:8">
      <c r="A4" s="4" t="s">
        <v>295</v>
      </c>
    </row>
    <row r="5" spans="1:8">
      <c r="A5" s="3" t="s">
        <v>296</v>
      </c>
    </row>
    <row r="6" spans="1:8">
      <c r="A6" s="4" t="s">
        <v>515</v>
      </c>
      <c r="C6" s="6" t="n">
        <v>706900000</v>
      </c>
    </row>
    <row r="7" spans="1:8">
      <c r="A7" s="4" t="s">
        <v>446</v>
      </c>
      <c r="B7" s="6" t="n">
        <v>706885000</v>
      </c>
    </row>
    <row r="8" spans="1:8">
      <c r="A8" s="4" t="s">
        <v>301</v>
      </c>
    </row>
    <row r="9" spans="1:8">
      <c r="A9" s="3" t="s">
        <v>296</v>
      </c>
    </row>
    <row r="10" spans="1:8">
      <c r="A10" s="4" t="s">
        <v>515</v>
      </c>
      <c r="D10" s="6" t="n">
        <v>599497000</v>
      </c>
    </row>
    <row r="11" spans="1:8">
      <c r="A11" s="4" t="s">
        <v>514</v>
      </c>
      <c r="D11" s="5" t="n">
        <v>572079000</v>
      </c>
    </row>
    <row r="12" spans="1:8">
      <c r="A12" s="4" t="s">
        <v>446</v>
      </c>
      <c r="B12" s="6" t="n">
        <v>1171576000</v>
      </c>
      <c r="D12" s="6" t="n">
        <v>1171576000</v>
      </c>
    </row>
    <row r="13" spans="1:8">
      <c r="A13" s="4" t="s">
        <v>305</v>
      </c>
    </row>
    <row r="14" spans="1:8">
      <c r="A14" s="3" t="s">
        <v>296</v>
      </c>
    </row>
    <row r="15" spans="1:8">
      <c r="A15" s="4" t="s">
        <v>515</v>
      </c>
      <c r="E15" s="6" t="n">
        <v>2043362000</v>
      </c>
    </row>
    <row r="16" spans="1:8">
      <c r="A16" s="4" t="s">
        <v>514</v>
      </c>
      <c r="E16" s="5" t="n">
        <v>1879458000</v>
      </c>
    </row>
    <row r="17" spans="1:8">
      <c r="A17" s="4" t="s">
        <v>446</v>
      </c>
      <c r="E17" s="6" t="n">
        <v>3922820000</v>
      </c>
      <c r="F17" s="6" t="n">
        <v>37500000</v>
      </c>
      <c r="G17" s="6" t="n">
        <v>392282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16</v>
      </c>
      <c r="B1" s="2" t="s">
        <v>2</v>
      </c>
      <c r="C1" s="2" t="s">
        <v>37</v>
      </c>
      <c r="D1" s="2" t="s">
        <v>466</v>
      </c>
    </row>
    <row r="2" spans="1:4">
      <c r="A2" s="3" t="s">
        <v>296</v>
      </c>
    </row>
    <row r="3" spans="1:4">
      <c r="A3" s="4" t="s">
        <v>82</v>
      </c>
      <c r="B3" s="6" t="n">
        <v>6341355</v>
      </c>
      <c r="C3" s="6" t="n">
        <v>5703992</v>
      </c>
    </row>
    <row r="4" spans="1:4">
      <c r="A4" s="4" t="s">
        <v>308</v>
      </c>
    </row>
    <row r="5" spans="1:4">
      <c r="A5" s="3" t="s">
        <v>296</v>
      </c>
    </row>
    <row r="6" spans="1:4">
      <c r="A6" s="4" t="s">
        <v>480</v>
      </c>
      <c r="D6" s="6" t="n">
        <v>143400</v>
      </c>
    </row>
    <row r="7" spans="1:4">
      <c r="A7" s="4" t="s">
        <v>517</v>
      </c>
      <c r="D7" s="5" t="n">
        <v>-150</v>
      </c>
    </row>
    <row r="8" spans="1:4">
      <c r="A8" s="4" t="s">
        <v>470</v>
      </c>
      <c r="D8" s="5" t="n">
        <v>143250</v>
      </c>
    </row>
    <row r="9" spans="1:4">
      <c r="A9" s="4" t="s">
        <v>82</v>
      </c>
      <c r="D9" s="5" t="n">
        <v>94250</v>
      </c>
    </row>
    <row r="10" spans="1:4">
      <c r="A10" s="4" t="s">
        <v>446</v>
      </c>
      <c r="D10" s="6" t="n">
        <v>237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18</v>
      </c>
      <c r="B1" s="2" t="s">
        <v>1</v>
      </c>
    </row>
    <row r="2" spans="1:4">
      <c r="B2" s="2" t="s">
        <v>2</v>
      </c>
      <c r="C2" s="2" t="s">
        <v>519</v>
      </c>
      <c r="D2" s="2" t="s">
        <v>37</v>
      </c>
    </row>
    <row r="3" spans="1:4">
      <c r="A3" s="3" t="s">
        <v>199</v>
      </c>
    </row>
    <row r="4" spans="1:4">
      <c r="A4" s="4" t="s">
        <v>520</v>
      </c>
      <c r="B4" s="6" t="n">
        <v>146947</v>
      </c>
      <c r="C4" s="6" t="n">
        <v>100600</v>
      </c>
      <c r="D4" s="6" t="n">
        <v>101029</v>
      </c>
    </row>
    <row r="5" spans="1:4">
      <c r="A5" s="4" t="s">
        <v>521</v>
      </c>
      <c r="B5" s="5" t="n">
        <v>8600</v>
      </c>
      <c r="C5" s="6" t="n">
        <v>6000</v>
      </c>
    </row>
    <row r="6" spans="1:4">
      <c r="A6" s="4" t="s">
        <v>522</v>
      </c>
      <c r="B6" s="5" t="n">
        <v>97300</v>
      </c>
    </row>
    <row r="7" spans="1:4">
      <c r="A7" s="3" t="s">
        <v>523</v>
      </c>
    </row>
    <row r="8" spans="1:4">
      <c r="A8" s="4" t="s">
        <v>524</v>
      </c>
      <c r="B8" s="5" t="n">
        <v>51500</v>
      </c>
    </row>
    <row r="9" spans="1:4">
      <c r="A9" s="4" t="s">
        <v>525</v>
      </c>
    </row>
    <row r="10" spans="1:4">
      <c r="A10" s="3" t="s">
        <v>523</v>
      </c>
    </row>
    <row r="11" spans="1:4">
      <c r="A11" s="4" t="s">
        <v>526</v>
      </c>
      <c r="B11" s="5" t="n">
        <v>194600</v>
      </c>
    </row>
    <row r="12" spans="1:4">
      <c r="A12" s="4" t="s">
        <v>527</v>
      </c>
    </row>
    <row r="13" spans="1:4">
      <c r="A13" s="3" t="s">
        <v>523</v>
      </c>
    </row>
    <row r="14" spans="1:4">
      <c r="A14" s="4" t="s">
        <v>526</v>
      </c>
      <c r="B14" s="6" t="n">
        <v>13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 customWidth="1" max="15" min="15" width="13"/>
  </cols>
  <sheetData>
    <row r="1" spans="1:15">
      <c r="A1" s="1" t="s">
        <v>528</v>
      </c>
      <c r="B1" s="2" t="s">
        <v>33</v>
      </c>
      <c r="J1" s="2" t="s">
        <v>34</v>
      </c>
      <c r="L1" s="2" t="s">
        <v>1</v>
      </c>
    </row>
    <row r="2" spans="1:15">
      <c r="B2" s="2" t="s">
        <v>2</v>
      </c>
      <c r="C2" s="2" t="s">
        <v>35</v>
      </c>
      <c r="D2" s="2" t="s">
        <v>4</v>
      </c>
      <c r="E2" s="2" t="s">
        <v>36</v>
      </c>
      <c r="F2" s="2" t="s">
        <v>37</v>
      </c>
      <c r="G2" s="2" t="s">
        <v>38</v>
      </c>
      <c r="H2" s="2" t="s">
        <v>39</v>
      </c>
      <c r="I2" s="2" t="s">
        <v>40</v>
      </c>
      <c r="J2" s="2" t="s">
        <v>41</v>
      </c>
      <c r="K2" s="2" t="s">
        <v>42</v>
      </c>
      <c r="L2" s="2" t="s">
        <v>2</v>
      </c>
      <c r="M2" s="2" t="s">
        <v>37</v>
      </c>
      <c r="N2" s="2" t="s">
        <v>41</v>
      </c>
      <c r="O2" s="2" t="s">
        <v>43</v>
      </c>
    </row>
    <row r="3" spans="1:15">
      <c r="A3" s="3" t="s">
        <v>529</v>
      </c>
    </row>
    <row r="4" spans="1:15">
      <c r="A4" s="4" t="s">
        <v>530</v>
      </c>
      <c r="B4" s="6" t="n">
        <v>880555</v>
      </c>
      <c r="C4" s="6" t="n">
        <v>857670</v>
      </c>
      <c r="D4" s="6" t="n">
        <v>833164</v>
      </c>
      <c r="E4" s="6" t="n">
        <v>794977</v>
      </c>
      <c r="F4" s="6" t="n">
        <v>1054253</v>
      </c>
      <c r="G4" s="6" t="n">
        <v>1038907</v>
      </c>
      <c r="H4" s="6" t="n">
        <v>962240</v>
      </c>
      <c r="I4" s="6" t="n">
        <v>919762</v>
      </c>
      <c r="J4" s="6" t="n">
        <v>2202896</v>
      </c>
      <c r="K4" s="6" t="n">
        <v>1730070</v>
      </c>
      <c r="L4" s="6" t="n">
        <v>3366366</v>
      </c>
      <c r="M4" s="6" t="n">
        <v>3975163</v>
      </c>
      <c r="N4" s="6" t="n">
        <v>3370976</v>
      </c>
      <c r="O4" s="6" t="n">
        <v>2898150</v>
      </c>
    </row>
    <row r="5" spans="1:15">
      <c r="A5" s="4" t="s">
        <v>531</v>
      </c>
    </row>
    <row r="6" spans="1:15">
      <c r="A6" s="3" t="s">
        <v>529</v>
      </c>
    </row>
    <row r="7" spans="1:15">
      <c r="A7" s="4" t="s">
        <v>530</v>
      </c>
      <c r="L7" s="5" t="n">
        <v>3086503</v>
      </c>
    </row>
    <row r="8" spans="1:15">
      <c r="A8" s="4" t="s">
        <v>532</v>
      </c>
    </row>
    <row r="9" spans="1:15">
      <c r="A9" s="3" t="s">
        <v>529</v>
      </c>
    </row>
    <row r="10" spans="1:15">
      <c r="A10" s="4" t="s">
        <v>530</v>
      </c>
      <c r="L10" s="5" t="n">
        <v>279863</v>
      </c>
    </row>
    <row r="11" spans="1:15">
      <c r="A11" s="4" t="s">
        <v>533</v>
      </c>
    </row>
    <row r="12" spans="1:15">
      <c r="A12" s="3" t="s">
        <v>529</v>
      </c>
    </row>
    <row r="13" spans="1:15">
      <c r="A13" s="4" t="s">
        <v>530</v>
      </c>
      <c r="L13" s="5" t="n">
        <v>1562952</v>
      </c>
    </row>
    <row r="14" spans="1:15">
      <c r="A14" s="4" t="s">
        <v>534</v>
      </c>
    </row>
    <row r="15" spans="1:15">
      <c r="A15" s="3" t="s">
        <v>529</v>
      </c>
    </row>
    <row r="16" spans="1:15">
      <c r="A16" s="4" t="s">
        <v>530</v>
      </c>
      <c r="L16" s="5" t="n">
        <v>1523551</v>
      </c>
    </row>
    <row r="17" spans="1:15">
      <c r="A17" s="4" t="s">
        <v>535</v>
      </c>
    </row>
    <row r="18" spans="1:15">
      <c r="A18" s="3" t="s">
        <v>529</v>
      </c>
    </row>
    <row r="19" spans="1:15">
      <c r="A19" s="4" t="s">
        <v>530</v>
      </c>
      <c r="L19" s="5" t="n">
        <v>2522284</v>
      </c>
    </row>
    <row r="20" spans="1:15">
      <c r="A20" s="4" t="s">
        <v>536</v>
      </c>
    </row>
    <row r="21" spans="1:15">
      <c r="A21" s="3" t="s">
        <v>529</v>
      </c>
    </row>
    <row r="22" spans="1:15">
      <c r="A22" s="4" t="s">
        <v>530</v>
      </c>
      <c r="L22" s="5" t="n">
        <v>2242421</v>
      </c>
    </row>
    <row r="23" spans="1:15">
      <c r="A23" s="4" t="s">
        <v>537</v>
      </c>
    </row>
    <row r="24" spans="1:15">
      <c r="A24" s="3" t="s">
        <v>529</v>
      </c>
    </row>
    <row r="25" spans="1:15">
      <c r="A25" s="4" t="s">
        <v>530</v>
      </c>
      <c r="L25" s="5" t="n">
        <v>279863</v>
      </c>
    </row>
    <row r="26" spans="1:15">
      <c r="A26" s="4" t="s">
        <v>538</v>
      </c>
    </row>
    <row r="27" spans="1:15">
      <c r="A27" s="3" t="s">
        <v>529</v>
      </c>
    </row>
    <row r="28" spans="1:15">
      <c r="A28" s="4" t="s">
        <v>530</v>
      </c>
      <c r="L28" s="5" t="n">
        <v>1035143</v>
      </c>
    </row>
    <row r="29" spans="1:15">
      <c r="A29" s="4" t="s">
        <v>539</v>
      </c>
    </row>
    <row r="30" spans="1:15">
      <c r="A30" s="3" t="s">
        <v>529</v>
      </c>
    </row>
    <row r="31" spans="1:15">
      <c r="A31" s="4" t="s">
        <v>530</v>
      </c>
      <c r="L31" s="5" t="n">
        <v>1207278</v>
      </c>
    </row>
    <row r="32" spans="1:15">
      <c r="A32" s="4" t="s">
        <v>540</v>
      </c>
    </row>
    <row r="33" spans="1:15">
      <c r="A33" s="3" t="s">
        <v>529</v>
      </c>
    </row>
    <row r="34" spans="1:15">
      <c r="A34" s="4" t="s">
        <v>530</v>
      </c>
      <c r="L34" s="5" t="n">
        <v>610930</v>
      </c>
    </row>
    <row r="35" spans="1:15">
      <c r="A35" s="4" t="s">
        <v>541</v>
      </c>
    </row>
    <row r="36" spans="1:15">
      <c r="A36" s="3" t="s">
        <v>529</v>
      </c>
    </row>
    <row r="37" spans="1:15">
      <c r="A37" s="4" t="s">
        <v>530</v>
      </c>
      <c r="L37" s="5" t="n">
        <v>610930</v>
      </c>
    </row>
    <row r="38" spans="1:15">
      <c r="A38" s="4" t="s">
        <v>542</v>
      </c>
    </row>
    <row r="39" spans="1:15">
      <c r="A39" s="3" t="s">
        <v>529</v>
      </c>
    </row>
    <row r="40" spans="1:15">
      <c r="A40" s="4" t="s">
        <v>530</v>
      </c>
      <c r="L40" s="5" t="n">
        <v>0</v>
      </c>
    </row>
    <row r="41" spans="1:15">
      <c r="A41" s="4" t="s">
        <v>543</v>
      </c>
    </row>
    <row r="42" spans="1:15">
      <c r="A42" s="3" t="s">
        <v>529</v>
      </c>
    </row>
    <row r="43" spans="1:15">
      <c r="A43" s="4" t="s">
        <v>530</v>
      </c>
      <c r="L43" s="5" t="n">
        <v>404083</v>
      </c>
    </row>
    <row r="44" spans="1:15">
      <c r="A44" s="4" t="s">
        <v>544</v>
      </c>
    </row>
    <row r="45" spans="1:15">
      <c r="A45" s="3" t="s">
        <v>529</v>
      </c>
    </row>
    <row r="46" spans="1:15">
      <c r="A46" s="4" t="s">
        <v>530</v>
      </c>
      <c r="L46" s="5" t="n">
        <v>206847</v>
      </c>
    </row>
    <row r="47" spans="1:15">
      <c r="A47" s="4" t="s">
        <v>545</v>
      </c>
    </row>
    <row r="48" spans="1:15">
      <c r="A48" s="3" t="s">
        <v>529</v>
      </c>
    </row>
    <row r="49" spans="1:15">
      <c r="A49" s="4" t="s">
        <v>530</v>
      </c>
      <c r="L49" s="5" t="n">
        <v>233152</v>
      </c>
    </row>
    <row r="50" spans="1:15">
      <c r="A50" s="4" t="s">
        <v>546</v>
      </c>
    </row>
    <row r="51" spans="1:15">
      <c r="A51" s="3" t="s">
        <v>529</v>
      </c>
    </row>
    <row r="52" spans="1:15">
      <c r="A52" s="4" t="s">
        <v>530</v>
      </c>
      <c r="L52" s="5" t="n">
        <v>233152</v>
      </c>
    </row>
    <row r="53" spans="1:15">
      <c r="A53" s="4" t="s">
        <v>547</v>
      </c>
    </row>
    <row r="54" spans="1:15">
      <c r="A54" s="3" t="s">
        <v>529</v>
      </c>
    </row>
    <row r="55" spans="1:15">
      <c r="A55" s="4" t="s">
        <v>530</v>
      </c>
      <c r="L55" s="5" t="n">
        <v>0</v>
      </c>
    </row>
    <row r="56" spans="1:15">
      <c r="A56" s="4" t="s">
        <v>548</v>
      </c>
    </row>
    <row r="57" spans="1:15">
      <c r="A57" s="3" t="s">
        <v>529</v>
      </c>
    </row>
    <row r="58" spans="1:15">
      <c r="A58" s="4" t="s">
        <v>530</v>
      </c>
      <c r="L58" s="5" t="n">
        <v>123726</v>
      </c>
    </row>
    <row r="59" spans="1:15">
      <c r="A59" s="4" t="s">
        <v>549</v>
      </c>
    </row>
    <row r="60" spans="1:15">
      <c r="A60" s="3" t="s">
        <v>529</v>
      </c>
    </row>
    <row r="61" spans="1:15">
      <c r="A61" s="4" t="s">
        <v>530</v>
      </c>
      <c r="L61" s="6" t="n">
        <v>109426</v>
      </c>
    </row>
  </sheetData>
  <mergeCells count="4">
    <mergeCell ref="A1:A2"/>
    <mergeCell ref="B1:I1"/>
    <mergeCell ref="J1:K1"/>
    <mergeCell ref="L1:O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7</v>
      </c>
    </row>
    <row r="2" spans="1:3">
      <c r="A2" s="3" t="s">
        <v>551</v>
      </c>
    </row>
    <row r="3" spans="1:3">
      <c r="A3" s="4" t="s">
        <v>159</v>
      </c>
      <c r="B3" s="6" t="n">
        <v>1600222</v>
      </c>
      <c r="C3" s="6" t="n">
        <v>2459292</v>
      </c>
    </row>
    <row r="4" spans="1:3">
      <c r="A4" s="4" t="s">
        <v>159</v>
      </c>
      <c r="B4" s="5" t="n">
        <v>-1276356</v>
      </c>
      <c r="C4" s="5" t="n">
        <v>-2040509</v>
      </c>
    </row>
    <row r="5" spans="1:3">
      <c r="A5" s="4" t="s">
        <v>552</v>
      </c>
    </row>
    <row r="6" spans="1:3">
      <c r="A6" s="3" t="s">
        <v>551</v>
      </c>
    </row>
    <row r="7" spans="1:3">
      <c r="A7" s="4" t="s">
        <v>552</v>
      </c>
      <c r="B7" s="5" t="n">
        <v>-11559</v>
      </c>
      <c r="C7" s="5" t="n">
        <v>-13268</v>
      </c>
    </row>
    <row r="8" spans="1:3">
      <c r="A8" s="4" t="s">
        <v>553</v>
      </c>
      <c r="B8" s="5" t="n">
        <v>-145826</v>
      </c>
      <c r="C8" s="5" t="n">
        <v>-133907</v>
      </c>
    </row>
    <row r="9" spans="1:3">
      <c r="A9" s="4" t="s">
        <v>554</v>
      </c>
    </row>
    <row r="10" spans="1:3">
      <c r="A10" s="3" t="s">
        <v>551</v>
      </c>
    </row>
    <row r="11" spans="1:3">
      <c r="A11" s="4" t="s">
        <v>553</v>
      </c>
      <c r="B11" s="5" t="n">
        <v>-4212</v>
      </c>
      <c r="C11" s="5" t="n">
        <v>-4042</v>
      </c>
    </row>
    <row r="12" spans="1:3">
      <c r="A12" s="4" t="s">
        <v>555</v>
      </c>
    </row>
    <row r="13" spans="1:3">
      <c r="A13" s="3" t="s">
        <v>551</v>
      </c>
    </row>
    <row r="14" spans="1:3">
      <c r="A14" s="4" t="s">
        <v>556</v>
      </c>
      <c r="B14" s="5" t="n">
        <v>154978</v>
      </c>
      <c r="C14" s="5" t="n">
        <v>304964</v>
      </c>
    </row>
    <row r="15" spans="1:3">
      <c r="A15" s="4" t="s">
        <v>557</v>
      </c>
      <c r="B15" s="5" t="n">
        <v>193235</v>
      </c>
      <c r="C15" s="5" t="n">
        <v>72053</v>
      </c>
    </row>
    <row r="16" spans="1:3">
      <c r="A16" s="4" t="s">
        <v>558</v>
      </c>
    </row>
    <row r="17" spans="1:3">
      <c r="A17" s="3" t="s">
        <v>551</v>
      </c>
    </row>
    <row r="18" spans="1:3">
      <c r="A18" s="4" t="s">
        <v>556</v>
      </c>
      <c r="B18" s="5" t="n">
        <v>228107</v>
      </c>
      <c r="C18" s="5" t="n">
        <v>104339</v>
      </c>
    </row>
    <row r="19" spans="1:3">
      <c r="A19" s="4" t="s">
        <v>559</v>
      </c>
    </row>
    <row r="20" spans="1:3">
      <c r="A20" s="3" t="s">
        <v>551</v>
      </c>
    </row>
    <row r="21" spans="1:3">
      <c r="A21" s="4" t="s">
        <v>556</v>
      </c>
      <c r="B21" s="5" t="n">
        <v>1221060</v>
      </c>
      <c r="C21" s="5" t="n">
        <v>2055390</v>
      </c>
    </row>
    <row r="22" spans="1:3">
      <c r="A22" s="4" t="s">
        <v>560</v>
      </c>
    </row>
    <row r="23" spans="1:3">
      <c r="A23" s="3" t="s">
        <v>551</v>
      </c>
    </row>
    <row r="24" spans="1:3">
      <c r="A24" s="4" t="s">
        <v>557</v>
      </c>
      <c r="B24" s="5" t="n">
        <v>-182450</v>
      </c>
      <c r="C24" s="5" t="n">
        <v>-20369</v>
      </c>
    </row>
    <row r="25" spans="1:3">
      <c r="A25" s="4" t="s">
        <v>561</v>
      </c>
    </row>
    <row r="26" spans="1:3">
      <c r="A26" s="3" t="s">
        <v>551</v>
      </c>
    </row>
    <row r="27" spans="1:3">
      <c r="A27" s="4" t="s">
        <v>557</v>
      </c>
      <c r="B27" s="5" t="n">
        <v>-1144249</v>
      </c>
      <c r="C27" s="5" t="n">
        <v>-1961107</v>
      </c>
    </row>
    <row r="28" spans="1:3">
      <c r="A28" s="4" t="s">
        <v>562</v>
      </c>
    </row>
    <row r="29" spans="1:3">
      <c r="A29" s="3" t="s">
        <v>551</v>
      </c>
    </row>
    <row r="30" spans="1:3">
      <c r="A30" s="4" t="s">
        <v>556</v>
      </c>
      <c r="B30" s="5" t="n">
        <v>7636</v>
      </c>
      <c r="C30" s="5" t="n">
        <v>7867</v>
      </c>
    </row>
    <row r="31" spans="1:3">
      <c r="A31" s="4" t="s">
        <v>557</v>
      </c>
      <c r="B31" s="6" t="n">
        <v>7146</v>
      </c>
      <c r="C31" s="6" t="n">
        <v>686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63</v>
      </c>
      <c r="B1" s="2" t="s">
        <v>1</v>
      </c>
    </row>
    <row r="2" spans="1:3">
      <c r="B2" s="2" t="s">
        <v>2</v>
      </c>
      <c r="C2" s="2" t="s">
        <v>37</v>
      </c>
    </row>
    <row r="3" spans="1:3">
      <c r="A3" s="3" t="s">
        <v>564</v>
      </c>
    </row>
    <row r="4" spans="1:3">
      <c r="A4" s="4" t="s">
        <v>265</v>
      </c>
      <c r="B4" s="6" t="n">
        <v>1026809</v>
      </c>
      <c r="C4" s="6" t="n">
        <v>812008</v>
      </c>
    </row>
    <row r="5" spans="1:3">
      <c r="A5" s="4" t="s">
        <v>565</v>
      </c>
      <c r="B5" s="5" t="n">
        <v>-503827</v>
      </c>
      <c r="C5" s="5" t="n">
        <v>-314336</v>
      </c>
    </row>
    <row r="6" spans="1:3">
      <c r="A6" s="4" t="s">
        <v>84</v>
      </c>
      <c r="B6" s="5" t="n">
        <v>653542</v>
      </c>
      <c r="C6" s="5" t="n">
        <v>588348</v>
      </c>
    </row>
    <row r="7" spans="1:3">
      <c r="A7" s="4" t="s">
        <v>566</v>
      </c>
    </row>
    <row r="8" spans="1:3">
      <c r="A8" s="3" t="s">
        <v>564</v>
      </c>
    </row>
    <row r="9" spans="1:3">
      <c r="A9" s="4" t="s">
        <v>265</v>
      </c>
      <c r="B9" s="5" t="n">
        <v>3518</v>
      </c>
      <c r="C9" s="5" t="n">
        <v>2742</v>
      </c>
    </row>
    <row r="10" spans="1:3">
      <c r="A10" s="4" t="s">
        <v>567</v>
      </c>
    </row>
    <row r="11" spans="1:3">
      <c r="A11" s="3" t="s">
        <v>564</v>
      </c>
    </row>
    <row r="12" spans="1:3">
      <c r="A12" s="4" t="s">
        <v>265</v>
      </c>
      <c r="B12" s="6" t="n">
        <v>27179</v>
      </c>
      <c r="C12" s="6" t="n">
        <v>29309</v>
      </c>
    </row>
    <row r="13" spans="1:3">
      <c r="A13" s="4" t="s">
        <v>568</v>
      </c>
    </row>
    <row r="14" spans="1:3">
      <c r="A14" s="3" t="s">
        <v>564</v>
      </c>
    </row>
    <row r="15" spans="1:3">
      <c r="A15" s="4" t="s">
        <v>424</v>
      </c>
      <c r="B15" s="4" t="s">
        <v>569</v>
      </c>
      <c r="C15" s="4" t="s">
        <v>569</v>
      </c>
    </row>
    <row r="16" spans="1:3">
      <c r="A16" s="4" t="s">
        <v>570</v>
      </c>
    </row>
    <row r="17" spans="1:3">
      <c r="A17" s="3" t="s">
        <v>564</v>
      </c>
    </row>
    <row r="18" spans="1:3">
      <c r="A18" s="4" t="s">
        <v>424</v>
      </c>
      <c r="B18" s="4" t="s">
        <v>571</v>
      </c>
      <c r="C18" s="4" t="s">
        <v>571</v>
      </c>
    </row>
    <row r="19" spans="1:3">
      <c r="A19" s="4" t="s">
        <v>572</v>
      </c>
    </row>
    <row r="20" spans="1:3">
      <c r="A20" s="3" t="s">
        <v>564</v>
      </c>
    </row>
    <row r="21" spans="1:3">
      <c r="A21" s="4" t="s">
        <v>265</v>
      </c>
      <c r="B21" s="6" t="n">
        <v>337589</v>
      </c>
      <c r="C21" s="6" t="n">
        <v>280774</v>
      </c>
    </row>
    <row r="22" spans="1:3">
      <c r="A22" s="4" t="s">
        <v>573</v>
      </c>
    </row>
    <row r="23" spans="1:3">
      <c r="A23" s="3" t="s">
        <v>564</v>
      </c>
    </row>
    <row r="24" spans="1:3">
      <c r="A24" s="4" t="s">
        <v>424</v>
      </c>
      <c r="B24" s="4" t="s">
        <v>425</v>
      </c>
      <c r="C24" s="4" t="s">
        <v>425</v>
      </c>
    </row>
    <row r="25" spans="1:3">
      <c r="A25" s="4" t="s">
        <v>574</v>
      </c>
    </row>
    <row r="26" spans="1:3">
      <c r="A26" s="3" t="s">
        <v>564</v>
      </c>
    </row>
    <row r="27" spans="1:3">
      <c r="A27" s="4" t="s">
        <v>424</v>
      </c>
      <c r="B27" s="4" t="s">
        <v>575</v>
      </c>
      <c r="C27" s="4" t="s">
        <v>575</v>
      </c>
    </row>
    <row r="28" spans="1:3">
      <c r="A28" s="4" t="s">
        <v>576</v>
      </c>
    </row>
    <row r="29" spans="1:3">
      <c r="A29" s="3" t="s">
        <v>564</v>
      </c>
    </row>
    <row r="30" spans="1:3">
      <c r="A30" s="4" t="s">
        <v>265</v>
      </c>
      <c r="B30" s="6" t="n">
        <v>539879</v>
      </c>
      <c r="C30" s="6" t="n">
        <v>411975</v>
      </c>
    </row>
    <row r="31" spans="1:3">
      <c r="A31" s="4" t="s">
        <v>577</v>
      </c>
    </row>
    <row r="32" spans="1:3">
      <c r="A32" s="3" t="s">
        <v>564</v>
      </c>
    </row>
    <row r="33" spans="1:3">
      <c r="A33" s="4" t="s">
        <v>424</v>
      </c>
      <c r="B33" s="4" t="s">
        <v>425</v>
      </c>
      <c r="C33" s="4" t="s">
        <v>425</v>
      </c>
    </row>
    <row r="34" spans="1:3">
      <c r="A34" s="4" t="s">
        <v>578</v>
      </c>
    </row>
    <row r="35" spans="1:3">
      <c r="A35" s="3" t="s">
        <v>564</v>
      </c>
    </row>
    <row r="36" spans="1:3">
      <c r="A36" s="4" t="s">
        <v>424</v>
      </c>
      <c r="B36" s="4" t="s">
        <v>427</v>
      </c>
      <c r="C36" s="4" t="s">
        <v>427</v>
      </c>
    </row>
    <row r="37" spans="1:3">
      <c r="A37" s="4" t="s">
        <v>579</v>
      </c>
    </row>
    <row r="38" spans="1:3">
      <c r="A38" s="3" t="s">
        <v>564</v>
      </c>
    </row>
    <row r="39" spans="1:3">
      <c r="A39" s="4" t="s">
        <v>265</v>
      </c>
      <c r="B39" s="6" t="n">
        <v>73298</v>
      </c>
      <c r="C39" s="6" t="n">
        <v>63154</v>
      </c>
    </row>
    <row r="40" spans="1:3">
      <c r="A40" s="4" t="s">
        <v>580</v>
      </c>
    </row>
    <row r="41" spans="1:3">
      <c r="A41" s="3" t="s">
        <v>564</v>
      </c>
    </row>
    <row r="42" spans="1:3">
      <c r="A42" s="4" t="s">
        <v>424</v>
      </c>
      <c r="B42" s="4" t="s">
        <v>509</v>
      </c>
      <c r="C42" s="4" t="s">
        <v>509</v>
      </c>
    </row>
    <row r="43" spans="1:3">
      <c r="A43" s="4" t="s">
        <v>581</v>
      </c>
    </row>
    <row r="44" spans="1:3">
      <c r="A44" s="3" t="s">
        <v>564</v>
      </c>
    </row>
    <row r="45" spans="1:3">
      <c r="A45" s="4" t="s">
        <v>424</v>
      </c>
      <c r="B45" s="4" t="s">
        <v>458</v>
      </c>
      <c r="C45" s="4" t="s">
        <v>458</v>
      </c>
    </row>
    <row r="46" spans="1:3">
      <c r="A46" s="4" t="s">
        <v>582</v>
      </c>
    </row>
    <row r="47" spans="1:3">
      <c r="A47" s="3" t="s">
        <v>564</v>
      </c>
    </row>
    <row r="48" spans="1:3">
      <c r="A48" s="4" t="s">
        <v>265</v>
      </c>
      <c r="B48" s="6" t="n">
        <v>45346</v>
      </c>
      <c r="C48" s="6" t="n">
        <v>24054</v>
      </c>
    </row>
    <row r="49" spans="1:3">
      <c r="A49" s="4" t="s">
        <v>583</v>
      </c>
    </row>
    <row r="50" spans="1:3">
      <c r="A50" s="3" t="s">
        <v>564</v>
      </c>
    </row>
    <row r="51" spans="1:3">
      <c r="A51" s="4" t="s">
        <v>424</v>
      </c>
      <c r="B51" s="4" t="s">
        <v>509</v>
      </c>
      <c r="C51" s="4" t="s">
        <v>509</v>
      </c>
    </row>
    <row r="52" spans="1:3">
      <c r="A52" s="4" t="s">
        <v>584</v>
      </c>
    </row>
    <row r="53" spans="1:3">
      <c r="A53" s="3" t="s">
        <v>564</v>
      </c>
    </row>
    <row r="54" spans="1:3">
      <c r="A54" s="4" t="s">
        <v>424</v>
      </c>
      <c r="B54" s="4" t="s">
        <v>410</v>
      </c>
      <c r="C54" s="4" t="s">
        <v>410</v>
      </c>
    </row>
    <row r="55" spans="1:3">
      <c r="A55" s="4" t="s">
        <v>585</v>
      </c>
    </row>
    <row r="56" spans="1:3">
      <c r="A56" s="3" t="s">
        <v>564</v>
      </c>
    </row>
    <row r="57" spans="1:3">
      <c r="A57" s="4" t="s">
        <v>265</v>
      </c>
      <c r="B57" s="6" t="n">
        <v>130560</v>
      </c>
      <c r="C57" s="6" t="n">
        <v>9067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7</v>
      </c>
    </row>
    <row r="2" spans="1:3">
      <c r="A2" s="3" t="s">
        <v>587</v>
      </c>
    </row>
    <row r="3" spans="1:3">
      <c r="A3" s="4" t="s">
        <v>82</v>
      </c>
      <c r="B3" s="6" t="n">
        <v>6341355</v>
      </c>
      <c r="C3" s="6" t="n">
        <v>5703992</v>
      </c>
    </row>
    <row r="4" spans="1:3">
      <c r="A4" s="4" t="s">
        <v>588</v>
      </c>
      <c r="B4" s="5" t="n">
        <v>3850897</v>
      </c>
      <c r="C4" s="5" t="n">
        <v>3220567</v>
      </c>
    </row>
    <row r="5" spans="1:3">
      <c r="A5" s="4" t="s">
        <v>589</v>
      </c>
      <c r="B5" s="5" t="n">
        <v>1362279</v>
      </c>
      <c r="C5" s="5" t="n">
        <v>1038860</v>
      </c>
    </row>
    <row r="6" spans="1:3">
      <c r="A6" s="4" t="s">
        <v>83</v>
      </c>
      <c r="B6" s="5" t="n">
        <v>2488618</v>
      </c>
      <c r="C6" s="5" t="n">
        <v>2181707</v>
      </c>
    </row>
    <row r="7" spans="1:3">
      <c r="A7" s="4" t="s">
        <v>480</v>
      </c>
    </row>
    <row r="8" spans="1:3">
      <c r="A8" s="3" t="s">
        <v>587</v>
      </c>
    </row>
    <row r="9" spans="1:3">
      <c r="A9" s="4" t="s">
        <v>588</v>
      </c>
      <c r="B9" s="5" t="n">
        <v>2486217</v>
      </c>
      <c r="C9" s="5" t="n">
        <v>2078891</v>
      </c>
    </row>
    <row r="10" spans="1:3">
      <c r="A10" s="4" t="s">
        <v>589</v>
      </c>
      <c r="B10" s="5" t="n">
        <v>860715</v>
      </c>
      <c r="C10" s="5" t="n">
        <v>685869</v>
      </c>
    </row>
    <row r="11" spans="1:3">
      <c r="A11" s="4" t="s">
        <v>491</v>
      </c>
    </row>
    <row r="12" spans="1:3">
      <c r="A12" s="3" t="s">
        <v>587</v>
      </c>
    </row>
    <row r="13" spans="1:3">
      <c r="A13" s="4" t="s">
        <v>588</v>
      </c>
      <c r="B13" s="5" t="n">
        <v>896701</v>
      </c>
      <c r="C13" s="5" t="n">
        <v>722466</v>
      </c>
    </row>
    <row r="14" spans="1:3">
      <c r="A14" s="4" t="s">
        <v>589</v>
      </c>
      <c r="B14" s="5" t="n">
        <v>351170</v>
      </c>
      <c r="C14" s="5" t="n">
        <v>210063</v>
      </c>
    </row>
    <row r="15" spans="1:3">
      <c r="A15" s="4" t="s">
        <v>501</v>
      </c>
    </row>
    <row r="16" spans="1:3">
      <c r="A16" s="3" t="s">
        <v>587</v>
      </c>
    </row>
    <row r="17" spans="1:3">
      <c r="A17" s="4" t="s">
        <v>588</v>
      </c>
      <c r="B17" s="5" t="n">
        <v>289588</v>
      </c>
      <c r="C17" s="5" t="n">
        <v>247688</v>
      </c>
    </row>
    <row r="18" spans="1:3">
      <c r="A18" s="4" t="s">
        <v>589</v>
      </c>
      <c r="B18" s="5" t="n">
        <v>83234</v>
      </c>
      <c r="C18" s="5" t="n">
        <v>50849</v>
      </c>
    </row>
    <row r="19" spans="1:3">
      <c r="A19" s="4" t="s">
        <v>590</v>
      </c>
    </row>
    <row r="20" spans="1:3">
      <c r="A20" s="3" t="s">
        <v>587</v>
      </c>
    </row>
    <row r="21" spans="1:3">
      <c r="A21" s="4" t="s">
        <v>588</v>
      </c>
      <c r="B21" s="5" t="n">
        <v>178391</v>
      </c>
      <c r="C21" s="5" t="n">
        <v>171522</v>
      </c>
    </row>
    <row r="22" spans="1:3">
      <c r="A22" s="4" t="s">
        <v>589</v>
      </c>
      <c r="B22" s="6" t="n">
        <v>67160</v>
      </c>
      <c r="C22" s="6" t="n">
        <v>920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s>
  <sheetData>
    <row r="1" spans="1:5">
      <c r="A1" s="1" t="s">
        <v>119</v>
      </c>
      <c r="B1" s="2" t="s">
        <v>34</v>
      </c>
      <c r="C1" s="2" t="s">
        <v>1</v>
      </c>
    </row>
    <row r="2" spans="1:5">
      <c r="B2" s="2" t="s">
        <v>41</v>
      </c>
      <c r="C2" s="2" t="s">
        <v>2</v>
      </c>
      <c r="D2" s="2" t="s">
        <v>37</v>
      </c>
      <c r="E2" s="2" t="s">
        <v>43</v>
      </c>
    </row>
    <row r="3" spans="1:5">
      <c r="A3" s="3" t="s">
        <v>120</v>
      </c>
    </row>
    <row r="4" spans="1:5">
      <c r="A4" s="4" t="s">
        <v>56</v>
      </c>
      <c r="B4" s="6" t="n">
        <v>137683</v>
      </c>
      <c r="C4" s="6" t="n">
        <v>484667</v>
      </c>
      <c r="D4" s="6" t="n">
        <v>494070</v>
      </c>
      <c r="E4" s="6" t="n">
        <v>290217</v>
      </c>
    </row>
    <row r="5" spans="1:5">
      <c r="A5" s="3" t="s">
        <v>121</v>
      </c>
    </row>
    <row r="6" spans="1:5">
      <c r="A6" s="4" t="s">
        <v>122</v>
      </c>
      <c r="B6" s="5" t="n">
        <v>53242</v>
      </c>
      <c r="C6" s="5" t="n">
        <v>145128</v>
      </c>
      <c r="D6" s="5" t="n">
        <v>113273</v>
      </c>
      <c r="E6" s="5" t="n">
        <v>74192</v>
      </c>
    </row>
    <row r="7" spans="1:5">
      <c r="A7" s="4" t="s">
        <v>123</v>
      </c>
      <c r="B7" s="5" t="n">
        <v>194329</v>
      </c>
      <c r="C7" s="5" t="n">
        <v>377685</v>
      </c>
      <c r="D7" s="5" t="n">
        <v>337878</v>
      </c>
      <c r="E7" s="5" t="n">
        <v>113689</v>
      </c>
    </row>
    <row r="8" spans="1:5">
      <c r="A8" s="4" t="s">
        <v>124</v>
      </c>
      <c r="B8" s="5" t="n">
        <v>18707</v>
      </c>
      <c r="C8" s="5" t="n">
        <v>57826</v>
      </c>
      <c r="D8" s="5" t="n">
        <v>39095</v>
      </c>
      <c r="E8" s="5" t="n">
        <v>30809</v>
      </c>
    </row>
    <row r="9" spans="1:5">
      <c r="A9" s="4" t="s">
        <v>125</v>
      </c>
      <c r="B9" s="5" t="n">
        <v>24074</v>
      </c>
      <c r="C9" s="5" t="n">
        <v>43237</v>
      </c>
      <c r="D9" s="5" t="n">
        <v>48443</v>
      </c>
      <c r="E9" s="5" t="n">
        <v>27202</v>
      </c>
    </row>
    <row r="10" spans="1:5">
      <c r="A10" s="4" t="s">
        <v>126</v>
      </c>
      <c r="B10" s="5" t="n">
        <v>14982</v>
      </c>
      <c r="C10" s="5" t="n">
        <v>51541</v>
      </c>
      <c r="D10" s="5" t="n">
        <v>45098</v>
      </c>
      <c r="E10" s="5" t="n">
        <v>1776</v>
      </c>
    </row>
    <row r="11" spans="1:5">
      <c r="A11" s="4" t="s">
        <v>85</v>
      </c>
      <c r="B11" s="5" t="n">
        <v>-33523</v>
      </c>
      <c r="C11" s="5" t="n">
        <v>-1451</v>
      </c>
      <c r="D11" s="5" t="n">
        <v>-250670</v>
      </c>
      <c r="E11" s="5" t="n">
        <v>-18162</v>
      </c>
    </row>
    <row r="12" spans="1:5">
      <c r="A12" s="4" t="s">
        <v>127</v>
      </c>
      <c r="B12" s="5" t="n">
        <v>-41150</v>
      </c>
      <c r="C12" s="5" t="n">
        <v>0</v>
      </c>
      <c r="D12" s="5" t="n">
        <v>0</v>
      </c>
      <c r="E12" s="5" t="n">
        <v>0</v>
      </c>
    </row>
    <row r="13" spans="1:5">
      <c r="A13" s="4" t="s">
        <v>128</v>
      </c>
      <c r="B13" s="5" t="n">
        <v>32718</v>
      </c>
      <c r="C13" s="5" t="n">
        <v>-8025</v>
      </c>
      <c r="D13" s="5" t="n">
        <v>44070</v>
      </c>
      <c r="E13" s="5" t="n">
        <v>15370</v>
      </c>
    </row>
    <row r="14" spans="1:5">
      <c r="A14" s="3" t="s">
        <v>129</v>
      </c>
    </row>
    <row r="15" spans="1:5">
      <c r="A15" s="4" t="s">
        <v>130</v>
      </c>
      <c r="B15" s="5" t="n">
        <v>2189</v>
      </c>
      <c r="C15" s="5" t="n">
        <v>-33386</v>
      </c>
      <c r="D15" s="5" t="n">
        <v>-14096</v>
      </c>
      <c r="E15" s="5" t="n">
        <v>-14542</v>
      </c>
    </row>
    <row r="16" spans="1:5">
      <c r="A16" s="4" t="s">
        <v>131</v>
      </c>
      <c r="B16" s="5" t="n">
        <v>35599</v>
      </c>
      <c r="C16" s="5" t="n">
        <v>83478</v>
      </c>
      <c r="D16" s="5" t="n">
        <v>-361673</v>
      </c>
      <c r="E16" s="5" t="n">
        <v>218061</v>
      </c>
    </row>
    <row r="17" spans="1:5">
      <c r="A17" s="4" t="s">
        <v>132</v>
      </c>
      <c r="B17" s="5" t="n">
        <v>-44164</v>
      </c>
      <c r="C17" s="5" t="n">
        <v>-160800</v>
      </c>
      <c r="D17" s="5" t="n">
        <v>-129427</v>
      </c>
      <c r="E17" s="5" t="n">
        <v>-64216</v>
      </c>
    </row>
    <row r="18" spans="1:5">
      <c r="A18" s="4" t="s">
        <v>133</v>
      </c>
      <c r="B18" s="5" t="n">
        <v>121140</v>
      </c>
      <c r="C18" s="5" t="n">
        <v>66182</v>
      </c>
      <c r="D18" s="5" t="n">
        <v>146327</v>
      </c>
      <c r="E18" s="5" t="n">
        <v>-81506</v>
      </c>
    </row>
    <row r="19" spans="1:5">
      <c r="A19" s="4" t="s">
        <v>134</v>
      </c>
      <c r="B19" s="5" t="n">
        <v>515826</v>
      </c>
      <c r="C19" s="5" t="n">
        <v>1106082</v>
      </c>
      <c r="D19" s="5" t="n">
        <v>512388</v>
      </c>
      <c r="E19" s="5" t="n">
        <v>592890</v>
      </c>
    </row>
    <row r="20" spans="1:5">
      <c r="A20" s="3" t="s">
        <v>135</v>
      </c>
    </row>
    <row r="21" spans="1:5">
      <c r="A21" s="4" t="s">
        <v>136</v>
      </c>
      <c r="B21" s="5" t="n">
        <v>-33865</v>
      </c>
      <c r="C21" s="5" t="n">
        <v>-1259692</v>
      </c>
      <c r="D21" s="5" t="n">
        <v>-562688</v>
      </c>
      <c r="E21" s="5" t="n">
        <v>-2034406</v>
      </c>
    </row>
    <row r="22" spans="1:5">
      <c r="A22" s="4" t="s">
        <v>137</v>
      </c>
      <c r="B22" s="5" t="n">
        <v>-88913</v>
      </c>
      <c r="C22" s="5" t="n">
        <v>-213290</v>
      </c>
      <c r="D22" s="5" t="n">
        <v>-181905</v>
      </c>
      <c r="E22" s="5" t="n">
        <v>-91591</v>
      </c>
    </row>
    <row r="23" spans="1:5">
      <c r="A23" s="4" t="s">
        <v>138</v>
      </c>
      <c r="B23" s="5" t="n">
        <v>37717</v>
      </c>
      <c r="C23" s="5" t="n">
        <v>0</v>
      </c>
      <c r="D23" s="5" t="n">
        <v>0</v>
      </c>
      <c r="E23" s="5" t="n">
        <v>0</v>
      </c>
    </row>
    <row r="24" spans="1:5">
      <c r="A24" s="4" t="s">
        <v>139</v>
      </c>
      <c r="B24" s="5" t="n">
        <v>0</v>
      </c>
      <c r="C24" s="5" t="n">
        <v>0</v>
      </c>
      <c r="D24" s="5" t="n">
        <v>37565</v>
      </c>
      <c r="E24" s="5" t="n">
        <v>0</v>
      </c>
    </row>
    <row r="25" spans="1:5">
      <c r="A25" s="4" t="s">
        <v>128</v>
      </c>
      <c r="B25" s="5" t="n">
        <v>-1622</v>
      </c>
      <c r="C25" s="5" t="n">
        <v>-3305</v>
      </c>
      <c r="D25" s="5" t="n">
        <v>-28997</v>
      </c>
      <c r="E25" s="5" t="n">
        <v>-1251</v>
      </c>
    </row>
    <row r="26" spans="1:5">
      <c r="A26" s="4" t="s">
        <v>140</v>
      </c>
      <c r="B26" s="5" t="n">
        <v>-86683</v>
      </c>
      <c r="C26" s="5" t="n">
        <v>-1476287</v>
      </c>
      <c r="D26" s="5" t="n">
        <v>-736025</v>
      </c>
      <c r="E26" s="5" t="n">
        <v>-2127248</v>
      </c>
    </row>
    <row r="27" spans="1:5">
      <c r="A27" s="3" t="s">
        <v>141</v>
      </c>
    </row>
    <row r="28" spans="1:5">
      <c r="A28" s="4" t="s">
        <v>142</v>
      </c>
      <c r="B28" s="5" t="n">
        <v>20582</v>
      </c>
      <c r="C28" s="5" t="n">
        <v>70783</v>
      </c>
      <c r="D28" s="5" t="n">
        <v>221532</v>
      </c>
      <c r="E28" s="5" t="n">
        <v>-206009</v>
      </c>
    </row>
    <row r="29" spans="1:5">
      <c r="A29" s="4" t="s">
        <v>143</v>
      </c>
      <c r="B29" s="5" t="n">
        <v>1299000</v>
      </c>
      <c r="C29" s="5" t="n">
        <v>2774214</v>
      </c>
      <c r="D29" s="5" t="n">
        <v>1994324</v>
      </c>
      <c r="E29" s="5" t="n">
        <v>6078230</v>
      </c>
    </row>
    <row r="30" spans="1:5">
      <c r="A30" s="4" t="s">
        <v>144</v>
      </c>
      <c r="B30" s="5" t="n">
        <v>-1381161</v>
      </c>
      <c r="C30" s="5" t="n">
        <v>-2304314</v>
      </c>
      <c r="D30" s="5" t="n">
        <v>-1781541</v>
      </c>
      <c r="E30" s="5" t="n">
        <v>-3691608</v>
      </c>
    </row>
    <row r="31" spans="1:5">
      <c r="A31" s="4" t="s">
        <v>145</v>
      </c>
      <c r="B31" s="5" t="n">
        <v>-9279</v>
      </c>
      <c r="C31" s="5" t="n">
        <v>-16345</v>
      </c>
      <c r="D31" s="5" t="n">
        <v>-9520</v>
      </c>
      <c r="E31" s="5" t="n">
        <v>-63382</v>
      </c>
    </row>
    <row r="32" spans="1:5">
      <c r="A32" s="4" t="s">
        <v>146</v>
      </c>
      <c r="B32" s="5" t="n">
        <v>-178165</v>
      </c>
      <c r="C32" s="5" t="n">
        <v>-208198</v>
      </c>
      <c r="D32" s="5" t="n">
        <v>-34811</v>
      </c>
      <c r="E32" s="5" t="n">
        <v>-135954</v>
      </c>
    </row>
    <row r="33" spans="1:5">
      <c r="A33" s="4" t="s">
        <v>147</v>
      </c>
      <c r="B33" s="5" t="n">
        <v>6093</v>
      </c>
      <c r="C33" s="5" t="n">
        <v>14318</v>
      </c>
      <c r="D33" s="5" t="n">
        <v>10115</v>
      </c>
      <c r="E33" s="5" t="n">
        <v>8480</v>
      </c>
    </row>
    <row r="34" spans="1:5">
      <c r="A34" s="4" t="s">
        <v>148</v>
      </c>
      <c r="B34" s="5" t="n">
        <v>-20390</v>
      </c>
      <c r="C34" s="5" t="n">
        <v>-31510</v>
      </c>
      <c r="D34" s="5" t="n">
        <v>-31761</v>
      </c>
      <c r="E34" s="5" t="n">
        <v>-12236</v>
      </c>
    </row>
    <row r="35" spans="1:5">
      <c r="A35" s="4" t="s">
        <v>149</v>
      </c>
      <c r="B35" s="5" t="n">
        <v>0</v>
      </c>
      <c r="C35" s="5" t="n">
        <v>0</v>
      </c>
      <c r="D35" s="5" t="n">
        <v>0</v>
      </c>
      <c r="E35" s="5" t="n">
        <v>-7550</v>
      </c>
    </row>
    <row r="36" spans="1:5">
      <c r="A36" s="4" t="s">
        <v>150</v>
      </c>
      <c r="B36" s="5" t="n">
        <v>0</v>
      </c>
      <c r="C36" s="5" t="n">
        <v>0</v>
      </c>
      <c r="D36" s="5" t="n">
        <v>0</v>
      </c>
      <c r="E36" s="5" t="n">
        <v>16374</v>
      </c>
    </row>
    <row r="37" spans="1:5">
      <c r="A37" s="4" t="s">
        <v>151</v>
      </c>
      <c r="B37" s="5" t="n">
        <v>-12365</v>
      </c>
      <c r="C37" s="5" t="n">
        <v>-5686</v>
      </c>
      <c r="D37" s="5" t="n">
        <v>-9301</v>
      </c>
      <c r="E37" s="5" t="n">
        <v>-23308</v>
      </c>
    </row>
    <row r="38" spans="1:5">
      <c r="A38" s="4" t="s">
        <v>152</v>
      </c>
      <c r="B38" s="5" t="n">
        <v>-3069</v>
      </c>
      <c r="C38" s="5" t="n">
        <v>-6332</v>
      </c>
      <c r="D38" s="5" t="n">
        <v>-6732</v>
      </c>
      <c r="E38" s="5" t="n">
        <v>-5439</v>
      </c>
    </row>
    <row r="39" spans="1:5">
      <c r="A39" s="4" t="s">
        <v>153</v>
      </c>
      <c r="B39" s="5" t="n">
        <v>-278754</v>
      </c>
      <c r="C39" s="5" t="n">
        <v>286930</v>
      </c>
      <c r="D39" s="5" t="n">
        <v>352305</v>
      </c>
      <c r="E39" s="5" t="n">
        <v>1957598</v>
      </c>
    </row>
    <row r="40" spans="1:5">
      <c r="A40" s="4" t="s">
        <v>154</v>
      </c>
      <c r="B40" s="5" t="n">
        <v>-32338</v>
      </c>
      <c r="C40" s="5" t="n">
        <v>-41702</v>
      </c>
      <c r="D40" s="5" t="n">
        <v>44408</v>
      </c>
      <c r="E40" s="5" t="n">
        <v>-29251</v>
      </c>
    </row>
    <row r="41" spans="1:5">
      <c r="A41" s="4" t="s">
        <v>155</v>
      </c>
      <c r="B41" s="5" t="n">
        <v>118051</v>
      </c>
      <c r="C41" s="5" t="n">
        <v>-124977</v>
      </c>
      <c r="D41" s="5" t="n">
        <v>173076</v>
      </c>
      <c r="E41" s="5" t="n">
        <v>393989</v>
      </c>
    </row>
    <row r="42" spans="1:5">
      <c r="A42" s="4" t="s">
        <v>156</v>
      </c>
      <c r="B42" s="5" t="n">
        <v>1044728</v>
      </c>
      <c r="C42" s="5" t="n">
        <v>1335855</v>
      </c>
      <c r="D42" s="5" t="n">
        <v>1162779</v>
      </c>
      <c r="E42" s="5" t="n">
        <v>650739</v>
      </c>
    </row>
    <row r="43" spans="1:5">
      <c r="A43" s="4" t="s">
        <v>157</v>
      </c>
      <c r="B43" s="6" t="n">
        <v>1162779</v>
      </c>
      <c r="C43" s="6" t="n">
        <v>1210878</v>
      </c>
      <c r="D43" s="6" t="n">
        <v>1335855</v>
      </c>
      <c r="E43" s="6" t="n">
        <v>1044728</v>
      </c>
    </row>
  </sheetData>
  <mergeCells count="2">
    <mergeCell ref="A1:A2"/>
    <mergeCell ref="C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s>
  <sheetData>
    <row r="1" spans="1:5">
      <c r="A1" s="1" t="s">
        <v>591</v>
      </c>
      <c r="B1" s="2" t="s">
        <v>34</v>
      </c>
      <c r="C1" s="2" t="s">
        <v>1</v>
      </c>
    </row>
    <row r="2" spans="1:5">
      <c r="B2" s="2" t="s">
        <v>41</v>
      </c>
      <c r="C2" s="2" t="s">
        <v>2</v>
      </c>
      <c r="D2" s="2" t="s">
        <v>37</v>
      </c>
      <c r="E2" s="2" t="s">
        <v>43</v>
      </c>
    </row>
    <row r="3" spans="1:5">
      <c r="A3" s="3" t="s">
        <v>592</v>
      </c>
    </row>
    <row r="4" spans="1:5">
      <c r="A4" s="4" t="s">
        <v>593</v>
      </c>
      <c r="B4" s="6" t="n">
        <v>4829405</v>
      </c>
      <c r="C4" s="6" t="n">
        <v>5703992</v>
      </c>
      <c r="D4" s="6" t="n">
        <v>4807594</v>
      </c>
      <c r="E4" s="6" t="n">
        <v>1491833</v>
      </c>
    </row>
    <row r="5" spans="1:5">
      <c r="A5" s="4" t="s">
        <v>441</v>
      </c>
      <c r="B5" s="5" t="n">
        <v>28820</v>
      </c>
      <c r="C5" s="5" t="n">
        <v>698870</v>
      </c>
      <c r="D5" s="5" t="n">
        <v>784668</v>
      </c>
      <c r="E5" s="5" t="n">
        <v>3372170</v>
      </c>
    </row>
    <row r="6" spans="1:5">
      <c r="A6" s="4" t="s">
        <v>594</v>
      </c>
      <c r="B6" s="5" t="n">
        <v>-49336</v>
      </c>
      <c r="C6" s="5" t="n">
        <v>-61083</v>
      </c>
      <c r="D6" s="5" t="n">
        <v>81189</v>
      </c>
      <c r="E6" s="5" t="n">
        <v>-33006</v>
      </c>
    </row>
    <row r="7" spans="1:5">
      <c r="A7" s="4" t="s">
        <v>595</v>
      </c>
      <c r="B7" s="5" t="n">
        <v>-1295</v>
      </c>
      <c r="C7" s="5" t="n">
        <v>-424</v>
      </c>
      <c r="D7" s="5" t="n">
        <v>30541</v>
      </c>
      <c r="E7" s="5" t="n">
        <v>-1592</v>
      </c>
    </row>
    <row r="8" spans="1:5">
      <c r="A8" s="4" t="s">
        <v>596</v>
      </c>
      <c r="B8" s="5" t="n">
        <v>4807594</v>
      </c>
      <c r="C8" s="5" t="n">
        <v>6341355</v>
      </c>
      <c r="D8" s="5" t="n">
        <v>5703992</v>
      </c>
      <c r="E8" s="5" t="n">
        <v>4829405</v>
      </c>
    </row>
    <row r="9" spans="1:5">
      <c r="A9" s="4" t="s">
        <v>535</v>
      </c>
    </row>
    <row r="10" spans="1:5">
      <c r="A10" s="3" t="s">
        <v>592</v>
      </c>
    </row>
    <row r="11" spans="1:5">
      <c r="A11" s="4" t="s">
        <v>593</v>
      </c>
      <c r="B11" s="5" t="n">
        <v>4086430</v>
      </c>
      <c r="C11" s="5" t="n">
        <v>4896491</v>
      </c>
      <c r="D11" s="5" t="n">
        <v>4083252</v>
      </c>
      <c r="E11" s="5" t="n">
        <v>779734</v>
      </c>
    </row>
    <row r="12" spans="1:5">
      <c r="A12" s="4" t="s">
        <v>441</v>
      </c>
      <c r="B12" s="5" t="n">
        <v>0</v>
      </c>
      <c r="C12" s="5" t="n">
        <v>641483</v>
      </c>
      <c r="D12" s="5" t="n">
        <v>784668</v>
      </c>
      <c r="E12" s="5" t="n">
        <v>3318768</v>
      </c>
    </row>
    <row r="13" spans="1:5">
      <c r="A13" s="4" t="s">
        <v>594</v>
      </c>
      <c r="B13" s="5" t="n">
        <v>-1911</v>
      </c>
      <c r="C13" s="5" t="n">
        <v>-7463</v>
      </c>
      <c r="D13" s="5" t="n">
        <v>5060</v>
      </c>
      <c r="E13" s="5" t="n">
        <v>-3872</v>
      </c>
    </row>
    <row r="14" spans="1:5">
      <c r="A14" s="4" t="s">
        <v>595</v>
      </c>
      <c r="B14" s="5" t="n">
        <v>-1267</v>
      </c>
      <c r="C14" s="5" t="n">
        <v>-424</v>
      </c>
      <c r="D14" s="5" t="n">
        <v>23511</v>
      </c>
      <c r="E14" s="5" t="n">
        <v>-8200</v>
      </c>
    </row>
    <row r="15" spans="1:5">
      <c r="A15" s="4" t="s">
        <v>596</v>
      </c>
      <c r="B15" s="5" t="n">
        <v>4083252</v>
      </c>
      <c r="C15" s="5" t="n">
        <v>5530087</v>
      </c>
      <c r="D15" s="5" t="n">
        <v>4896491</v>
      </c>
      <c r="E15" s="5" t="n">
        <v>4086430</v>
      </c>
    </row>
    <row r="16" spans="1:5">
      <c r="A16" s="4" t="s">
        <v>540</v>
      </c>
    </row>
    <row r="17" spans="1:5">
      <c r="A17" s="3" t="s">
        <v>592</v>
      </c>
    </row>
    <row r="18" spans="1:5">
      <c r="A18" s="4" t="s">
        <v>593</v>
      </c>
      <c r="B18" s="5" t="n">
        <v>471773</v>
      </c>
      <c r="C18" s="5" t="n">
        <v>513138</v>
      </c>
      <c r="D18" s="5" t="n">
        <v>455300</v>
      </c>
      <c r="E18" s="5" t="n">
        <v>485921</v>
      </c>
    </row>
    <row r="19" spans="1:5">
      <c r="A19" s="4" t="s">
        <v>441</v>
      </c>
      <c r="B19" s="5" t="n">
        <v>28820</v>
      </c>
      <c r="C19" s="5" t="n">
        <v>0</v>
      </c>
      <c r="D19" s="5" t="n">
        <v>0</v>
      </c>
      <c r="E19" s="5" t="n">
        <v>0</v>
      </c>
    </row>
    <row r="20" spans="1:5">
      <c r="A20" s="4" t="s">
        <v>594</v>
      </c>
      <c r="B20" s="5" t="n">
        <v>-45265</v>
      </c>
      <c r="C20" s="5" t="n">
        <v>-28377</v>
      </c>
      <c r="D20" s="5" t="n">
        <v>57838</v>
      </c>
      <c r="E20" s="5" t="n">
        <v>-13737</v>
      </c>
    </row>
    <row r="21" spans="1:5">
      <c r="A21" s="4" t="s">
        <v>595</v>
      </c>
      <c r="B21" s="5" t="n">
        <v>-28</v>
      </c>
      <c r="C21" s="5" t="n">
        <v>0</v>
      </c>
      <c r="D21" s="5" t="n">
        <v>0</v>
      </c>
      <c r="E21" s="5" t="n">
        <v>-411</v>
      </c>
    </row>
    <row r="22" spans="1:5">
      <c r="A22" s="4" t="s">
        <v>596</v>
      </c>
      <c r="B22" s="5" t="n">
        <v>455300</v>
      </c>
      <c r="C22" s="5" t="n">
        <v>484761</v>
      </c>
      <c r="D22" s="5" t="n">
        <v>513138</v>
      </c>
      <c r="E22" s="5" t="n">
        <v>471773</v>
      </c>
    </row>
    <row r="23" spans="1:5">
      <c r="A23" s="4" t="s">
        <v>545</v>
      </c>
    </row>
    <row r="24" spans="1:5">
      <c r="A24" s="3" t="s">
        <v>592</v>
      </c>
    </row>
    <row r="25" spans="1:5">
      <c r="A25" s="4" t="s">
        <v>593</v>
      </c>
      <c r="B25" s="5" t="n">
        <v>271202</v>
      </c>
      <c r="C25" s="5" t="n">
        <v>294363</v>
      </c>
      <c r="D25" s="5" t="n">
        <v>269042</v>
      </c>
      <c r="E25" s="5" t="n">
        <v>226178</v>
      </c>
    </row>
    <row r="26" spans="1:5">
      <c r="A26" s="4" t="s">
        <v>441</v>
      </c>
      <c r="B26" s="5" t="n">
        <v>0</v>
      </c>
      <c r="C26" s="5" t="n">
        <v>57387</v>
      </c>
      <c r="D26" s="5" t="n">
        <v>0</v>
      </c>
      <c r="E26" s="5" t="n">
        <v>53402</v>
      </c>
    </row>
    <row r="27" spans="1:5">
      <c r="A27" s="4" t="s">
        <v>594</v>
      </c>
      <c r="B27" s="5" t="n">
        <v>-2160</v>
      </c>
      <c r="C27" s="5" t="n">
        <v>-25243</v>
      </c>
      <c r="D27" s="5" t="n">
        <v>18291</v>
      </c>
      <c r="E27" s="5" t="n">
        <v>-15397</v>
      </c>
    </row>
    <row r="28" spans="1:5">
      <c r="A28" s="4" t="s">
        <v>595</v>
      </c>
      <c r="B28" s="5" t="n">
        <v>0</v>
      </c>
      <c r="C28" s="5" t="n">
        <v>0</v>
      </c>
      <c r="D28" s="5" t="n">
        <v>7030</v>
      </c>
      <c r="E28" s="5" t="n">
        <v>7019</v>
      </c>
    </row>
    <row r="29" spans="1:5">
      <c r="A29" s="4" t="s">
        <v>596</v>
      </c>
      <c r="B29" s="6" t="n">
        <v>269042</v>
      </c>
      <c r="C29" s="6" t="n">
        <v>326507</v>
      </c>
      <c r="D29" s="6" t="n">
        <v>294363</v>
      </c>
      <c r="E29" s="6" t="n">
        <v>271202</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3"/>
    <col customWidth="1" max="2" min="2" width="17"/>
    <col customWidth="1" max="3" min="3" width="18"/>
    <col customWidth="1" max="4" min="4" width="26"/>
    <col customWidth="1" max="5" min="5" width="27"/>
  </cols>
  <sheetData>
    <row r="1" spans="1:5">
      <c r="A1" s="1" t="s">
        <v>597</v>
      </c>
      <c r="B1" s="2" t="s">
        <v>34</v>
      </c>
      <c r="C1" s="2" t="s">
        <v>1</v>
      </c>
    </row>
    <row r="2" spans="1:5">
      <c r="B2" s="2" t="s">
        <v>41</v>
      </c>
      <c r="C2" s="2" t="s">
        <v>2</v>
      </c>
      <c r="D2" s="2" t="s">
        <v>37</v>
      </c>
      <c r="E2" s="2" t="s">
        <v>43</v>
      </c>
    </row>
    <row r="3" spans="1:5">
      <c r="A3" s="3" t="s">
        <v>598</v>
      </c>
    </row>
    <row r="4" spans="1:5">
      <c r="A4" s="4" t="s">
        <v>599</v>
      </c>
      <c r="B4" s="6" t="n">
        <v>0</v>
      </c>
      <c r="C4" s="6" t="n">
        <v>0</v>
      </c>
      <c r="D4" s="6" t="n">
        <v>0</v>
      </c>
      <c r="E4" s="6" t="n">
        <v>0</v>
      </c>
    </row>
    <row r="5" spans="1:5">
      <c r="A5" s="4" t="s">
        <v>600</v>
      </c>
      <c r="B5" s="6" t="n">
        <v>194329000</v>
      </c>
      <c r="C5" s="6" t="n">
        <v>377685000</v>
      </c>
      <c r="D5" s="6" t="n">
        <v>337878000</v>
      </c>
      <c r="E5" s="6" t="n">
        <v>113689000</v>
      </c>
    </row>
    <row r="6" spans="1:5">
      <c r="A6" s="4" t="s">
        <v>480</v>
      </c>
    </row>
    <row r="7" spans="1:5">
      <c r="A7" s="3" t="s">
        <v>598</v>
      </c>
    </row>
    <row r="8" spans="1:5">
      <c r="A8" s="4" t="s">
        <v>601</v>
      </c>
      <c r="B8" s="4" t="s">
        <v>481</v>
      </c>
      <c r="C8" s="4" t="s">
        <v>482</v>
      </c>
      <c r="D8" s="4" t="s">
        <v>483</v>
      </c>
      <c r="E8" s="4" t="s">
        <v>484</v>
      </c>
    </row>
    <row r="9" spans="1:5">
      <c r="A9" s="4" t="s">
        <v>491</v>
      </c>
    </row>
    <row r="10" spans="1:5">
      <c r="A10" s="3" t="s">
        <v>598</v>
      </c>
    </row>
    <row r="11" spans="1:5">
      <c r="A11" s="4" t="s">
        <v>601</v>
      </c>
      <c r="C11" s="4" t="s">
        <v>492</v>
      </c>
      <c r="D11" s="4" t="s">
        <v>493</v>
      </c>
      <c r="E11" s="4" t="s">
        <v>494</v>
      </c>
    </row>
    <row r="12" spans="1:5">
      <c r="A12" s="4" t="s">
        <v>590</v>
      </c>
    </row>
    <row r="13" spans="1:5">
      <c r="A13" s="3" t="s">
        <v>598</v>
      </c>
    </row>
    <row r="14" spans="1:5">
      <c r="A14" s="4" t="s">
        <v>601</v>
      </c>
      <c r="C14" s="4" t="s">
        <v>602</v>
      </c>
      <c r="D14" s="4" t="s">
        <v>509</v>
      </c>
    </row>
    <row r="15" spans="1:5">
      <c r="A15" s="4" t="s">
        <v>501</v>
      </c>
    </row>
    <row r="16" spans="1:5">
      <c r="A16" s="3" t="s">
        <v>598</v>
      </c>
    </row>
    <row r="17" spans="1:5">
      <c r="A17" s="4" t="s">
        <v>601</v>
      </c>
      <c r="C17" s="4" t="s">
        <v>502</v>
      </c>
      <c r="D17" s="4" t="s">
        <v>458</v>
      </c>
      <c r="E17" s="4" t="s">
        <v>41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433</v>
      </c>
    </row>
    <row r="2" spans="1:2">
      <c r="A2" s="3" t="s">
        <v>604</v>
      </c>
    </row>
    <row r="3" spans="1:2">
      <c r="A3" s="5" t="n">
        <v>2019</v>
      </c>
      <c r="B3" s="6" t="n">
        <v>408358</v>
      </c>
    </row>
    <row r="4" spans="1:2">
      <c r="A4" s="5" t="n">
        <v>2020</v>
      </c>
      <c r="B4" s="5" t="n">
        <v>378538</v>
      </c>
    </row>
    <row r="5" spans="1:2">
      <c r="A5" s="5" t="n">
        <v>2021</v>
      </c>
      <c r="B5" s="5" t="n">
        <v>296435</v>
      </c>
    </row>
    <row r="6" spans="1:2">
      <c r="A6" s="5" t="n">
        <v>2022</v>
      </c>
      <c r="B6" s="5" t="n">
        <v>256054</v>
      </c>
    </row>
    <row r="7" spans="1:2">
      <c r="A7" s="5" t="n">
        <v>2023</v>
      </c>
      <c r="B7" s="6" t="n">
        <v>21372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21"/>
    <col customWidth="1" max="3" min="3" width="25"/>
    <col customWidth="1" max="4" min="4" width="25"/>
  </cols>
  <sheetData>
    <row r="1" spans="1:4">
      <c r="A1" s="1" t="s">
        <v>605</v>
      </c>
      <c r="B1" s="2" t="s">
        <v>34</v>
      </c>
    </row>
    <row r="2" spans="1:4">
      <c r="B2" s="2" t="s">
        <v>402</v>
      </c>
      <c r="C2" s="2" t="s">
        <v>606</v>
      </c>
      <c r="D2" s="2" t="s">
        <v>607</v>
      </c>
    </row>
    <row r="3" spans="1:4">
      <c r="A3" s="3" t="s">
        <v>608</v>
      </c>
    </row>
    <row r="4" spans="1:4">
      <c r="A4" s="4" t="s">
        <v>609</v>
      </c>
      <c r="B4" s="6" t="n">
        <v>41200000</v>
      </c>
    </row>
    <row r="5" spans="1:4">
      <c r="A5" s="4" t="s">
        <v>610</v>
      </c>
      <c r="C5" s="6" t="n">
        <v>37700000</v>
      </c>
      <c r="D5" s="9" t="n">
        <v>33500000</v>
      </c>
    </row>
    <row r="6" spans="1:4">
      <c r="A6" s="4" t="s">
        <v>611</v>
      </c>
      <c r="C6" s="5" t="n">
        <v>22900000</v>
      </c>
    </row>
    <row r="7" spans="1:4">
      <c r="A7" s="4" t="s">
        <v>612</v>
      </c>
      <c r="C7" s="5" t="n">
        <v>0</v>
      </c>
    </row>
    <row r="8" spans="1:4">
      <c r="A8" s="4" t="s">
        <v>613</v>
      </c>
      <c r="C8" s="6" t="n">
        <v>3500000</v>
      </c>
      <c r="D8" s="9" t="n">
        <v>3100000</v>
      </c>
    </row>
    <row r="9" spans="1:4">
      <c r="A9" s="4" t="s">
        <v>614</v>
      </c>
      <c r="C9" s="4" t="s">
        <v>615</v>
      </c>
      <c r="D9" s="4" t="s">
        <v>615</v>
      </c>
    </row>
    <row r="10" spans="1:4">
      <c r="A10" s="4" t="s">
        <v>616</v>
      </c>
    </row>
    <row r="11" spans="1:4">
      <c r="A11" s="3" t="s">
        <v>608</v>
      </c>
    </row>
    <row r="12" spans="1:4">
      <c r="A12" s="4" t="s">
        <v>617</v>
      </c>
      <c r="D12" s="9" t="n">
        <v>0</v>
      </c>
    </row>
    <row r="13" spans="1:4">
      <c r="A13" s="4" t="s">
        <v>618</v>
      </c>
    </row>
    <row r="14" spans="1:4">
      <c r="A14" s="3" t="s">
        <v>608</v>
      </c>
    </row>
    <row r="15" spans="1:4">
      <c r="A15" s="4" t="s">
        <v>619</v>
      </c>
      <c r="C15" s="6" t="n">
        <v>28800000</v>
      </c>
      <c r="D15" s="9" t="n">
        <v>2560000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20</v>
      </c>
      <c r="B1" s="2" t="s">
        <v>2</v>
      </c>
      <c r="C1" s="2" t="s">
        <v>37</v>
      </c>
    </row>
    <row r="2" spans="1:3">
      <c r="A2" s="3" t="s">
        <v>621</v>
      </c>
    </row>
    <row r="3" spans="1:3">
      <c r="A3" s="4" t="s">
        <v>159</v>
      </c>
      <c r="B3" s="6" t="n">
        <v>5130243000</v>
      </c>
      <c r="C3" s="6" t="n">
        <v>4659716000</v>
      </c>
    </row>
    <row r="4" spans="1:3">
      <c r="A4" s="4" t="s">
        <v>622</v>
      </c>
      <c r="B4" s="5" t="n">
        <v>115075000</v>
      </c>
      <c r="C4" s="5" t="n">
        <v>100308000</v>
      </c>
    </row>
    <row r="5" spans="1:3">
      <c r="A5" s="4" t="s">
        <v>94</v>
      </c>
      <c r="B5" s="5" t="n">
        <v>5015168000</v>
      </c>
      <c r="C5" s="5" t="n">
        <v>4559408000</v>
      </c>
    </row>
    <row r="6" spans="1:3">
      <c r="A6" s="4" t="s">
        <v>623</v>
      </c>
      <c r="B6" s="5" t="n">
        <v>124176000</v>
      </c>
      <c r="C6" s="5" t="n">
        <v>108979000</v>
      </c>
    </row>
    <row r="7" spans="1:3">
      <c r="A7" s="4" t="s">
        <v>624</v>
      </c>
      <c r="B7" s="5" t="n">
        <v>9101000</v>
      </c>
      <c r="C7" s="5" t="n">
        <v>8671000</v>
      </c>
    </row>
    <row r="8" spans="1:3">
      <c r="A8" s="4" t="s">
        <v>625</v>
      </c>
    </row>
    <row r="9" spans="1:3">
      <c r="A9" s="3" t="s">
        <v>621</v>
      </c>
    </row>
    <row r="10" spans="1:3">
      <c r="A10" s="4" t="s">
        <v>159</v>
      </c>
      <c r="B10" s="5" t="n">
        <v>4426243000</v>
      </c>
      <c r="C10" s="5" t="n">
        <v>3894716000</v>
      </c>
    </row>
    <row r="11" spans="1:3">
      <c r="A11" s="4" t="s">
        <v>626</v>
      </c>
    </row>
    <row r="12" spans="1:3">
      <c r="A12" s="3" t="s">
        <v>621</v>
      </c>
    </row>
    <row r="13" spans="1:3">
      <c r="A13" s="4" t="s">
        <v>159</v>
      </c>
      <c r="B13" s="5" t="n">
        <v>704000000</v>
      </c>
      <c r="C13" s="5" t="n">
        <v>765000000</v>
      </c>
    </row>
    <row r="14" spans="1:3">
      <c r="A14" s="4" t="s">
        <v>627</v>
      </c>
    </row>
    <row r="15" spans="1:3">
      <c r="A15" s="3" t="s">
        <v>621</v>
      </c>
    </row>
    <row r="16" spans="1:3">
      <c r="A16" s="4" t="s">
        <v>623</v>
      </c>
      <c r="B16" s="5" t="n">
        <v>4463643000</v>
      </c>
      <c r="C16" s="5" t="n">
        <v>3932677000</v>
      </c>
    </row>
    <row r="17" spans="1:3">
      <c r="A17" s="4" t="s">
        <v>624</v>
      </c>
      <c r="B17" s="6" t="n">
        <v>37400000</v>
      </c>
      <c r="C17" s="6" t="n">
        <v>37961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8</v>
      </c>
      <c r="B1" s="2" t="s">
        <v>433</v>
      </c>
    </row>
    <row r="2" spans="1:2">
      <c r="A2" s="3" t="s">
        <v>214</v>
      </c>
    </row>
    <row r="3" spans="1:2">
      <c r="A3" s="5" t="n">
        <v>2019</v>
      </c>
      <c r="B3" s="6" t="n">
        <v>124176</v>
      </c>
    </row>
    <row r="4" spans="1:2">
      <c r="A4" s="5" t="n">
        <v>2020</v>
      </c>
      <c r="B4" s="5" t="n">
        <v>159979</v>
      </c>
    </row>
    <row r="5" spans="1:2">
      <c r="A5" s="5" t="n">
        <v>2021</v>
      </c>
      <c r="B5" s="5" t="n">
        <v>195848</v>
      </c>
    </row>
    <row r="6" spans="1:2">
      <c r="A6" s="5" t="n">
        <v>2022</v>
      </c>
      <c r="B6" s="5" t="n">
        <v>267587</v>
      </c>
    </row>
    <row r="7" spans="1:2">
      <c r="A7" s="5" t="n">
        <v>2023</v>
      </c>
      <c r="B7" s="5" t="n">
        <v>3945053</v>
      </c>
    </row>
    <row r="8" spans="1:2">
      <c r="A8" s="4" t="s">
        <v>629</v>
      </c>
      <c r="B8" s="5" t="n">
        <v>475000</v>
      </c>
    </row>
    <row r="9" spans="1:2">
      <c r="A9" s="4" t="s">
        <v>159</v>
      </c>
      <c r="B9" s="6" t="n">
        <v>516764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20"/>
    <col customWidth="1" max="6" min="6" width="16"/>
    <col customWidth="1" max="7" min="7" width="16"/>
    <col customWidth="1" max="8" min="8" width="16"/>
    <col customWidth="1" max="9" min="9" width="16"/>
    <col customWidth="1" max="10" min="10" width="16"/>
    <col customWidth="1" max="11" min="11" width="16"/>
    <col customWidth="1" max="12" min="12" width="14"/>
    <col customWidth="1" max="13" min="13" width="14"/>
    <col customWidth="1" max="14" min="14" width="21"/>
    <col customWidth="1" max="15" min="15" width="21"/>
  </cols>
  <sheetData>
    <row r="1" spans="1:15">
      <c r="A1" s="1" t="s">
        <v>630</v>
      </c>
      <c r="B1" s="2" t="s">
        <v>34</v>
      </c>
      <c r="C1" s="2" t="s">
        <v>1</v>
      </c>
      <c r="F1" s="2" t="s">
        <v>631</v>
      </c>
      <c r="G1" s="2" t="s">
        <v>632</v>
      </c>
      <c r="H1" s="2" t="s">
        <v>633</v>
      </c>
      <c r="I1" s="2" t="s">
        <v>634</v>
      </c>
      <c r="J1" s="2" t="s">
        <v>635</v>
      </c>
      <c r="K1" s="2" t="s">
        <v>636</v>
      </c>
    </row>
    <row r="2" spans="1:15">
      <c r="B2" s="2" t="s">
        <v>402</v>
      </c>
      <c r="C2" s="2" t="s">
        <v>637</v>
      </c>
      <c r="D2" s="2" t="s">
        <v>392</v>
      </c>
      <c r="E2" s="2" t="s">
        <v>440</v>
      </c>
      <c r="F2" s="2" t="s">
        <v>638</v>
      </c>
      <c r="G2" s="2" t="s">
        <v>639</v>
      </c>
      <c r="H2" s="2" t="s">
        <v>640</v>
      </c>
      <c r="I2" s="2" t="s">
        <v>641</v>
      </c>
      <c r="J2" s="2" t="s">
        <v>642</v>
      </c>
      <c r="K2" s="2" t="s">
        <v>643</v>
      </c>
      <c r="L2" s="2" t="s">
        <v>644</v>
      </c>
      <c r="M2" s="2" t="s">
        <v>645</v>
      </c>
      <c r="N2" s="2" t="s">
        <v>646</v>
      </c>
      <c r="O2" s="2" t="s">
        <v>390</v>
      </c>
    </row>
    <row r="3" spans="1:15">
      <c r="A3" s="3" t="s">
        <v>621</v>
      </c>
    </row>
    <row r="4" spans="1:15">
      <c r="A4" s="4" t="s">
        <v>623</v>
      </c>
      <c r="C4" s="6" t="n">
        <v>124176000</v>
      </c>
      <c r="D4" s="6" t="n">
        <v>108979000</v>
      </c>
    </row>
    <row r="5" spans="1:15">
      <c r="A5" s="4" t="s">
        <v>647</v>
      </c>
      <c r="C5" s="7" t="n">
        <v>0.01</v>
      </c>
    </row>
    <row r="6" spans="1:15">
      <c r="A6" s="4" t="s">
        <v>68</v>
      </c>
      <c r="B6" s="6" t="n">
        <v>4222000</v>
      </c>
      <c r="C6" s="6" t="n">
        <v>-4792000</v>
      </c>
      <c r="D6" s="5" t="n">
        <v>5673000</v>
      </c>
      <c r="E6" s="6" t="n">
        <v>8240000</v>
      </c>
    </row>
    <row r="7" spans="1:15">
      <c r="A7" s="4" t="s">
        <v>648</v>
      </c>
      <c r="B7" s="5" t="n">
        <v>108600000</v>
      </c>
      <c r="C7" s="5" t="n">
        <v>195500000</v>
      </c>
      <c r="D7" s="5" t="n">
        <v>174300000</v>
      </c>
      <c r="E7" s="6" t="n">
        <v>67900000</v>
      </c>
    </row>
    <row r="8" spans="1:15">
      <c r="A8" s="4" t="s">
        <v>649</v>
      </c>
    </row>
    <row r="9" spans="1:15">
      <c r="A9" s="3" t="s">
        <v>621</v>
      </c>
    </row>
    <row r="10" spans="1:15">
      <c r="A10" s="4" t="s">
        <v>623</v>
      </c>
      <c r="C10" s="6" t="n">
        <v>1500000000</v>
      </c>
    </row>
    <row r="11" spans="1:15">
      <c r="A11" s="4" t="s">
        <v>650</v>
      </c>
      <c r="C11" s="4" t="s">
        <v>651</v>
      </c>
    </row>
    <row r="12" spans="1:15">
      <c r="A12" s="4" t="s">
        <v>652</v>
      </c>
    </row>
    <row r="13" spans="1:15">
      <c r="A13" s="3" t="s">
        <v>621</v>
      </c>
    </row>
    <row r="14" spans="1:15">
      <c r="A14" s="4" t="s">
        <v>623</v>
      </c>
      <c r="C14" s="6" t="n">
        <v>1370000000</v>
      </c>
    </row>
    <row r="15" spans="1:15">
      <c r="A15" s="4" t="s">
        <v>650</v>
      </c>
      <c r="C15" s="4" t="s">
        <v>653</v>
      </c>
    </row>
    <row r="16" spans="1:15">
      <c r="A16" s="4" t="s">
        <v>654</v>
      </c>
    </row>
    <row r="17" spans="1:15">
      <c r="A17" s="3" t="s">
        <v>621</v>
      </c>
    </row>
    <row r="18" spans="1:15">
      <c r="A18" s="4" t="s">
        <v>623</v>
      </c>
      <c r="C18" s="6" t="n">
        <v>1140000000</v>
      </c>
    </row>
    <row r="19" spans="1:15">
      <c r="A19" s="4" t="s">
        <v>650</v>
      </c>
      <c r="C19" s="4" t="s">
        <v>655</v>
      </c>
    </row>
    <row r="20" spans="1:15">
      <c r="A20" s="4" t="s">
        <v>656</v>
      </c>
    </row>
    <row r="21" spans="1:15">
      <c r="A21" s="3" t="s">
        <v>621</v>
      </c>
    </row>
    <row r="22" spans="1:15">
      <c r="A22" s="4" t="s">
        <v>623</v>
      </c>
      <c r="N22" s="6" t="n">
        <v>500000000</v>
      </c>
    </row>
    <row r="23" spans="1:15">
      <c r="A23" s="4" t="s">
        <v>650</v>
      </c>
      <c r="C23" s="4" t="s">
        <v>655</v>
      </c>
    </row>
    <row r="24" spans="1:15">
      <c r="A24" s="4" t="s">
        <v>657</v>
      </c>
    </row>
    <row r="25" spans="1:15">
      <c r="A25" s="3" t="s">
        <v>621</v>
      </c>
    </row>
    <row r="26" spans="1:15">
      <c r="A26" s="4" t="s">
        <v>68</v>
      </c>
      <c r="C26" s="6" t="n">
        <v>5500000</v>
      </c>
    </row>
    <row r="27" spans="1:15">
      <c r="A27" s="4" t="s">
        <v>626</v>
      </c>
    </row>
    <row r="28" spans="1:15">
      <c r="A28" s="3" t="s">
        <v>621</v>
      </c>
    </row>
    <row r="29" spans="1:15">
      <c r="A29" s="4" t="s">
        <v>658</v>
      </c>
      <c r="C29" s="5" t="n">
        <v>828200000</v>
      </c>
    </row>
    <row r="30" spans="1:15">
      <c r="A30" s="4" t="s">
        <v>659</v>
      </c>
      <c r="C30" s="5" t="n">
        <v>710300000</v>
      </c>
    </row>
    <row r="31" spans="1:15">
      <c r="A31" s="4" t="s">
        <v>660</v>
      </c>
      <c r="B31" s="6" t="n">
        <v>59300000</v>
      </c>
      <c r="C31" s="5" t="n">
        <v>70600000</v>
      </c>
    </row>
    <row r="32" spans="1:15">
      <c r="A32" s="4" t="s">
        <v>661</v>
      </c>
      <c r="C32" s="6" t="n">
        <v>700500000</v>
      </c>
      <c r="D32" s="6" t="n">
        <v>635200000</v>
      </c>
    </row>
    <row r="33" spans="1:15">
      <c r="A33" s="4" t="s">
        <v>662</v>
      </c>
      <c r="C33" s="4" t="s">
        <v>663</v>
      </c>
      <c r="D33" s="4" t="s">
        <v>664</v>
      </c>
    </row>
    <row r="34" spans="1:15">
      <c r="A34" s="4" t="s">
        <v>665</v>
      </c>
      <c r="C34" s="6" t="n">
        <v>398300000</v>
      </c>
    </row>
    <row r="35" spans="1:15">
      <c r="A35" s="4" t="s">
        <v>666</v>
      </c>
    </row>
    <row r="36" spans="1:15">
      <c r="A36" s="3" t="s">
        <v>621</v>
      </c>
    </row>
    <row r="37" spans="1:15">
      <c r="A37" s="4" t="s">
        <v>667</v>
      </c>
      <c r="C37" s="10" t="n">
        <v>3.25</v>
      </c>
    </row>
    <row r="38" spans="1:15">
      <c r="A38" s="4" t="s">
        <v>668</v>
      </c>
    </row>
    <row r="39" spans="1:15">
      <c r="A39" s="3" t="s">
        <v>621</v>
      </c>
    </row>
    <row r="40" spans="1:15">
      <c r="A40" s="4" t="s">
        <v>623</v>
      </c>
      <c r="C40" s="6" t="n">
        <v>1500000000</v>
      </c>
    </row>
    <row r="41" spans="1:15">
      <c r="A41" s="4" t="s">
        <v>658</v>
      </c>
      <c r="O41" s="6" t="n">
        <v>5500000000</v>
      </c>
    </row>
    <row r="42" spans="1:15">
      <c r="A42" s="4" t="s">
        <v>650</v>
      </c>
      <c r="C42" s="4" t="s">
        <v>669</v>
      </c>
    </row>
    <row r="43" spans="1:15">
      <c r="A43" s="4" t="s">
        <v>670</v>
      </c>
    </row>
    <row r="44" spans="1:15">
      <c r="A44" s="3" t="s">
        <v>621</v>
      </c>
    </row>
    <row r="45" spans="1:15">
      <c r="A45" s="4" t="s">
        <v>671</v>
      </c>
      <c r="G45" s="5" t="n">
        <v>5</v>
      </c>
      <c r="L45" s="11" t="n">
        <v>4.5</v>
      </c>
      <c r="M45" s="10" t="n">
        <v>4.75</v>
      </c>
    </row>
    <row r="46" spans="1:15">
      <c r="A46" s="4" t="s">
        <v>672</v>
      </c>
    </row>
    <row r="47" spans="1:15">
      <c r="A47" s="3" t="s">
        <v>621</v>
      </c>
    </row>
    <row r="48" spans="1:15">
      <c r="A48" s="4" t="s">
        <v>673</v>
      </c>
      <c r="F48" s="4" t="s">
        <v>674</v>
      </c>
      <c r="G48" s="4" t="s">
        <v>675</v>
      </c>
      <c r="H48" s="4" t="s">
        <v>676</v>
      </c>
      <c r="I48" s="4" t="s">
        <v>677</v>
      </c>
    </row>
    <row r="49" spans="1:15">
      <c r="A49" s="4" t="s">
        <v>678</v>
      </c>
    </row>
    <row r="50" spans="1:15">
      <c r="A50" s="3" t="s">
        <v>621</v>
      </c>
    </row>
    <row r="51" spans="1:15">
      <c r="A51" s="4" t="s">
        <v>673</v>
      </c>
      <c r="J51" s="4" t="s">
        <v>679</v>
      </c>
    </row>
    <row r="52" spans="1:15">
      <c r="A52" s="4" t="s">
        <v>680</v>
      </c>
    </row>
    <row r="53" spans="1:15">
      <c r="A53" s="3" t="s">
        <v>621</v>
      </c>
    </row>
    <row r="54" spans="1:15">
      <c r="A54" s="4" t="s">
        <v>673</v>
      </c>
      <c r="K54" s="4" t="s">
        <v>679</v>
      </c>
    </row>
    <row r="55" spans="1:15">
      <c r="A55" s="4" t="s">
        <v>681</v>
      </c>
    </row>
    <row r="56" spans="1:15">
      <c r="A56" s="3" t="s">
        <v>621</v>
      </c>
    </row>
    <row r="57" spans="1:15">
      <c r="A57" s="4" t="s">
        <v>658</v>
      </c>
      <c r="C57" s="6" t="n">
        <v>100000000</v>
      </c>
    </row>
    <row r="58" spans="1:15">
      <c r="A58" s="4" t="s">
        <v>682</v>
      </c>
    </row>
    <row r="59" spans="1:15">
      <c r="A59" s="3" t="s">
        <v>621</v>
      </c>
    </row>
    <row r="60" spans="1:15">
      <c r="A60" s="4" t="s">
        <v>659</v>
      </c>
      <c r="C60" s="6" t="n">
        <v>783600000</v>
      </c>
    </row>
    <row r="61" spans="1:15">
      <c r="A61" s="4" t="s">
        <v>683</v>
      </c>
    </row>
    <row r="62" spans="1:15">
      <c r="A62" s="3" t="s">
        <v>621</v>
      </c>
    </row>
    <row r="63" spans="1:15">
      <c r="A63" s="4" t="s">
        <v>684</v>
      </c>
      <c r="C63" s="4" t="s">
        <v>685</v>
      </c>
    </row>
    <row r="64" spans="1:15">
      <c r="A64" s="4" t="s">
        <v>686</v>
      </c>
    </row>
    <row r="65" spans="1:15">
      <c r="A65" s="3" t="s">
        <v>621</v>
      </c>
    </row>
    <row r="66" spans="1:15">
      <c r="A66" s="4" t="s">
        <v>684</v>
      </c>
      <c r="C66" s="4" t="s">
        <v>687</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37</v>
      </c>
    </row>
    <row r="2" spans="1:3">
      <c r="A2" s="4" t="s">
        <v>80</v>
      </c>
    </row>
    <row r="3" spans="1:3">
      <c r="A3" s="3" t="s">
        <v>621</v>
      </c>
    </row>
    <row r="4" spans="1:3">
      <c r="A4" s="4" t="s">
        <v>689</v>
      </c>
      <c r="B4" s="4" t="s">
        <v>690</v>
      </c>
    </row>
    <row r="5" spans="1:3">
      <c r="A5" s="4" t="s">
        <v>691</v>
      </c>
      <c r="B5" s="6" t="n">
        <v>3200</v>
      </c>
      <c r="C5" s="6" t="n">
        <v>0</v>
      </c>
    </row>
    <row r="6" spans="1:3">
      <c r="A6" s="4" t="s">
        <v>692</v>
      </c>
      <c r="B6" s="6" t="n">
        <v>750000</v>
      </c>
    </row>
    <row r="7" spans="1:3">
      <c r="A7" s="4" t="s">
        <v>86</v>
      </c>
    </row>
    <row r="8" spans="1:3">
      <c r="A8" s="3" t="s">
        <v>621</v>
      </c>
    </row>
    <row r="9" spans="1:3">
      <c r="A9" s="4" t="s">
        <v>689</v>
      </c>
      <c r="B9" s="4" t="s">
        <v>693</v>
      </c>
    </row>
    <row r="10" spans="1:3">
      <c r="A10" s="4" t="s">
        <v>691</v>
      </c>
      <c r="B10" s="6" t="n">
        <v>8256</v>
      </c>
      <c r="C10" s="5" t="n">
        <v>9202</v>
      </c>
    </row>
    <row r="11" spans="1:3">
      <c r="A11" s="4" t="s">
        <v>692</v>
      </c>
      <c r="B11" s="6" t="n">
        <v>550000</v>
      </c>
      <c r="C11" s="5" t="n">
        <v>1300000</v>
      </c>
    </row>
    <row r="12" spans="1:3">
      <c r="A12" s="4" t="s">
        <v>91</v>
      </c>
    </row>
    <row r="13" spans="1:3">
      <c r="A13" s="3" t="s">
        <v>621</v>
      </c>
    </row>
    <row r="14" spans="1:3">
      <c r="A14" s="4" t="s">
        <v>689</v>
      </c>
      <c r="B14" s="4" t="s">
        <v>694</v>
      </c>
    </row>
    <row r="15" spans="1:3">
      <c r="A15" s="4" t="s">
        <v>691</v>
      </c>
      <c r="B15" s="6" t="n">
        <v>14601</v>
      </c>
      <c r="C15" s="6" t="n">
        <v>0</v>
      </c>
    </row>
    <row r="16" spans="1:3">
      <c r="A16" s="4" t="s">
        <v>692</v>
      </c>
      <c r="B16" s="6" t="n">
        <v>95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s>
  <sheetData>
    <row r="1" spans="1:5">
      <c r="A1" s="1" t="s">
        <v>695</v>
      </c>
      <c r="B1" s="2" t="s">
        <v>34</v>
      </c>
      <c r="C1" s="2" t="s">
        <v>1</v>
      </c>
    </row>
    <row r="2" spans="1:5">
      <c r="B2" s="2" t="s">
        <v>41</v>
      </c>
      <c r="C2" s="2" t="s">
        <v>2</v>
      </c>
      <c r="D2" s="2" t="s">
        <v>37</v>
      </c>
      <c r="E2" s="2" t="s">
        <v>43</v>
      </c>
    </row>
    <row r="3" spans="1:5">
      <c r="A3" s="3" t="s">
        <v>214</v>
      </c>
    </row>
    <row r="4" spans="1:5">
      <c r="A4" s="4" t="s">
        <v>696</v>
      </c>
      <c r="B4" s="6" t="n">
        <v>5532</v>
      </c>
      <c r="C4" s="6" t="n">
        <v>-7553</v>
      </c>
      <c r="D4" s="6" t="n">
        <v>4549</v>
      </c>
      <c r="E4" s="6" t="n">
        <v>-12859</v>
      </c>
    </row>
    <row r="5" spans="1:5">
      <c r="A5" s="4" t="s">
        <v>697</v>
      </c>
      <c r="B5" s="6" t="n">
        <v>4222</v>
      </c>
      <c r="C5" s="6" t="n">
        <v>-4792</v>
      </c>
      <c r="D5" s="6" t="n">
        <v>5673</v>
      </c>
      <c r="E5" s="6" t="n">
        <v>824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8</v>
      </c>
      <c r="B1" s="2" t="s">
        <v>2</v>
      </c>
      <c r="C1" s="2" t="s">
        <v>519</v>
      </c>
      <c r="D1" s="2" t="s">
        <v>37</v>
      </c>
    </row>
    <row r="2" spans="1:4">
      <c r="A2" s="3" t="s">
        <v>217</v>
      </c>
    </row>
    <row r="3" spans="1:4">
      <c r="A3" s="4" t="s">
        <v>699</v>
      </c>
      <c r="B3" s="6" t="n">
        <v>406117000</v>
      </c>
      <c r="D3" s="6" t="n">
        <v>397085000</v>
      </c>
    </row>
    <row r="4" spans="1:4">
      <c r="A4" s="4" t="s">
        <v>700</v>
      </c>
      <c r="B4" s="5" t="n">
        <v>146947000</v>
      </c>
      <c r="C4" s="6" t="n">
        <v>100600000</v>
      </c>
      <c r="D4" s="5" t="n">
        <v>101029000</v>
      </c>
    </row>
    <row r="5" spans="1:4">
      <c r="A5" s="4" t="s">
        <v>701</v>
      </c>
      <c r="B5" s="5" t="n">
        <v>117739000</v>
      </c>
      <c r="D5" s="5" t="n">
        <v>102187000</v>
      </c>
    </row>
    <row r="6" spans="1:4">
      <c r="A6" s="4" t="s">
        <v>702</v>
      </c>
      <c r="B6" s="5" t="n">
        <v>96495000</v>
      </c>
      <c r="D6" s="5" t="n">
        <v>97304000</v>
      </c>
    </row>
    <row r="7" spans="1:4">
      <c r="A7" s="4" t="s">
        <v>703</v>
      </c>
      <c r="B7" s="5" t="n">
        <v>76229000</v>
      </c>
      <c r="D7" s="5" t="n">
        <v>47391000</v>
      </c>
    </row>
    <row r="8" spans="1:4">
      <c r="A8" s="4" t="s">
        <v>704</v>
      </c>
      <c r="B8" s="5" t="n">
        <v>51108000</v>
      </c>
      <c r="D8" s="5" t="n">
        <v>35405000</v>
      </c>
    </row>
    <row r="9" spans="1:4">
      <c r="A9" s="4" t="s">
        <v>705</v>
      </c>
      <c r="B9" s="5" t="n">
        <v>24998000</v>
      </c>
      <c r="D9" s="5" t="n">
        <v>35855000</v>
      </c>
    </row>
    <row r="10" spans="1:4">
      <c r="A10" s="4" t="s">
        <v>706</v>
      </c>
      <c r="B10" s="5" t="n">
        <v>24987000</v>
      </c>
      <c r="D10" s="5" t="n">
        <v>24267000</v>
      </c>
    </row>
    <row r="11" spans="1:4">
      <c r="A11" s="4" t="s">
        <v>707</v>
      </c>
      <c r="B11" s="5" t="n">
        <v>24369000</v>
      </c>
      <c r="D11" s="5" t="n">
        <v>26468000</v>
      </c>
    </row>
    <row r="12" spans="1:4">
      <c r="A12" s="4" t="s">
        <v>708</v>
      </c>
      <c r="B12" s="5" t="n">
        <v>14011000</v>
      </c>
      <c r="D12" s="5" t="n">
        <v>20739000</v>
      </c>
    </row>
    <row r="13" spans="1:4">
      <c r="A13" s="4" t="s">
        <v>709</v>
      </c>
      <c r="B13" s="5" t="n">
        <v>193703000</v>
      </c>
      <c r="D13" s="5" t="n">
        <v>151877000</v>
      </c>
    </row>
    <row r="14" spans="1:4">
      <c r="A14" s="4" t="s">
        <v>91</v>
      </c>
      <c r="B14" s="5" t="n">
        <v>1176703000</v>
      </c>
      <c r="D14" s="5" t="n">
        <v>1039607000</v>
      </c>
    </row>
    <row r="15" spans="1:4">
      <c r="A15" s="4" t="s">
        <v>710</v>
      </c>
      <c r="B15" s="5" t="n">
        <v>0</v>
      </c>
      <c r="D15" s="5" t="n">
        <v>63700000</v>
      </c>
    </row>
    <row r="16" spans="1:4">
      <c r="A16" s="4" t="s">
        <v>711</v>
      </c>
      <c r="D16" s="5" t="n">
        <v>55700000</v>
      </c>
    </row>
    <row r="17" spans="1:4">
      <c r="A17" s="4" t="s">
        <v>712</v>
      </c>
      <c r="B17" s="6" t="n">
        <v>59400000</v>
      </c>
      <c r="D17" s="6" t="n">
        <v>641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12"/>
    <col customWidth="1" max="3" min="3" width="43"/>
    <col customWidth="1" max="4" min="4" width="17"/>
    <col customWidth="1" max="5" min="5" width="16"/>
    <col customWidth="1" max="6" min="6" width="18"/>
    <col customWidth="1" max="7" min="7" width="37"/>
    <col customWidth="1" max="8" min="8" width="25"/>
  </cols>
  <sheetData>
    <row r="1" spans="1:8">
      <c r="A1" s="1" t="s">
        <v>158</v>
      </c>
      <c r="B1" s="2" t="s">
        <v>159</v>
      </c>
      <c r="C1" s="2" t="s">
        <v>160</v>
      </c>
      <c r="D1" s="2" t="s">
        <v>161</v>
      </c>
      <c r="E1" s="2" t="s">
        <v>162</v>
      </c>
      <c r="F1" s="2" t="s">
        <v>163</v>
      </c>
      <c r="G1" s="2" t="s">
        <v>164</v>
      </c>
      <c r="H1" s="2" t="s">
        <v>165</v>
      </c>
    </row>
    <row r="2" spans="1:8">
      <c r="A2" s="4" t="s">
        <v>166</v>
      </c>
      <c r="D2" s="5" t="n">
        <v>130558000</v>
      </c>
    </row>
    <row r="3" spans="1:8">
      <c r="A3" s="4" t="s">
        <v>167</v>
      </c>
      <c r="B3" s="6" t="n">
        <v>863553</v>
      </c>
      <c r="C3" s="6" t="n">
        <v>757976</v>
      </c>
      <c r="E3" s="6" t="n">
        <v>148742</v>
      </c>
      <c r="F3" s="6" t="n">
        <v>795226</v>
      </c>
      <c r="G3" s="6" t="n">
        <v>-185992</v>
      </c>
      <c r="H3" s="6" t="n">
        <v>105577</v>
      </c>
    </row>
    <row r="4" spans="1:8">
      <c r="A4" s="3" t="s">
        <v>168</v>
      </c>
    </row>
    <row r="5" spans="1:8">
      <c r="A5" s="4" t="s">
        <v>56</v>
      </c>
      <c r="B5" s="5" t="n">
        <v>290217</v>
      </c>
      <c r="C5" s="5" t="n">
        <v>271666</v>
      </c>
      <c r="F5" s="5" t="n">
        <v>271666</v>
      </c>
      <c r="H5" s="5" t="n">
        <v>18551</v>
      </c>
    </row>
    <row r="6" spans="1:8">
      <c r="A6" s="4" t="s">
        <v>169</v>
      </c>
      <c r="B6" s="5" t="n">
        <v>-59587</v>
      </c>
      <c r="C6" s="5" t="n">
        <v>-60058</v>
      </c>
      <c r="G6" s="5" t="n">
        <v>-60058</v>
      </c>
      <c r="H6" s="5" t="n">
        <v>471</v>
      </c>
    </row>
    <row r="7" spans="1:8">
      <c r="A7" s="4" t="s">
        <v>170</v>
      </c>
      <c r="D7" s="5" t="n">
        <v>591000</v>
      </c>
    </row>
    <row r="8" spans="1:8">
      <c r="A8" s="4" t="s">
        <v>171</v>
      </c>
      <c r="B8" s="5" t="n">
        <v>8480</v>
      </c>
      <c r="C8" s="5" t="n">
        <v>8480</v>
      </c>
      <c r="E8" s="5" t="n">
        <v>8480</v>
      </c>
    </row>
    <row r="9" spans="1:8">
      <c r="A9" s="4" t="s">
        <v>172</v>
      </c>
      <c r="D9" s="5" t="n">
        <v>-220000</v>
      </c>
    </row>
    <row r="10" spans="1:8">
      <c r="A10" s="4" t="s">
        <v>148</v>
      </c>
      <c r="B10" s="5" t="n">
        <v>-12193</v>
      </c>
      <c r="C10" s="5" t="n">
        <v>-12193</v>
      </c>
      <c r="E10" s="5" t="n">
        <v>-12193</v>
      </c>
    </row>
    <row r="11" spans="1:8">
      <c r="A11" s="4" t="s">
        <v>173</v>
      </c>
      <c r="B11" s="5" t="n">
        <v>7889</v>
      </c>
      <c r="C11" s="5" t="n">
        <v>7889</v>
      </c>
      <c r="E11" s="5" t="n">
        <v>7889</v>
      </c>
    </row>
    <row r="12" spans="1:8">
      <c r="A12" s="4" t="s">
        <v>124</v>
      </c>
      <c r="B12" s="5" t="n">
        <v>30809</v>
      </c>
      <c r="C12" s="5" t="n">
        <v>30809</v>
      </c>
      <c r="E12" s="5" t="n">
        <v>30809</v>
      </c>
    </row>
    <row r="13" spans="1:8">
      <c r="A13" s="4" t="s">
        <v>174</v>
      </c>
      <c r="B13" s="5" t="n">
        <v>1879458</v>
      </c>
      <c r="C13" s="5" t="n">
        <v>1879458</v>
      </c>
    </row>
    <row r="14" spans="1:8">
      <c r="A14" s="4" t="s">
        <v>149</v>
      </c>
      <c r="B14" s="5" t="n">
        <v>-7550</v>
      </c>
      <c r="C14" s="5" t="n">
        <v>-11</v>
      </c>
      <c r="H14" s="5" t="n">
        <v>-7539</v>
      </c>
    </row>
    <row r="15" spans="1:8">
      <c r="A15" s="4" t="s">
        <v>175</v>
      </c>
      <c r="B15" s="5" t="n">
        <v>16374</v>
      </c>
      <c r="H15" s="5" t="n">
        <v>16374</v>
      </c>
    </row>
    <row r="16" spans="1:8">
      <c r="A16" s="4" t="s">
        <v>176</v>
      </c>
      <c r="B16" s="5" t="n">
        <v>24655</v>
      </c>
      <c r="C16" s="5" t="n">
        <v>3853</v>
      </c>
      <c r="E16" s="5" t="n">
        <v>3853</v>
      </c>
      <c r="H16" s="5" t="n">
        <v>20802</v>
      </c>
    </row>
    <row r="17" spans="1:8">
      <c r="A17" s="4" t="s">
        <v>177</v>
      </c>
      <c r="B17" s="6" t="n">
        <v>-23308</v>
      </c>
      <c r="H17" s="5" t="n">
        <v>-23308</v>
      </c>
    </row>
    <row r="18" spans="1:8">
      <c r="A18" s="4" t="s">
        <v>178</v>
      </c>
      <c r="B18" s="5" t="n">
        <v>-2152000</v>
      </c>
      <c r="D18" s="5" t="n">
        <v>-2152000</v>
      </c>
    </row>
    <row r="19" spans="1:8">
      <c r="A19" s="4" t="s">
        <v>146</v>
      </c>
      <c r="B19" s="6" t="n">
        <v>-135954</v>
      </c>
      <c r="C19" s="5" t="n">
        <v>-135954</v>
      </c>
      <c r="E19" s="5" t="n">
        <v>-90312</v>
      </c>
      <c r="F19" s="5" t="n">
        <v>-45642</v>
      </c>
    </row>
    <row r="20" spans="1:8">
      <c r="A20" s="4" t="s">
        <v>152</v>
      </c>
      <c r="B20" s="5" t="n">
        <v>-5439</v>
      </c>
      <c r="C20" s="5" t="n">
        <v>-5439</v>
      </c>
      <c r="F20" s="5" t="n">
        <v>-5439</v>
      </c>
    </row>
    <row r="21" spans="1:8">
      <c r="A21" s="4" t="s">
        <v>179</v>
      </c>
      <c r="D21" s="5" t="n">
        <v>154422000</v>
      </c>
    </row>
    <row r="22" spans="1:8">
      <c r="A22" s="4" t="s">
        <v>180</v>
      </c>
      <c r="B22" s="5" t="n">
        <v>2877404</v>
      </c>
      <c r="C22" s="5" t="n">
        <v>2746476</v>
      </c>
      <c r="E22" s="5" t="n">
        <v>1976715</v>
      </c>
      <c r="F22" s="5" t="n">
        <v>1015811</v>
      </c>
      <c r="G22" s="5" t="n">
        <v>-246050</v>
      </c>
      <c r="H22" s="5" t="n">
        <v>130928</v>
      </c>
    </row>
    <row r="23" spans="1:8">
      <c r="A23" s="3" t="s">
        <v>168</v>
      </c>
    </row>
    <row r="24" spans="1:8">
      <c r="A24" s="4" t="s">
        <v>56</v>
      </c>
      <c r="B24" s="5" t="n">
        <v>137683</v>
      </c>
      <c r="C24" s="5" t="n">
        <v>124931</v>
      </c>
      <c r="F24" s="5" t="n">
        <v>124931</v>
      </c>
      <c r="H24" s="5" t="n">
        <v>12752</v>
      </c>
    </row>
    <row r="25" spans="1:8">
      <c r="A25" s="4" t="s">
        <v>169</v>
      </c>
      <c r="B25" s="5" t="n">
        <v>-85084</v>
      </c>
      <c r="C25" s="5" t="n">
        <v>-76667</v>
      </c>
      <c r="G25" s="5" t="n">
        <v>-76667</v>
      </c>
      <c r="H25" s="5" t="n">
        <v>-8417</v>
      </c>
    </row>
    <row r="26" spans="1:8">
      <c r="A26" s="4" t="s">
        <v>170</v>
      </c>
      <c r="D26" s="5" t="n">
        <v>549000</v>
      </c>
    </row>
    <row r="27" spans="1:8">
      <c r="A27" s="4" t="s">
        <v>171</v>
      </c>
      <c r="B27" s="5" t="n">
        <v>6093</v>
      </c>
      <c r="C27" s="5" t="n">
        <v>6093</v>
      </c>
      <c r="E27" s="5" t="n">
        <v>6093</v>
      </c>
    </row>
    <row r="28" spans="1:8">
      <c r="A28" s="4" t="s">
        <v>172</v>
      </c>
      <c r="D28" s="5" t="n">
        <v>-267000</v>
      </c>
    </row>
    <row r="29" spans="1:8">
      <c r="A29" s="4" t="s">
        <v>148</v>
      </c>
      <c r="B29" s="5" t="n">
        <v>-20532</v>
      </c>
      <c r="C29" s="5" t="n">
        <v>-20532</v>
      </c>
      <c r="E29" s="5" t="n">
        <v>-20532</v>
      </c>
    </row>
    <row r="30" spans="1:8">
      <c r="A30" s="4" t="s">
        <v>173</v>
      </c>
      <c r="B30" s="5" t="n">
        <v>13017</v>
      </c>
      <c r="C30" s="5" t="n">
        <v>13017</v>
      </c>
      <c r="E30" s="5" t="n">
        <v>13017</v>
      </c>
    </row>
    <row r="31" spans="1:8">
      <c r="A31" s="4" t="s">
        <v>124</v>
      </c>
      <c r="B31" s="5" t="n">
        <v>18707</v>
      </c>
      <c r="C31" s="5" t="n">
        <v>18707</v>
      </c>
      <c r="E31" s="5" t="n">
        <v>18707</v>
      </c>
    </row>
    <row r="32" spans="1:8">
      <c r="A32" s="4" t="s">
        <v>176</v>
      </c>
      <c r="B32" s="5" t="n">
        <v>25653</v>
      </c>
      <c r="H32" s="5" t="n">
        <v>25653</v>
      </c>
    </row>
    <row r="33" spans="1:8">
      <c r="A33" s="4" t="s">
        <v>177</v>
      </c>
      <c r="B33" s="6" t="n">
        <v>-12365</v>
      </c>
      <c r="H33" s="5" t="n">
        <v>-12365</v>
      </c>
    </row>
    <row r="34" spans="1:8">
      <c r="A34" s="4" t="s">
        <v>178</v>
      </c>
      <c r="B34" s="5" t="n">
        <v>-2518000</v>
      </c>
      <c r="D34" s="5" t="n">
        <v>-2518000</v>
      </c>
    </row>
    <row r="35" spans="1:8">
      <c r="A35" s="4" t="s">
        <v>146</v>
      </c>
      <c r="B35" s="6" t="n">
        <v>-178165</v>
      </c>
      <c r="C35" s="5" t="n">
        <v>-178165</v>
      </c>
      <c r="E35" s="5" t="n">
        <v>-177722</v>
      </c>
      <c r="F35" s="5" t="n">
        <v>-443</v>
      </c>
    </row>
    <row r="36" spans="1:8">
      <c r="A36" s="4" t="s">
        <v>152</v>
      </c>
      <c r="B36" s="5" t="n">
        <v>-3069</v>
      </c>
      <c r="C36" s="5" t="n">
        <v>-3069</v>
      </c>
      <c r="F36" s="5" t="n">
        <v>-3069</v>
      </c>
    </row>
    <row r="37" spans="1:8">
      <c r="A37" s="4" t="s">
        <v>181</v>
      </c>
      <c r="D37" s="5" t="n">
        <v>152186000</v>
      </c>
    </row>
    <row r="38" spans="1:8">
      <c r="A38" s="4" t="s">
        <v>182</v>
      </c>
      <c r="B38" s="5" t="n">
        <v>2779342</v>
      </c>
      <c r="C38" s="5" t="n">
        <v>2630791</v>
      </c>
      <c r="E38" s="5" t="n">
        <v>1816278</v>
      </c>
      <c r="F38" s="5" t="n">
        <v>1137230</v>
      </c>
      <c r="G38" s="5" t="n">
        <v>-322717</v>
      </c>
      <c r="H38" s="5" t="n">
        <v>148551</v>
      </c>
    </row>
    <row r="39" spans="1:8">
      <c r="A39" s="3" t="s">
        <v>168</v>
      </c>
    </row>
    <row r="40" spans="1:8">
      <c r="A40" s="4" t="s">
        <v>56</v>
      </c>
      <c r="B40" s="5" t="n">
        <v>494070</v>
      </c>
      <c r="C40" s="5" t="n">
        <v>468425</v>
      </c>
      <c r="F40" s="5" t="n">
        <v>468425</v>
      </c>
      <c r="H40" s="5" t="n">
        <v>25645</v>
      </c>
    </row>
    <row r="41" spans="1:8">
      <c r="A41" s="4" t="s">
        <v>169</v>
      </c>
      <c r="B41" s="5" t="n">
        <v>153380</v>
      </c>
      <c r="C41" s="5" t="n">
        <v>139573</v>
      </c>
      <c r="G41" s="5" t="n">
        <v>139573</v>
      </c>
      <c r="H41" s="5" t="n">
        <v>13807</v>
      </c>
    </row>
    <row r="42" spans="1:8">
      <c r="A42" s="4" t="s">
        <v>170</v>
      </c>
      <c r="D42" s="5" t="n">
        <v>1350000</v>
      </c>
    </row>
    <row r="43" spans="1:8">
      <c r="A43" s="4" t="s">
        <v>171</v>
      </c>
      <c r="B43" s="5" t="n">
        <v>10115</v>
      </c>
      <c r="C43" s="5" t="n">
        <v>10115</v>
      </c>
      <c r="E43" s="5" t="n">
        <v>10115</v>
      </c>
    </row>
    <row r="44" spans="1:8">
      <c r="A44" s="4" t="s">
        <v>172</v>
      </c>
      <c r="D44" s="5" t="n">
        <v>-338000</v>
      </c>
    </row>
    <row r="45" spans="1:8">
      <c r="A45" s="4" t="s">
        <v>148</v>
      </c>
      <c r="B45" s="5" t="n">
        <v>-32006</v>
      </c>
      <c r="C45" s="5" t="n">
        <v>-32006</v>
      </c>
      <c r="E45" s="5" t="n">
        <v>-32006</v>
      </c>
    </row>
    <row r="46" spans="1:8">
      <c r="A46" s="4" t="s">
        <v>124</v>
      </c>
      <c r="B46" s="5" t="n">
        <v>39095</v>
      </c>
      <c r="C46" s="5" t="n">
        <v>39095</v>
      </c>
      <c r="E46" s="5" t="n">
        <v>39095</v>
      </c>
    </row>
    <row r="47" spans="1:8">
      <c r="A47" s="4" t="s">
        <v>183</v>
      </c>
      <c r="D47" s="5" t="n">
        <v>6358000</v>
      </c>
    </row>
    <row r="48" spans="1:8">
      <c r="A48" s="4" t="s">
        <v>174</v>
      </c>
      <c r="B48" s="5" t="n">
        <v>572079</v>
      </c>
      <c r="C48" s="5" t="n">
        <v>572079</v>
      </c>
      <c r="E48" s="5" t="n">
        <v>572079</v>
      </c>
    </row>
    <row r="49" spans="1:8">
      <c r="A49" s="4" t="s">
        <v>184</v>
      </c>
      <c r="B49" s="5" t="n">
        <v>0</v>
      </c>
      <c r="C49" s="5" t="n">
        <v>7998</v>
      </c>
      <c r="F49" s="5" t="n">
        <v>7998</v>
      </c>
      <c r="H49" s="5" t="n">
        <v>-7998</v>
      </c>
    </row>
    <row r="50" spans="1:8">
      <c r="A50" s="4" t="s">
        <v>177</v>
      </c>
      <c r="B50" s="6" t="n">
        <v>-9301</v>
      </c>
      <c r="H50" s="5" t="n">
        <v>-9301</v>
      </c>
    </row>
    <row r="51" spans="1:8">
      <c r="A51" s="4" t="s">
        <v>178</v>
      </c>
      <c r="B51" s="5" t="n">
        <v>-376000</v>
      </c>
      <c r="D51" s="5" t="n">
        <v>-376000</v>
      </c>
    </row>
    <row r="52" spans="1:8">
      <c r="A52" s="4" t="s">
        <v>146</v>
      </c>
      <c r="B52" s="6" t="n">
        <v>-34811</v>
      </c>
      <c r="C52" s="5" t="n">
        <v>-34811</v>
      </c>
      <c r="E52" s="5" t="n">
        <v>-25787</v>
      </c>
      <c r="F52" s="5" t="n">
        <v>-9024</v>
      </c>
    </row>
    <row r="53" spans="1:8">
      <c r="A53" s="4" t="s">
        <v>152</v>
      </c>
      <c r="B53" s="5" t="n">
        <v>-6732</v>
      </c>
      <c r="C53" s="5" t="n">
        <v>-6732</v>
      </c>
      <c r="F53" s="5" t="n">
        <v>-6732</v>
      </c>
    </row>
    <row r="54" spans="1:8">
      <c r="A54" s="4" t="s">
        <v>185</v>
      </c>
      <c r="D54" s="5" t="n">
        <v>159180000</v>
      </c>
    </row>
    <row r="55" spans="1:8">
      <c r="A55" s="4" t="s">
        <v>186</v>
      </c>
      <c r="B55" s="5" t="n">
        <v>3965231</v>
      </c>
      <c r="C55" s="5" t="n">
        <v>3794527</v>
      </c>
      <c r="E55" s="5" t="n">
        <v>2379774</v>
      </c>
      <c r="F55" s="5" t="n">
        <v>1597897</v>
      </c>
      <c r="G55" s="5" t="n">
        <v>-183144</v>
      </c>
      <c r="H55" s="5" t="n">
        <v>170704</v>
      </c>
    </row>
    <row r="56" spans="1:8">
      <c r="A56" s="3" t="s">
        <v>168</v>
      </c>
    </row>
    <row r="57" spans="1:8">
      <c r="A57" s="4" t="s">
        <v>56</v>
      </c>
      <c r="B57" s="5" t="n">
        <v>484667</v>
      </c>
      <c r="C57" s="5" t="n">
        <v>452053</v>
      </c>
      <c r="F57" s="5" t="n">
        <v>452053</v>
      </c>
      <c r="H57" s="5" t="n">
        <v>32614</v>
      </c>
    </row>
    <row r="58" spans="1:8">
      <c r="A58" s="4" t="s">
        <v>169</v>
      </c>
      <c r="B58" s="5" t="n">
        <v>-127884</v>
      </c>
      <c r="C58" s="5" t="n">
        <v>-125188</v>
      </c>
      <c r="G58" s="5" t="n">
        <v>-125188</v>
      </c>
      <c r="H58" s="5" t="n">
        <v>-2696</v>
      </c>
    </row>
    <row r="59" spans="1:8">
      <c r="A59" s="4" t="s">
        <v>170</v>
      </c>
      <c r="D59" s="5" t="n">
        <v>988000</v>
      </c>
    </row>
    <row r="60" spans="1:8">
      <c r="A60" s="4" t="s">
        <v>171</v>
      </c>
      <c r="B60" s="5" t="n">
        <v>14318</v>
      </c>
      <c r="C60" s="5" t="n">
        <v>14318</v>
      </c>
      <c r="E60" s="5" t="n">
        <v>14318</v>
      </c>
    </row>
    <row r="61" spans="1:8">
      <c r="A61" s="4" t="s">
        <v>172</v>
      </c>
      <c r="D61" s="5" t="n">
        <v>-279000</v>
      </c>
    </row>
    <row r="62" spans="1:8">
      <c r="A62" s="4" t="s">
        <v>148</v>
      </c>
      <c r="B62" s="5" t="n">
        <v>-32727</v>
      </c>
      <c r="C62" s="5" t="n">
        <v>-32727</v>
      </c>
      <c r="E62" s="5" t="n">
        <v>-32727</v>
      </c>
    </row>
    <row r="63" spans="1:8">
      <c r="A63" s="4" t="s">
        <v>124</v>
      </c>
      <c r="B63" s="5" t="n">
        <v>57826</v>
      </c>
      <c r="C63" s="5" t="n">
        <v>57826</v>
      </c>
      <c r="E63" s="5" t="n">
        <v>57826</v>
      </c>
    </row>
    <row r="64" spans="1:8">
      <c r="A64" s="4" t="s">
        <v>177</v>
      </c>
      <c r="B64" s="6" t="n">
        <v>-5686</v>
      </c>
      <c r="H64" s="5" t="n">
        <v>-5686</v>
      </c>
    </row>
    <row r="65" spans="1:8">
      <c r="A65" s="4" t="s">
        <v>178</v>
      </c>
      <c r="B65" s="5" t="n">
        <v>-1927000</v>
      </c>
      <c r="D65" s="5" t="n">
        <v>-1927000</v>
      </c>
    </row>
    <row r="66" spans="1:8">
      <c r="A66" s="4" t="s">
        <v>146</v>
      </c>
      <c r="B66" s="6" t="n">
        <v>-212196</v>
      </c>
      <c r="C66" s="5" t="n">
        <v>-212196</v>
      </c>
      <c r="E66" s="5" t="n">
        <v>-184024</v>
      </c>
      <c r="F66" s="5" t="n">
        <v>-28172</v>
      </c>
    </row>
    <row r="67" spans="1:8">
      <c r="A67" s="4" t="s">
        <v>152</v>
      </c>
      <c r="B67" s="5" t="n">
        <v>-6332</v>
      </c>
      <c r="C67" s="5" t="n">
        <v>-6332</v>
      </c>
      <c r="F67" s="5" t="n">
        <v>-6332</v>
      </c>
    </row>
    <row r="68" spans="1:8">
      <c r="A68" s="4" t="s">
        <v>187</v>
      </c>
      <c r="D68" s="5" t="n">
        <v>157962000</v>
      </c>
    </row>
    <row r="69" spans="1:8">
      <c r="A69" s="4" t="s">
        <v>188</v>
      </c>
      <c r="B69" s="6" t="n">
        <v>4186343</v>
      </c>
      <c r="C69" s="6" t="n">
        <v>3991407</v>
      </c>
      <c r="E69" s="6" t="n">
        <v>2235167</v>
      </c>
      <c r="F69" s="6" t="n">
        <v>2066415</v>
      </c>
      <c r="G69" s="6" t="n">
        <v>-310175</v>
      </c>
      <c r="H69" s="6" t="n">
        <v>19493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6"/>
    <col customWidth="1" max="5" min="5" width="14"/>
    <col customWidth="1" max="6" min="6" width="13"/>
  </cols>
  <sheetData>
    <row r="1" spans="1:6">
      <c r="A1" s="1" t="s">
        <v>713</v>
      </c>
      <c r="B1" s="2" t="s">
        <v>33</v>
      </c>
      <c r="C1" s="2" t="s">
        <v>34</v>
      </c>
      <c r="D1" s="2" t="s">
        <v>1</v>
      </c>
    </row>
    <row r="2" spans="1:6">
      <c r="B2" s="2" t="s">
        <v>35</v>
      </c>
      <c r="C2" s="2" t="s">
        <v>41</v>
      </c>
      <c r="D2" s="2" t="s">
        <v>2</v>
      </c>
      <c r="E2" s="2" t="s">
        <v>37</v>
      </c>
      <c r="F2" s="2" t="s">
        <v>43</v>
      </c>
    </row>
    <row r="3" spans="1:6">
      <c r="A3" s="3" t="s">
        <v>714</v>
      </c>
    </row>
    <row r="4" spans="1:6">
      <c r="A4" s="4" t="s">
        <v>715</v>
      </c>
      <c r="C4" s="6" t="n">
        <v>4400</v>
      </c>
      <c r="D4" s="6" t="n">
        <v>-10600</v>
      </c>
      <c r="E4" s="6" t="n">
        <v>8600</v>
      </c>
      <c r="F4" s="6" t="n">
        <v>7300</v>
      </c>
    </row>
    <row r="5" spans="1:6">
      <c r="A5" s="4" t="s">
        <v>716</v>
      </c>
      <c r="D5" s="5" t="n">
        <v>23300</v>
      </c>
      <c r="E5" s="5" t="n">
        <v>158700</v>
      </c>
    </row>
    <row r="6" spans="1:6">
      <c r="A6" s="4" t="s">
        <v>717</v>
      </c>
      <c r="E6" s="5" t="n">
        <v>222400</v>
      </c>
    </row>
    <row r="7" spans="1:6">
      <c r="A7" s="4" t="s">
        <v>718</v>
      </c>
      <c r="E7" s="5" t="n">
        <v>63700</v>
      </c>
    </row>
    <row r="8" spans="1:6">
      <c r="A8" s="4" t="s">
        <v>719</v>
      </c>
      <c r="B8" s="6" t="n">
        <v>-23300</v>
      </c>
      <c r="D8" s="5" t="n">
        <v>-40400</v>
      </c>
    </row>
    <row r="9" spans="1:6">
      <c r="A9" s="4" t="s">
        <v>720</v>
      </c>
      <c r="D9" s="5" t="n">
        <v>18000</v>
      </c>
    </row>
    <row r="10" spans="1:6">
      <c r="A10" s="4" t="s">
        <v>721</v>
      </c>
      <c r="D10" s="5" t="n">
        <v>21200</v>
      </c>
    </row>
    <row r="11" spans="1:6">
      <c r="A11" s="4" t="s">
        <v>722</v>
      </c>
    </row>
    <row r="12" spans="1:6">
      <c r="A12" s="3" t="s">
        <v>714</v>
      </c>
    </row>
    <row r="13" spans="1:6">
      <c r="A13" s="4" t="s">
        <v>723</v>
      </c>
      <c r="D13" s="5" t="n">
        <v>68300</v>
      </c>
    </row>
    <row r="14" spans="1:6">
      <c r="A14" s="4" t="s">
        <v>724</v>
      </c>
    </row>
    <row r="15" spans="1:6">
      <c r="A15" s="3" t="s">
        <v>714</v>
      </c>
    </row>
    <row r="16" spans="1:6">
      <c r="A16" s="4" t="s">
        <v>723</v>
      </c>
      <c r="D16" s="5" t="n">
        <v>38600</v>
      </c>
    </row>
    <row r="17" spans="1:6">
      <c r="A17" s="4" t="s">
        <v>725</v>
      </c>
    </row>
    <row r="18" spans="1:6">
      <c r="A18" s="3" t="s">
        <v>714</v>
      </c>
    </row>
    <row r="19" spans="1:6">
      <c r="A19" s="4" t="s">
        <v>726</v>
      </c>
      <c r="C19" s="6" t="n">
        <v>-1504</v>
      </c>
      <c r="D19" s="5" t="n">
        <v>1145</v>
      </c>
      <c r="E19" s="5" t="n">
        <v>-3793</v>
      </c>
      <c r="F19" s="6" t="n">
        <v>-4474</v>
      </c>
    </row>
    <row r="20" spans="1:6">
      <c r="A20" s="4" t="s">
        <v>727</v>
      </c>
    </row>
    <row r="21" spans="1:6">
      <c r="A21" s="3" t="s">
        <v>714</v>
      </c>
    </row>
    <row r="22" spans="1:6">
      <c r="A22" s="4" t="s">
        <v>726</v>
      </c>
      <c r="D22" s="6" t="n">
        <v>-7979</v>
      </c>
      <c r="E22" s="5" t="n">
        <v>-6469</v>
      </c>
    </row>
    <row r="23" spans="1:6">
      <c r="A23" s="4" t="s">
        <v>728</v>
      </c>
    </row>
    <row r="24" spans="1:6">
      <c r="A24" s="3" t="s">
        <v>714</v>
      </c>
    </row>
    <row r="25" spans="1:6">
      <c r="A25" s="4" t="s">
        <v>726</v>
      </c>
      <c r="E25" s="6" t="n">
        <v>-10300</v>
      </c>
    </row>
  </sheetData>
  <mergeCells count="2">
    <mergeCell ref="A1:A2"/>
    <mergeCell ref="D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3"/>
  </cols>
  <sheetData>
    <row r="1" spans="1:7">
      <c r="A1" s="1" t="s">
        <v>729</v>
      </c>
      <c r="B1" s="2" t="s">
        <v>34</v>
      </c>
      <c r="D1" s="2" t="s">
        <v>1</v>
      </c>
    </row>
    <row r="2" spans="1:7">
      <c r="B2" s="2" t="s">
        <v>41</v>
      </c>
      <c r="C2" s="2" t="s">
        <v>42</v>
      </c>
      <c r="D2" s="2" t="s">
        <v>2</v>
      </c>
      <c r="E2" s="2" t="s">
        <v>37</v>
      </c>
      <c r="F2" s="2" t="s">
        <v>41</v>
      </c>
      <c r="G2" s="2" t="s">
        <v>43</v>
      </c>
    </row>
    <row r="3" spans="1:7">
      <c r="A3" s="3" t="s">
        <v>730</v>
      </c>
    </row>
    <row r="4" spans="1:7">
      <c r="A4" s="4" t="s">
        <v>731</v>
      </c>
      <c r="B4" s="6" t="n">
        <v>22859</v>
      </c>
      <c r="D4" s="6" t="n">
        <v>-20984</v>
      </c>
      <c r="E4" s="6" t="n">
        <v>79903</v>
      </c>
      <c r="G4" s="6" t="n">
        <v>26493</v>
      </c>
    </row>
    <row r="5" spans="1:7">
      <c r="A5" s="4" t="s">
        <v>732</v>
      </c>
      <c r="B5" s="5" t="n">
        <v>3443</v>
      </c>
      <c r="D5" s="5" t="n">
        <v>21122</v>
      </c>
      <c r="E5" s="5" t="n">
        <v>3468</v>
      </c>
      <c r="G5" s="5" t="n">
        <v>5454</v>
      </c>
    </row>
    <row r="6" spans="1:7">
      <c r="A6" s="4" t="s">
        <v>733</v>
      </c>
      <c r="B6" s="5" t="n">
        <v>42681</v>
      </c>
      <c r="D6" s="5" t="n">
        <v>79320</v>
      </c>
      <c r="E6" s="5" t="n">
        <v>67851</v>
      </c>
      <c r="G6" s="5" t="n">
        <v>56689</v>
      </c>
    </row>
    <row r="7" spans="1:7">
      <c r="A7" s="4" t="s">
        <v>734</v>
      </c>
      <c r="B7" s="5" t="n">
        <v>68983</v>
      </c>
      <c r="D7" s="5" t="n">
        <v>79458</v>
      </c>
      <c r="E7" s="5" t="n">
        <v>151222</v>
      </c>
      <c r="G7" s="5" t="n">
        <v>88636</v>
      </c>
    </row>
    <row r="8" spans="1:7">
      <c r="A8" s="3" t="s">
        <v>735</v>
      </c>
    </row>
    <row r="9" spans="1:7">
      <c r="A9" s="4" t="s">
        <v>731</v>
      </c>
      <c r="B9" s="5" t="n">
        <v>-36447</v>
      </c>
      <c r="D9" s="5" t="n">
        <v>-8760</v>
      </c>
      <c r="E9" s="5" t="n">
        <v>-266869</v>
      </c>
      <c r="G9" s="5" t="n">
        <v>-18205</v>
      </c>
    </row>
    <row r="10" spans="1:7">
      <c r="A10" s="4" t="s">
        <v>732</v>
      </c>
      <c r="B10" s="5" t="n">
        <v>-1842</v>
      </c>
      <c r="D10" s="5" t="n">
        <v>-1684</v>
      </c>
      <c r="E10" s="5" t="n">
        <v>9678</v>
      </c>
      <c r="G10" s="5" t="n">
        <v>-3620</v>
      </c>
    </row>
    <row r="11" spans="1:7">
      <c r="A11" s="4" t="s">
        <v>733</v>
      </c>
      <c r="B11" s="5" t="n">
        <v>4967</v>
      </c>
      <c r="D11" s="5" t="n">
        <v>8474</v>
      </c>
      <c r="E11" s="5" t="n">
        <v>4582</v>
      </c>
      <c r="G11" s="5" t="n">
        <v>3884</v>
      </c>
    </row>
    <row r="12" spans="1:7">
      <c r="A12" s="4" t="s">
        <v>736</v>
      </c>
      <c r="B12" s="5" t="n">
        <v>-33322</v>
      </c>
      <c r="D12" s="5" t="n">
        <v>-1970</v>
      </c>
      <c r="E12" s="5" t="n">
        <v>-252609</v>
      </c>
      <c r="G12" s="5" t="n">
        <v>-17941</v>
      </c>
    </row>
    <row r="13" spans="1:7">
      <c r="A13" s="4" t="s">
        <v>737</v>
      </c>
      <c r="B13" s="6" t="n">
        <v>35661</v>
      </c>
      <c r="C13" s="6" t="n">
        <v>70089</v>
      </c>
      <c r="D13" s="6" t="n">
        <v>77488</v>
      </c>
      <c r="E13" s="6" t="n">
        <v>-101387</v>
      </c>
      <c r="F13" s="6" t="n">
        <v>36267</v>
      </c>
      <c r="G13" s="6" t="n">
        <v>70695</v>
      </c>
    </row>
  </sheetData>
  <mergeCells count="3">
    <mergeCell ref="A1:A2"/>
    <mergeCell ref="B1:C1"/>
    <mergeCell ref="D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s>
  <sheetData>
    <row r="1" spans="1:5">
      <c r="A1" s="1" t="s">
        <v>738</v>
      </c>
      <c r="B1" s="2" t="s">
        <v>34</v>
      </c>
      <c r="C1" s="2" t="s">
        <v>1</v>
      </c>
    </row>
    <row r="2" spans="1:5">
      <c r="B2" s="2" t="s">
        <v>41</v>
      </c>
      <c r="C2" s="2" t="s">
        <v>2</v>
      </c>
      <c r="D2" s="2" t="s">
        <v>37</v>
      </c>
      <c r="E2" s="2" t="s">
        <v>43</v>
      </c>
    </row>
    <row r="3" spans="1:5">
      <c r="A3" s="3" t="s">
        <v>220</v>
      </c>
    </row>
    <row r="4" spans="1:5">
      <c r="A4" s="4" t="s">
        <v>739</v>
      </c>
      <c r="B4" s="6" t="n">
        <v>-55279</v>
      </c>
      <c r="C4" s="6" t="n">
        <v>131067</v>
      </c>
      <c r="D4" s="6" t="n">
        <v>29692</v>
      </c>
      <c r="E4" s="6" t="n">
        <v>59876</v>
      </c>
    </row>
    <row r="5" spans="1:5">
      <c r="A5" s="4" t="s">
        <v>733</v>
      </c>
      <c r="B5" s="5" t="n">
        <v>228623</v>
      </c>
      <c r="C5" s="5" t="n">
        <v>431089</v>
      </c>
      <c r="D5" s="5" t="n">
        <v>362991</v>
      </c>
      <c r="E5" s="5" t="n">
        <v>301036</v>
      </c>
    </row>
    <row r="6" spans="1:5">
      <c r="A6" s="4" t="s">
        <v>54</v>
      </c>
      <c r="B6" s="6" t="n">
        <v>173344</v>
      </c>
      <c r="C6" s="6" t="n">
        <v>562156</v>
      </c>
      <c r="D6" s="6" t="n">
        <v>392683</v>
      </c>
      <c r="E6" s="6" t="n">
        <v>360912</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4"/>
    <col customWidth="1" max="5" min="5" width="13"/>
  </cols>
  <sheetData>
    <row r="1" spans="1:5">
      <c r="A1" s="1" t="s">
        <v>740</v>
      </c>
      <c r="B1" s="2" t="s">
        <v>34</v>
      </c>
      <c r="C1" s="2" t="s">
        <v>1</v>
      </c>
    </row>
    <row r="2" spans="1:5">
      <c r="B2" s="2" t="s">
        <v>41</v>
      </c>
      <c r="C2" s="2" t="s">
        <v>2</v>
      </c>
      <c r="D2" s="2" t="s">
        <v>37</v>
      </c>
      <c r="E2" s="2" t="s">
        <v>43</v>
      </c>
    </row>
    <row r="3" spans="1:5">
      <c r="A3" s="3" t="s">
        <v>220</v>
      </c>
    </row>
    <row r="4" spans="1:5">
      <c r="A4" s="4" t="s">
        <v>741</v>
      </c>
      <c r="B4" s="4" t="s">
        <v>742</v>
      </c>
      <c r="C4" s="4" t="s">
        <v>743</v>
      </c>
      <c r="D4" s="4" t="s">
        <v>742</v>
      </c>
      <c r="E4" s="4" t="s">
        <v>742</v>
      </c>
    </row>
    <row r="5" spans="1:5">
      <c r="A5" s="4" t="s">
        <v>744</v>
      </c>
      <c r="B5" s="4" t="s">
        <v>745</v>
      </c>
      <c r="C5" s="4" t="s">
        <v>746</v>
      </c>
      <c r="D5" s="4" t="s">
        <v>747</v>
      </c>
      <c r="E5" s="4" t="s">
        <v>748</v>
      </c>
    </row>
    <row r="6" spans="1:5">
      <c r="A6" s="4" t="s">
        <v>749</v>
      </c>
      <c r="B6" s="4" t="s">
        <v>750</v>
      </c>
      <c r="C6" s="4" t="s">
        <v>751</v>
      </c>
      <c r="D6" s="4" t="s">
        <v>752</v>
      </c>
      <c r="E6" s="4" t="s">
        <v>753</v>
      </c>
    </row>
    <row r="7" spans="1:5">
      <c r="A7" s="4" t="s">
        <v>754</v>
      </c>
      <c r="B7" s="4" t="s">
        <v>755</v>
      </c>
      <c r="C7" s="4" t="s">
        <v>756</v>
      </c>
      <c r="D7" s="4" t="s">
        <v>757</v>
      </c>
      <c r="E7" s="4" t="s">
        <v>758</v>
      </c>
    </row>
    <row r="8" spans="1:5">
      <c r="A8" s="4" t="s">
        <v>759</v>
      </c>
      <c r="B8" s="4" t="s">
        <v>760</v>
      </c>
      <c r="C8" s="4" t="s">
        <v>761</v>
      </c>
      <c r="D8" s="4" t="s">
        <v>762</v>
      </c>
      <c r="E8" s="4" t="s">
        <v>760</v>
      </c>
    </row>
    <row r="9" spans="1:5">
      <c r="A9" s="4" t="s">
        <v>763</v>
      </c>
      <c r="B9" s="4" t="s">
        <v>760</v>
      </c>
      <c r="C9" s="4" t="s">
        <v>760</v>
      </c>
      <c r="D9" s="4" t="s">
        <v>764</v>
      </c>
      <c r="E9" s="4" t="s">
        <v>760</v>
      </c>
    </row>
    <row r="10" spans="1:5">
      <c r="A10" s="4" t="s">
        <v>765</v>
      </c>
      <c r="B10" s="4" t="s">
        <v>766</v>
      </c>
      <c r="C10" s="4" t="s">
        <v>767</v>
      </c>
      <c r="D10" s="4" t="s">
        <v>766</v>
      </c>
      <c r="E10" s="4" t="s">
        <v>766</v>
      </c>
    </row>
    <row r="11" spans="1:5">
      <c r="A11" s="4" t="s">
        <v>124</v>
      </c>
      <c r="B11" s="4" t="s">
        <v>766</v>
      </c>
      <c r="C11" s="4" t="s">
        <v>768</v>
      </c>
      <c r="D11" s="4" t="s">
        <v>769</v>
      </c>
      <c r="E11" s="4" t="s">
        <v>766</v>
      </c>
    </row>
    <row r="12" spans="1:5">
      <c r="A12" s="4" t="s">
        <v>770</v>
      </c>
      <c r="B12" s="4" t="s">
        <v>766</v>
      </c>
      <c r="C12" s="4" t="s">
        <v>771</v>
      </c>
      <c r="D12" s="4" t="s">
        <v>766</v>
      </c>
      <c r="E12" s="4" t="s">
        <v>766</v>
      </c>
    </row>
    <row r="13" spans="1:5">
      <c r="A13" s="4" t="s">
        <v>772</v>
      </c>
      <c r="B13" s="4" t="s">
        <v>766</v>
      </c>
      <c r="C13" s="4" t="s">
        <v>766</v>
      </c>
      <c r="D13" s="4" t="s">
        <v>766</v>
      </c>
      <c r="E13" s="4" t="s">
        <v>773</v>
      </c>
    </row>
    <row r="14" spans="1:5">
      <c r="A14" s="4" t="s">
        <v>774</v>
      </c>
      <c r="B14" s="4" t="s">
        <v>760</v>
      </c>
      <c r="C14" s="4" t="s">
        <v>775</v>
      </c>
      <c r="D14" s="4" t="s">
        <v>776</v>
      </c>
      <c r="E14" s="4" t="s">
        <v>760</v>
      </c>
    </row>
    <row r="15" spans="1:5">
      <c r="A15" s="4" t="s">
        <v>709</v>
      </c>
      <c r="B15" s="4" t="s">
        <v>777</v>
      </c>
      <c r="C15" s="4" t="s">
        <v>778</v>
      </c>
      <c r="D15" s="4" t="s">
        <v>756</v>
      </c>
      <c r="E15" s="4" t="s">
        <v>748</v>
      </c>
    </row>
    <row r="16" spans="1:5">
      <c r="A16" s="4" t="s">
        <v>779</v>
      </c>
      <c r="B16" s="4" t="s">
        <v>780</v>
      </c>
      <c r="C16" s="4" t="s">
        <v>781</v>
      </c>
      <c r="D16" s="4" t="s">
        <v>782</v>
      </c>
      <c r="E16" s="4" t="s">
        <v>783</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3"/>
  </cols>
  <sheetData>
    <row r="1" spans="1:6">
      <c r="A1" s="1" t="s">
        <v>784</v>
      </c>
      <c r="B1" s="2" t="s">
        <v>2</v>
      </c>
      <c r="C1" s="2" t="s">
        <v>37</v>
      </c>
      <c r="D1" s="2" t="s">
        <v>41</v>
      </c>
      <c r="E1" s="2" t="s">
        <v>43</v>
      </c>
      <c r="F1" s="2" t="s">
        <v>785</v>
      </c>
    </row>
    <row r="2" spans="1:6">
      <c r="A2" s="3" t="s">
        <v>786</v>
      </c>
    </row>
    <row r="3" spans="1:6">
      <c r="A3" s="4" t="s">
        <v>787</v>
      </c>
      <c r="B3" s="6" t="n">
        <v>4890</v>
      </c>
      <c r="C3" s="6" t="n">
        <v>8961</v>
      </c>
    </row>
    <row r="4" spans="1:6">
      <c r="A4" s="4" t="s">
        <v>788</v>
      </c>
      <c r="B4" s="5" t="n">
        <v>20096</v>
      </c>
      <c r="C4" s="5" t="n">
        <v>17228</v>
      </c>
    </row>
    <row r="5" spans="1:6">
      <c r="A5" s="4" t="s">
        <v>789</v>
      </c>
      <c r="B5" s="5" t="n">
        <v>10833</v>
      </c>
      <c r="C5" s="5" t="n">
        <v>3819</v>
      </c>
    </row>
    <row r="6" spans="1:6">
      <c r="A6" s="4" t="s">
        <v>124</v>
      </c>
      <c r="B6" s="5" t="n">
        <v>11333</v>
      </c>
      <c r="C6" s="5" t="n">
        <v>7856</v>
      </c>
    </row>
    <row r="7" spans="1:6">
      <c r="A7" s="4" t="s">
        <v>790</v>
      </c>
      <c r="B7" s="5" t="n">
        <v>35913</v>
      </c>
      <c r="C7" s="5" t="n">
        <v>34582</v>
      </c>
    </row>
    <row r="8" spans="1:6">
      <c r="A8" s="4" t="s">
        <v>709</v>
      </c>
      <c r="B8" s="5" t="n">
        <v>16906</v>
      </c>
      <c r="C8" s="5" t="n">
        <v>18502</v>
      </c>
    </row>
    <row r="9" spans="1:6">
      <c r="A9" s="4" t="s">
        <v>791</v>
      </c>
      <c r="B9" s="5" t="n">
        <v>99971</v>
      </c>
      <c r="C9" s="5" t="n">
        <v>90948</v>
      </c>
    </row>
    <row r="10" spans="1:6">
      <c r="A10" s="4" t="s">
        <v>792</v>
      </c>
      <c r="B10" s="5" t="n">
        <v>-23390</v>
      </c>
      <c r="C10" s="5" t="n">
        <v>-16550</v>
      </c>
      <c r="D10" s="6" t="n">
        <v>-16611</v>
      </c>
      <c r="E10" s="6" t="n">
        <v>-15119</v>
      </c>
      <c r="F10" s="6" t="n">
        <v>-3823</v>
      </c>
    </row>
    <row r="11" spans="1:6">
      <c r="A11" s="4" t="s">
        <v>793</v>
      </c>
      <c r="B11" s="5" t="n">
        <v>76581</v>
      </c>
      <c r="C11" s="5" t="n">
        <v>74398</v>
      </c>
    </row>
    <row r="12" spans="1:6">
      <c r="A12" s="3" t="s">
        <v>794</v>
      </c>
    </row>
    <row r="13" spans="1:6">
      <c r="A13" s="4" t="s">
        <v>795</v>
      </c>
      <c r="B13" s="5" t="n">
        <v>522636</v>
      </c>
      <c r="C13" s="5" t="n">
        <v>410563</v>
      </c>
    </row>
    <row r="14" spans="1:6">
      <c r="A14" s="4" t="s">
        <v>265</v>
      </c>
      <c r="B14" s="5" t="n">
        <v>102654</v>
      </c>
      <c r="C14" s="5" t="n">
        <v>77481</v>
      </c>
    </row>
    <row r="15" spans="1:6">
      <c r="A15" s="4" t="s">
        <v>709</v>
      </c>
      <c r="B15" s="5" t="n">
        <v>28188</v>
      </c>
      <c r="C15" s="5" t="n">
        <v>10087</v>
      </c>
    </row>
    <row r="16" spans="1:6">
      <c r="A16" s="4" t="s">
        <v>796</v>
      </c>
      <c r="B16" s="5" t="n">
        <v>653478</v>
      </c>
      <c r="C16" s="5" t="n">
        <v>498131</v>
      </c>
    </row>
    <row r="17" spans="1:6">
      <c r="A17" s="4" t="s">
        <v>797</v>
      </c>
      <c r="B17" s="6" t="n">
        <v>-576897</v>
      </c>
      <c r="C17" s="6" t="n">
        <v>-42373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37</v>
      </c>
    </row>
    <row r="2" spans="1:3">
      <c r="A2" s="3" t="s">
        <v>220</v>
      </c>
    </row>
    <row r="3" spans="1:3">
      <c r="A3" s="4" t="s">
        <v>799</v>
      </c>
      <c r="B3" s="6" t="n">
        <v>8128</v>
      </c>
      <c r="C3" s="6" t="n">
        <v>13146</v>
      </c>
    </row>
    <row r="4" spans="1:3">
      <c r="A4" s="4" t="s">
        <v>800</v>
      </c>
      <c r="B4" s="5" t="n">
        <v>-585025</v>
      </c>
      <c r="C4" s="5" t="n">
        <v>-436879</v>
      </c>
    </row>
    <row r="5" spans="1:3">
      <c r="A5" s="4" t="s">
        <v>797</v>
      </c>
      <c r="B5" s="6" t="n">
        <v>-576897</v>
      </c>
      <c r="C5" s="6" t="n">
        <v>-42373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3"/>
  </cols>
  <sheetData>
    <row r="1" spans="1:5">
      <c r="A1" s="1" t="s">
        <v>801</v>
      </c>
      <c r="B1" s="2" t="s">
        <v>34</v>
      </c>
      <c r="C1" s="2" t="s">
        <v>1</v>
      </c>
    </row>
    <row r="2" spans="1:5">
      <c r="B2" s="2" t="s">
        <v>41</v>
      </c>
      <c r="C2" s="2" t="s">
        <v>2</v>
      </c>
      <c r="D2" s="2" t="s">
        <v>37</v>
      </c>
      <c r="E2" s="2" t="s">
        <v>43</v>
      </c>
    </row>
    <row r="3" spans="1:5">
      <c r="A3" s="3" t="s">
        <v>802</v>
      </c>
    </row>
    <row r="4" spans="1:5">
      <c r="A4" s="4" t="s">
        <v>803</v>
      </c>
      <c r="B4" s="6" t="n">
        <v>-15119</v>
      </c>
      <c r="C4" s="6" t="n">
        <v>-16550</v>
      </c>
      <c r="D4" s="6" t="n">
        <v>-16611</v>
      </c>
      <c r="E4" s="6" t="n">
        <v>-3823</v>
      </c>
    </row>
    <row r="5" spans="1:5">
      <c r="A5" s="4" t="s">
        <v>804</v>
      </c>
      <c r="B5" s="5" t="n">
        <v>-16611</v>
      </c>
      <c r="C5" s="5" t="n">
        <v>-23390</v>
      </c>
      <c r="D5" s="5" t="n">
        <v>-16550</v>
      </c>
      <c r="E5" s="5" t="n">
        <v>-15119</v>
      </c>
    </row>
    <row r="6" spans="1:5">
      <c r="A6" s="4" t="s">
        <v>725</v>
      </c>
    </row>
    <row r="7" spans="1:5">
      <c r="A7" s="3" t="s">
        <v>802</v>
      </c>
    </row>
    <row r="8" spans="1:5">
      <c r="A8" s="4" t="s">
        <v>805</v>
      </c>
      <c r="B8" s="5" t="n">
        <v>-1504</v>
      </c>
      <c r="C8" s="5" t="n">
        <v>1145</v>
      </c>
      <c r="D8" s="5" t="n">
        <v>-3793</v>
      </c>
      <c r="E8" s="5" t="n">
        <v>-4474</v>
      </c>
    </row>
    <row r="9" spans="1:5">
      <c r="A9" s="4" t="s">
        <v>727</v>
      </c>
    </row>
    <row r="10" spans="1:5">
      <c r="A10" s="3" t="s">
        <v>802</v>
      </c>
    </row>
    <row r="11" spans="1:5">
      <c r="A11" s="4" t="s">
        <v>805</v>
      </c>
      <c r="C11" s="5" t="n">
        <v>-7979</v>
      </c>
      <c r="D11" s="5" t="n">
        <v>-6469</v>
      </c>
    </row>
    <row r="12" spans="1:5">
      <c r="A12" s="4" t="s">
        <v>806</v>
      </c>
    </row>
    <row r="13" spans="1:5">
      <c r="A13" s="3" t="s">
        <v>802</v>
      </c>
    </row>
    <row r="14" spans="1:5">
      <c r="A14" s="4" t="s">
        <v>805</v>
      </c>
      <c r="D14" s="5" t="n">
        <v>7140</v>
      </c>
      <c r="E14" s="5" t="n">
        <v>-7140</v>
      </c>
    </row>
    <row r="15" spans="1:5">
      <c r="A15" s="4" t="s">
        <v>807</v>
      </c>
    </row>
    <row r="16" spans="1:5">
      <c r="A16" s="3" t="s">
        <v>802</v>
      </c>
    </row>
    <row r="17" spans="1:5">
      <c r="A17" s="4" t="s">
        <v>805</v>
      </c>
      <c r="C17" s="6" t="n">
        <v>-6</v>
      </c>
      <c r="D17" s="5" t="n">
        <v>-685</v>
      </c>
    </row>
    <row r="18" spans="1:5">
      <c r="A18" s="4" t="s">
        <v>808</v>
      </c>
    </row>
    <row r="19" spans="1:5">
      <c r="A19" s="3" t="s">
        <v>802</v>
      </c>
    </row>
    <row r="20" spans="1:5">
      <c r="A20" s="4" t="s">
        <v>805</v>
      </c>
      <c r="B20" s="6" t="n">
        <v>12</v>
      </c>
      <c r="E20" s="5" t="n">
        <v>-1526</v>
      </c>
    </row>
    <row r="21" spans="1:5">
      <c r="A21" s="4" t="s">
        <v>809</v>
      </c>
    </row>
    <row r="22" spans="1:5">
      <c r="A22" s="3" t="s">
        <v>802</v>
      </c>
    </row>
    <row r="23" spans="1:5">
      <c r="A23" s="4" t="s">
        <v>805</v>
      </c>
      <c r="E23" s="5" t="n">
        <v>1746</v>
      </c>
    </row>
    <row r="24" spans="1:5">
      <c r="A24" s="4" t="s">
        <v>810</v>
      </c>
    </row>
    <row r="25" spans="1:5">
      <c r="A25" s="3" t="s">
        <v>802</v>
      </c>
    </row>
    <row r="26" spans="1:5">
      <c r="A26" s="4" t="s">
        <v>805</v>
      </c>
      <c r="D26" s="6" t="n">
        <v>3868</v>
      </c>
    </row>
    <row r="27" spans="1:5">
      <c r="A27" s="4" t="s">
        <v>709</v>
      </c>
    </row>
    <row r="28" spans="1:5">
      <c r="A28" s="3" t="s">
        <v>802</v>
      </c>
    </row>
    <row r="29" spans="1:5">
      <c r="A29" s="4" t="s">
        <v>805</v>
      </c>
      <c r="E29" s="6" t="n">
        <v>98</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s>
  <sheetData>
    <row r="1" spans="1:5">
      <c r="A1" s="1" t="s">
        <v>811</v>
      </c>
      <c r="B1" s="2" t="s">
        <v>34</v>
      </c>
      <c r="C1" s="2" t="s">
        <v>1</v>
      </c>
    </row>
    <row r="2" spans="1:5">
      <c r="B2" s="2" t="s">
        <v>41</v>
      </c>
      <c r="C2" s="2" t="s">
        <v>2</v>
      </c>
      <c r="D2" s="2" t="s">
        <v>37</v>
      </c>
      <c r="E2" s="2" t="s">
        <v>43</v>
      </c>
    </row>
    <row r="3" spans="1:5">
      <c r="A3" s="3" t="s">
        <v>812</v>
      </c>
    </row>
    <row r="4" spans="1:5">
      <c r="A4" s="4" t="s">
        <v>813</v>
      </c>
      <c r="B4" s="6" t="n">
        <v>7803</v>
      </c>
      <c r="C4" s="6" t="n">
        <v>31218</v>
      </c>
      <c r="D4" s="6" t="n">
        <v>17916</v>
      </c>
      <c r="E4" s="6" t="n">
        <v>2559</v>
      </c>
    </row>
    <row r="5" spans="1:5">
      <c r="A5" s="4" t="s">
        <v>814</v>
      </c>
      <c r="B5" s="5" t="n">
        <v>4626</v>
      </c>
      <c r="C5" s="5" t="n">
        <v>0</v>
      </c>
      <c r="D5" s="5" t="n">
        <v>7537</v>
      </c>
      <c r="E5" s="5" t="n">
        <v>287</v>
      </c>
    </row>
    <row r="6" spans="1:5">
      <c r="A6" s="4" t="s">
        <v>815</v>
      </c>
      <c r="B6" s="5" t="n">
        <v>6149</v>
      </c>
      <c r="C6" s="5" t="n">
        <v>0</v>
      </c>
      <c r="D6" s="5" t="n">
        <v>13061</v>
      </c>
      <c r="E6" s="5" t="n">
        <v>6151</v>
      </c>
    </row>
    <row r="7" spans="1:5">
      <c r="A7" s="4" t="s">
        <v>816</v>
      </c>
      <c r="B7" s="5" t="n">
        <v>247</v>
      </c>
      <c r="C7" s="5" t="n">
        <v>0</v>
      </c>
      <c r="D7" s="5" t="n">
        <v>411</v>
      </c>
      <c r="E7" s="5" t="n">
        <v>753</v>
      </c>
    </row>
    <row r="8" spans="1:5">
      <c r="A8" s="4" t="s">
        <v>817</v>
      </c>
      <c r="B8" s="5" t="n">
        <v>-3</v>
      </c>
      <c r="C8" s="5" t="n">
        <v>0</v>
      </c>
      <c r="D8" s="5" t="n">
        <v>27</v>
      </c>
      <c r="E8" s="5" t="n">
        <v>2</v>
      </c>
    </row>
    <row r="9" spans="1:5">
      <c r="A9" s="4" t="s">
        <v>818</v>
      </c>
      <c r="B9" s="5" t="n">
        <v>-906</v>
      </c>
      <c r="C9" s="5" t="n">
        <v>-10021</v>
      </c>
      <c r="D9" s="5" t="n">
        <v>-7285</v>
      </c>
      <c r="E9" s="5" t="n">
        <v>-123</v>
      </c>
    </row>
    <row r="10" spans="1:5">
      <c r="A10" s="4" t="s">
        <v>819</v>
      </c>
      <c r="B10" s="5" t="n">
        <v>0</v>
      </c>
      <c r="C10" s="5" t="n">
        <v>0</v>
      </c>
      <c r="D10" s="5" t="n">
        <v>-449</v>
      </c>
      <c r="E10" s="5" t="n">
        <v>-1826</v>
      </c>
    </row>
    <row r="11" spans="1:5">
      <c r="A11" s="4" t="s">
        <v>820</v>
      </c>
      <c r="B11" s="6" t="n">
        <v>17916</v>
      </c>
      <c r="C11" s="6" t="n">
        <v>21197</v>
      </c>
      <c r="D11" s="6" t="n">
        <v>31218</v>
      </c>
      <c r="E11" s="6" t="n">
        <v>7803</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821</v>
      </c>
      <c r="B1" s="2" t="s">
        <v>822</v>
      </c>
      <c r="C1" s="2" t="s">
        <v>823</v>
      </c>
      <c r="D1" s="2" t="s">
        <v>824</v>
      </c>
      <c r="E1" s="2" t="s">
        <v>41</v>
      </c>
      <c r="F1" s="2" t="s">
        <v>2</v>
      </c>
      <c r="G1" s="2" t="s">
        <v>37</v>
      </c>
      <c r="H1" s="2" t="s">
        <v>43</v>
      </c>
      <c r="I1" s="2" t="s">
        <v>825</v>
      </c>
    </row>
    <row r="2" spans="1:9">
      <c r="A2" s="3" t="s">
        <v>826</v>
      </c>
    </row>
    <row r="3" spans="1:9">
      <c r="A3" s="4" t="s">
        <v>827</v>
      </c>
      <c r="F3" s="6" t="n">
        <v>387800000</v>
      </c>
    </row>
    <row r="4" spans="1:9">
      <c r="A4" s="4" t="s">
        <v>828</v>
      </c>
      <c r="D4" s="6" t="n">
        <v>50000000</v>
      </c>
    </row>
    <row r="5" spans="1:9">
      <c r="A5" s="4" t="s">
        <v>178</v>
      </c>
      <c r="B5" s="5" t="n">
        <v>127435</v>
      </c>
      <c r="E5" s="5" t="n">
        <v>2518000</v>
      </c>
      <c r="F5" s="5" t="n">
        <v>1927000</v>
      </c>
      <c r="G5" s="5" t="n">
        <v>376000</v>
      </c>
      <c r="H5" s="5" t="n">
        <v>2152000</v>
      </c>
    </row>
    <row r="6" spans="1:9">
      <c r="A6" s="4" t="s">
        <v>829</v>
      </c>
      <c r="H6" s="7" t="n">
        <v>74.27</v>
      </c>
    </row>
    <row r="7" spans="1:9">
      <c r="A7" s="4" t="s">
        <v>830</v>
      </c>
      <c r="E7" s="6" t="n">
        <v>178165000</v>
      </c>
      <c r="F7" s="6" t="n">
        <v>212196000</v>
      </c>
      <c r="G7" s="6" t="n">
        <v>34811000</v>
      </c>
      <c r="H7" s="6" t="n">
        <v>135954000</v>
      </c>
    </row>
    <row r="8" spans="1:9">
      <c r="A8" s="4" t="s">
        <v>831</v>
      </c>
      <c r="E8" s="7" t="n">
        <v>70.77</v>
      </c>
      <c r="F8" s="7" t="n">
        <v>110.11</v>
      </c>
      <c r="G8" s="7" t="n">
        <v>92.51000000000001</v>
      </c>
      <c r="H8" s="7" t="n">
        <v>63.17</v>
      </c>
    </row>
    <row r="9" spans="1:9">
      <c r="A9" s="4" t="s">
        <v>832</v>
      </c>
    </row>
    <row r="10" spans="1:9">
      <c r="A10" s="3" t="s">
        <v>826</v>
      </c>
    </row>
    <row r="11" spans="1:9">
      <c r="A11" s="4" t="s">
        <v>178</v>
      </c>
      <c r="C11" s="5" t="n">
        <v>545777</v>
      </c>
      <c r="H11" s="5" t="n">
        <v>673212</v>
      </c>
    </row>
    <row r="12" spans="1:9">
      <c r="A12" s="4" t="s">
        <v>833</v>
      </c>
    </row>
    <row r="13" spans="1:9">
      <c r="A13" s="3" t="s">
        <v>826</v>
      </c>
    </row>
    <row r="14" spans="1:9">
      <c r="A14" s="4" t="s">
        <v>178</v>
      </c>
      <c r="H14" s="5" t="n">
        <v>1500000</v>
      </c>
    </row>
    <row r="15" spans="1:9">
      <c r="A15" s="4" t="s">
        <v>830</v>
      </c>
      <c r="H15" s="6" t="n">
        <v>85900000</v>
      </c>
    </row>
    <row r="16" spans="1:9">
      <c r="A16" s="4" t="s">
        <v>831</v>
      </c>
      <c r="H16" s="7" t="n">
        <v>58.12</v>
      </c>
    </row>
    <row r="17" spans="1:9">
      <c r="A17" s="4" t="s">
        <v>834</v>
      </c>
    </row>
    <row r="18" spans="1:9">
      <c r="A18" s="3" t="s">
        <v>826</v>
      </c>
    </row>
    <row r="19" spans="1:9">
      <c r="A19" s="4" t="s">
        <v>827</v>
      </c>
      <c r="I19" s="6" t="n">
        <v>750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835</v>
      </c>
      <c r="B1" s="2" t="s">
        <v>822</v>
      </c>
      <c r="C1" s="2" t="s">
        <v>41</v>
      </c>
      <c r="D1" s="2" t="s">
        <v>2</v>
      </c>
      <c r="E1" s="2" t="s">
        <v>37</v>
      </c>
      <c r="F1" s="2" t="s">
        <v>43</v>
      </c>
    </row>
    <row r="2" spans="1:6">
      <c r="A2" s="3" t="s">
        <v>223</v>
      </c>
    </row>
    <row r="3" spans="1:6">
      <c r="A3" s="4" t="s">
        <v>836</v>
      </c>
      <c r="B3" s="5" t="n">
        <v>127435</v>
      </c>
      <c r="C3" s="5" t="n">
        <v>2518000</v>
      </c>
      <c r="D3" s="5" t="n">
        <v>1927000</v>
      </c>
      <c r="E3" s="5" t="n">
        <v>376000</v>
      </c>
      <c r="F3" s="5" t="n">
        <v>2152000</v>
      </c>
    </row>
    <row r="4" spans="1:6">
      <c r="A4" s="4" t="s">
        <v>837</v>
      </c>
      <c r="C4" s="6" t="n">
        <v>178165</v>
      </c>
      <c r="D4" s="6" t="n">
        <v>212196</v>
      </c>
      <c r="E4" s="6" t="n">
        <v>34811</v>
      </c>
      <c r="F4" s="6" t="n">
        <v>135954</v>
      </c>
    </row>
    <row r="5" spans="1:6">
      <c r="A5" s="4" t="s">
        <v>838</v>
      </c>
      <c r="C5" s="7" t="n">
        <v>70.77</v>
      </c>
      <c r="D5" s="7" t="n">
        <v>110.11</v>
      </c>
      <c r="E5" s="7" t="n">
        <v>92.51000000000001</v>
      </c>
      <c r="F5" s="7" t="n">
        <v>63.1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3"/>
  </cols>
  <sheetData>
    <row r="1" spans="1:5">
      <c r="A1" s="1" t="s">
        <v>189</v>
      </c>
      <c r="B1" s="2" t="s">
        <v>34</v>
      </c>
      <c r="C1" s="2" t="s">
        <v>1</v>
      </c>
    </row>
    <row r="2" spans="1:5">
      <c r="B2" s="2" t="s">
        <v>41</v>
      </c>
      <c r="C2" s="2" t="s">
        <v>2</v>
      </c>
      <c r="D2" s="2" t="s">
        <v>37</v>
      </c>
      <c r="E2" s="2" t="s">
        <v>43</v>
      </c>
    </row>
    <row r="3" spans="1:5">
      <c r="A3" s="3" t="s">
        <v>190</v>
      </c>
    </row>
    <row r="4" spans="1:5">
      <c r="A4" s="4" t="s">
        <v>191</v>
      </c>
      <c r="B4" s="7" t="n">
        <v>0.02</v>
      </c>
      <c r="C4" s="7" t="n">
        <v>0.04</v>
      </c>
      <c r="D4" s="7" t="n">
        <v>0.04</v>
      </c>
      <c r="E4" s="7" t="n">
        <v>0.04</v>
      </c>
    </row>
  </sheetData>
  <mergeCells count="2">
    <mergeCell ref="A1:A2"/>
    <mergeCell ref="C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0"/>
    <col customWidth="1" max="6" min="6" width="13"/>
    <col customWidth="1" max="7" min="7" width="19"/>
  </cols>
  <sheetData>
    <row r="1" spans="1:7">
      <c r="A1" s="1" t="s">
        <v>839</v>
      </c>
      <c r="B1" s="2" t="s">
        <v>34</v>
      </c>
      <c r="C1" s="2" t="s">
        <v>1</v>
      </c>
    </row>
    <row r="2" spans="1:7">
      <c r="B2" s="2" t="s">
        <v>840</v>
      </c>
      <c r="C2" s="2" t="s">
        <v>841</v>
      </c>
      <c r="D2" s="2" t="s">
        <v>842</v>
      </c>
      <c r="E2" s="2" t="s">
        <v>843</v>
      </c>
      <c r="F2" s="2" t="s">
        <v>785</v>
      </c>
      <c r="G2" s="2" t="s">
        <v>844</v>
      </c>
    </row>
    <row r="3" spans="1:7">
      <c r="A3" s="3" t="s">
        <v>845</v>
      </c>
    </row>
    <row r="4" spans="1:7">
      <c r="A4" s="4" t="s">
        <v>124</v>
      </c>
      <c r="B4" s="6" t="n">
        <v>18707</v>
      </c>
      <c r="C4" s="6" t="n">
        <v>57826</v>
      </c>
      <c r="D4" s="6" t="n">
        <v>39095</v>
      </c>
      <c r="E4" s="6" t="n">
        <v>30809</v>
      </c>
    </row>
    <row r="5" spans="1:7">
      <c r="A5" s="4" t="s">
        <v>846</v>
      </c>
      <c r="C5" s="6" t="n">
        <v>3300</v>
      </c>
    </row>
    <row r="6" spans="1:7">
      <c r="A6" s="4" t="s">
        <v>847</v>
      </c>
    </row>
    <row r="7" spans="1:7">
      <c r="A7" s="3" t="s">
        <v>845</v>
      </c>
    </row>
    <row r="8" spans="1:7">
      <c r="A8" s="4" t="s">
        <v>848</v>
      </c>
      <c r="C8" s="4" t="s">
        <v>509</v>
      </c>
    </row>
    <row r="9" spans="1:7">
      <c r="A9" s="4" t="s">
        <v>849</v>
      </c>
    </row>
    <row r="10" spans="1:7">
      <c r="A10" s="3" t="s">
        <v>845</v>
      </c>
    </row>
    <row r="11" spans="1:7">
      <c r="A11" s="4" t="s">
        <v>848</v>
      </c>
      <c r="C11" s="4" t="s">
        <v>850</v>
      </c>
    </row>
    <row r="12" spans="1:7">
      <c r="A12" s="4" t="s">
        <v>851</v>
      </c>
    </row>
    <row r="13" spans="1:7">
      <c r="A13" s="3" t="s">
        <v>845</v>
      </c>
    </row>
    <row r="14" spans="1:7">
      <c r="A14" s="4" t="s">
        <v>852</v>
      </c>
      <c r="C14" s="4" t="s">
        <v>509</v>
      </c>
      <c r="F14" s="4" t="s">
        <v>509</v>
      </c>
    </row>
    <row r="15" spans="1:7">
      <c r="A15" s="4" t="s">
        <v>853</v>
      </c>
    </row>
    <row r="16" spans="1:7">
      <c r="A16" s="3" t="s">
        <v>845</v>
      </c>
    </row>
    <row r="17" spans="1:7">
      <c r="A17" s="4" t="s">
        <v>854</v>
      </c>
      <c r="B17" s="5" t="n">
        <v>20000</v>
      </c>
      <c r="C17" s="6" t="n">
        <v>43400</v>
      </c>
      <c r="D17" s="5" t="n">
        <v>33700</v>
      </c>
      <c r="E17" s="5" t="n">
        <v>17400</v>
      </c>
    </row>
    <row r="18" spans="1:7">
      <c r="A18" s="4" t="s">
        <v>124</v>
      </c>
      <c r="B18" s="5" t="n">
        <v>17200</v>
      </c>
      <c r="C18" s="5" t="n">
        <v>53200</v>
      </c>
      <c r="D18" s="5" t="n">
        <v>35200</v>
      </c>
      <c r="E18" s="5" t="n">
        <v>28800</v>
      </c>
    </row>
    <row r="19" spans="1:7">
      <c r="A19" s="4" t="s">
        <v>855</v>
      </c>
      <c r="C19" s="6" t="n">
        <v>62700</v>
      </c>
    </row>
    <row r="20" spans="1:7">
      <c r="A20" s="4" t="s">
        <v>856</v>
      </c>
      <c r="C20" s="4" t="s">
        <v>425</v>
      </c>
    </row>
    <row r="21" spans="1:7">
      <c r="A21" s="4" t="s">
        <v>857</v>
      </c>
    </row>
    <row r="22" spans="1:7">
      <c r="A22" s="3" t="s">
        <v>845</v>
      </c>
    </row>
    <row r="23" spans="1:7">
      <c r="A23" s="4" t="s">
        <v>124</v>
      </c>
      <c r="B23" s="6" t="n">
        <v>1100</v>
      </c>
      <c r="C23" s="6" t="n">
        <v>2700</v>
      </c>
      <c r="D23" s="6" t="n">
        <v>2600</v>
      </c>
      <c r="E23" s="6" t="n">
        <v>1400</v>
      </c>
    </row>
    <row r="24" spans="1:7">
      <c r="A24" s="4" t="s">
        <v>856</v>
      </c>
      <c r="C24" s="4" t="s">
        <v>858</v>
      </c>
    </row>
    <row r="25" spans="1:7">
      <c r="A25" s="4" t="s">
        <v>859</v>
      </c>
      <c r="C25" s="4" t="s">
        <v>860</v>
      </c>
    </row>
    <row r="26" spans="1:7">
      <c r="A26" s="4" t="s">
        <v>861</v>
      </c>
      <c r="C26" s="4" t="s">
        <v>427</v>
      </c>
    </row>
    <row r="27" spans="1:7">
      <c r="A27" s="4" t="s">
        <v>862</v>
      </c>
    </row>
    <row r="28" spans="1:7">
      <c r="A28" s="3" t="s">
        <v>845</v>
      </c>
    </row>
    <row r="29" spans="1:7">
      <c r="A29" s="4" t="s">
        <v>863</v>
      </c>
      <c r="G29" s="5" t="n">
        <v>14000000</v>
      </c>
    </row>
    <row r="30" spans="1:7">
      <c r="A30" s="4" t="s">
        <v>864</v>
      </c>
      <c r="B30" s="7" t="n">
        <v>21.87</v>
      </c>
      <c r="C30" s="7" t="n">
        <v>35.09</v>
      </c>
      <c r="D30" s="7" t="n">
        <v>23.68</v>
      </c>
      <c r="E30" s="7" t="n">
        <v>15.6</v>
      </c>
    </row>
    <row r="31" spans="1:7">
      <c r="A31" s="4" t="s">
        <v>865</v>
      </c>
    </row>
    <row r="32" spans="1:7">
      <c r="A32" s="3" t="s">
        <v>845</v>
      </c>
    </row>
    <row r="33" spans="1:7">
      <c r="A33" s="4" t="s">
        <v>866</v>
      </c>
      <c r="C33" s="4" t="s">
        <v>509</v>
      </c>
    </row>
    <row r="34" spans="1:7">
      <c r="A34" s="4" t="s">
        <v>867</v>
      </c>
    </row>
    <row r="35" spans="1:7">
      <c r="A35" s="3" t="s">
        <v>845</v>
      </c>
    </row>
    <row r="36" spans="1:7">
      <c r="A36" s="4" t="s">
        <v>868</v>
      </c>
      <c r="C36" s="4" t="s">
        <v>869</v>
      </c>
    </row>
    <row r="37" spans="1:7">
      <c r="A37" s="4" t="s">
        <v>870</v>
      </c>
    </row>
    <row r="38" spans="1:7">
      <c r="A38" s="3" t="s">
        <v>845</v>
      </c>
    </row>
    <row r="39" spans="1:7">
      <c r="A39" s="4" t="s">
        <v>868</v>
      </c>
      <c r="C39" s="4" t="s">
        <v>869</v>
      </c>
    </row>
    <row r="40" spans="1:7">
      <c r="A40" s="4" t="s">
        <v>871</v>
      </c>
    </row>
    <row r="41" spans="1:7">
      <c r="A41" s="3" t="s">
        <v>845</v>
      </c>
    </row>
    <row r="42" spans="1:7">
      <c r="A42" s="4" t="s">
        <v>868</v>
      </c>
      <c r="C42" s="4" t="s">
        <v>869</v>
      </c>
    </row>
    <row r="43" spans="1:7">
      <c r="A43" s="4" t="s">
        <v>872</v>
      </c>
    </row>
    <row r="44" spans="1:7">
      <c r="A44" s="3" t="s">
        <v>845</v>
      </c>
    </row>
    <row r="45" spans="1:7">
      <c r="A45" s="4" t="s">
        <v>873</v>
      </c>
      <c r="C45" s="5" t="n">
        <v>4</v>
      </c>
    </row>
    <row r="46" spans="1:7">
      <c r="A46" s="4" t="s">
        <v>874</v>
      </c>
    </row>
    <row r="47" spans="1:7">
      <c r="A47" s="3" t="s">
        <v>845</v>
      </c>
    </row>
    <row r="48" spans="1:7">
      <c r="A48" s="4" t="s">
        <v>873</v>
      </c>
      <c r="C48" s="5" t="n">
        <v>0</v>
      </c>
    </row>
  </sheetData>
  <mergeCells count="2">
    <mergeCell ref="A1:A2"/>
    <mergeCell ref="C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s>
  <sheetData>
    <row r="1" spans="1:5">
      <c r="A1" s="1" t="s">
        <v>875</v>
      </c>
      <c r="B1" s="2" t="s">
        <v>34</v>
      </c>
      <c r="C1" s="2" t="s">
        <v>1</v>
      </c>
    </row>
    <row r="2" spans="1:5">
      <c r="B2" s="2" t="s">
        <v>41</v>
      </c>
      <c r="C2" s="2" t="s">
        <v>2</v>
      </c>
      <c r="D2" s="2" t="s">
        <v>37</v>
      </c>
      <c r="E2" s="2" t="s">
        <v>43</v>
      </c>
    </row>
    <row r="3" spans="1:5">
      <c r="A3" s="3" t="s">
        <v>226</v>
      </c>
    </row>
    <row r="4" spans="1:5">
      <c r="A4" s="4" t="s">
        <v>124</v>
      </c>
      <c r="B4" s="6" t="n">
        <v>18707</v>
      </c>
      <c r="C4" s="6" t="n">
        <v>57826</v>
      </c>
      <c r="D4" s="6" t="n">
        <v>39095</v>
      </c>
      <c r="E4" s="6" t="n">
        <v>30809</v>
      </c>
    </row>
    <row r="5" spans="1:5">
      <c r="A5" s="4" t="s">
        <v>876</v>
      </c>
      <c r="B5" s="6" t="n">
        <v>6582</v>
      </c>
      <c r="C5" s="6" t="n">
        <v>13038</v>
      </c>
      <c r="D5" s="6" t="n">
        <v>13849</v>
      </c>
      <c r="E5" s="6" t="n">
        <v>9879</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s>
  <sheetData>
    <row r="1" spans="1:5">
      <c r="A1" s="1" t="s">
        <v>877</v>
      </c>
      <c r="B1" s="2" t="s">
        <v>34</v>
      </c>
      <c r="C1" s="2" t="s">
        <v>1</v>
      </c>
    </row>
    <row r="2" spans="1:5">
      <c r="B2" s="2" t="s">
        <v>41</v>
      </c>
      <c r="C2" s="2" t="s">
        <v>2</v>
      </c>
      <c r="D2" s="2" t="s">
        <v>37</v>
      </c>
      <c r="E2" s="2" t="s">
        <v>43</v>
      </c>
    </row>
    <row r="3" spans="1:5">
      <c r="A3" s="3" t="s">
        <v>878</v>
      </c>
    </row>
    <row r="4" spans="1:5">
      <c r="A4" s="4" t="s">
        <v>879</v>
      </c>
      <c r="B4" s="5" t="n">
        <v>1606</v>
      </c>
      <c r="C4" s="5" t="n">
        <v>1226</v>
      </c>
      <c r="D4" s="5" t="n">
        <v>1263</v>
      </c>
      <c r="E4" s="5" t="n">
        <v>1848</v>
      </c>
    </row>
    <row r="5" spans="1:5">
      <c r="A5" s="4" t="s">
        <v>880</v>
      </c>
      <c r="B5" s="5" t="n">
        <v>348</v>
      </c>
      <c r="C5" s="5" t="n">
        <v>650</v>
      </c>
      <c r="D5" s="5" t="n">
        <v>899</v>
      </c>
      <c r="E5" s="5" t="n">
        <v>461</v>
      </c>
    </row>
    <row r="6" spans="1:5">
      <c r="A6" s="4" t="s">
        <v>881</v>
      </c>
      <c r="B6" s="5" t="n">
        <v>-639</v>
      </c>
      <c r="C6" s="5" t="n">
        <v>-722</v>
      </c>
      <c r="D6" s="5" t="n">
        <v>-858</v>
      </c>
      <c r="E6" s="5" t="n">
        <v>-633</v>
      </c>
    </row>
    <row r="7" spans="1:5">
      <c r="A7" s="4" t="s">
        <v>882</v>
      </c>
      <c r="B7" s="5" t="n">
        <v>-52</v>
      </c>
      <c r="C7" s="5" t="n">
        <v>-70</v>
      </c>
      <c r="D7" s="5" t="n">
        <v>-78</v>
      </c>
      <c r="E7" s="5" t="n">
        <v>-70</v>
      </c>
    </row>
    <row r="8" spans="1:5">
      <c r="A8" s="4" t="s">
        <v>883</v>
      </c>
      <c r="B8" s="5" t="n">
        <v>1263</v>
      </c>
      <c r="C8" s="5" t="n">
        <v>1084</v>
      </c>
      <c r="D8" s="5" t="n">
        <v>1226</v>
      </c>
      <c r="E8" s="5" t="n">
        <v>1606</v>
      </c>
    </row>
    <row r="9" spans="1:5">
      <c r="A9" s="3" t="s">
        <v>884</v>
      </c>
    </row>
    <row r="10" spans="1:5">
      <c r="A10" s="4" t="s">
        <v>885</v>
      </c>
      <c r="B10" s="7" t="n">
        <v>37.25</v>
      </c>
      <c r="C10" s="7" t="n">
        <v>78.29000000000001</v>
      </c>
      <c r="D10" s="7" t="n">
        <v>49.55</v>
      </c>
      <c r="E10" s="7" t="n">
        <v>28.97</v>
      </c>
    </row>
    <row r="11" spans="1:5">
      <c r="A11" s="4" t="s">
        <v>886</v>
      </c>
      <c r="B11" s="10" t="n">
        <v>74.26000000000001</v>
      </c>
      <c r="C11" s="10" t="n">
        <v>109.85</v>
      </c>
      <c r="D11" s="10" t="n">
        <v>79.79000000000001</v>
      </c>
      <c r="E11" s="10" t="n">
        <v>57.04</v>
      </c>
    </row>
    <row r="12" spans="1:5">
      <c r="A12" s="4" t="s">
        <v>887</v>
      </c>
      <c r="B12" s="10" t="n">
        <v>31.38</v>
      </c>
      <c r="C12" s="10" t="n">
        <v>60.08</v>
      </c>
      <c r="D12" s="10" t="n">
        <v>39.26</v>
      </c>
      <c r="E12" s="10" t="n">
        <v>27.55</v>
      </c>
    </row>
    <row r="13" spans="1:5">
      <c r="A13" s="4" t="s">
        <v>888</v>
      </c>
      <c r="B13" s="10" t="n">
        <v>45.27</v>
      </c>
      <c r="C13" s="10" t="n">
        <v>91.47</v>
      </c>
      <c r="D13" s="10" t="n">
        <v>59.56</v>
      </c>
      <c r="E13" s="10" t="n">
        <v>34.69</v>
      </c>
    </row>
    <row r="14" spans="1:5">
      <c r="A14" s="4" t="s">
        <v>889</v>
      </c>
      <c r="B14" s="7" t="n">
        <v>49.55</v>
      </c>
      <c r="C14" s="7" t="n">
        <v>108.51</v>
      </c>
      <c r="D14" s="7" t="n">
        <v>78.29000000000001</v>
      </c>
      <c r="E14" s="7" t="n">
        <v>37.25</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7"/>
    <col customWidth="1" max="5" min="5" width="25"/>
    <col customWidth="1" max="6" min="6" width="24"/>
  </cols>
  <sheetData>
    <row r="1" spans="1:6">
      <c r="A1" s="1" t="s">
        <v>890</v>
      </c>
      <c r="B1" s="2" t="s">
        <v>34</v>
      </c>
      <c r="C1" s="2" t="s">
        <v>1</v>
      </c>
    </row>
    <row r="2" spans="1:6">
      <c r="B2" s="2" t="s">
        <v>41</v>
      </c>
      <c r="C2" s="2" t="s">
        <v>2</v>
      </c>
      <c r="D2" s="2" t="s">
        <v>37</v>
      </c>
      <c r="E2" s="2" t="s">
        <v>43</v>
      </c>
      <c r="F2" s="2" t="s">
        <v>785</v>
      </c>
    </row>
    <row r="3" spans="1:6">
      <c r="A3" s="3" t="s">
        <v>891</v>
      </c>
    </row>
    <row r="4" spans="1:6">
      <c r="A4" s="4" t="s">
        <v>892</v>
      </c>
      <c r="B4" s="5" t="n">
        <v>811</v>
      </c>
      <c r="C4" s="5" t="n">
        <v>723</v>
      </c>
      <c r="D4" s="5" t="n">
        <v>759</v>
      </c>
      <c r="E4" s="5" t="n">
        <v>894</v>
      </c>
    </row>
    <row r="5" spans="1:6">
      <c r="A5" s="4" t="s">
        <v>880</v>
      </c>
      <c r="B5" s="5" t="n">
        <v>73</v>
      </c>
      <c r="C5" s="5" t="n">
        <v>103</v>
      </c>
      <c r="D5" s="5" t="n">
        <v>124</v>
      </c>
      <c r="E5" s="5" t="n">
        <v>145</v>
      </c>
    </row>
    <row r="6" spans="1:6">
      <c r="A6" s="4" t="s">
        <v>882</v>
      </c>
      <c r="B6" s="5" t="n">
        <v>-1</v>
      </c>
      <c r="C6" s="5" t="n">
        <v>-22</v>
      </c>
      <c r="D6" s="5" t="n">
        <v>0</v>
      </c>
      <c r="E6" s="5" t="n">
        <v>-8</v>
      </c>
    </row>
    <row r="7" spans="1:6">
      <c r="A7" s="4" t="s">
        <v>893</v>
      </c>
      <c r="B7" s="5" t="n">
        <v>-124</v>
      </c>
      <c r="C7" s="5" t="n">
        <v>-206</v>
      </c>
      <c r="D7" s="5" t="n">
        <v>-160</v>
      </c>
      <c r="E7" s="5" t="n">
        <v>-220</v>
      </c>
    </row>
    <row r="8" spans="1:6">
      <c r="A8" s="4" t="s">
        <v>894</v>
      </c>
      <c r="B8" s="5" t="n">
        <v>759</v>
      </c>
      <c r="C8" s="5" t="n">
        <v>598</v>
      </c>
      <c r="D8" s="5" t="n">
        <v>723</v>
      </c>
      <c r="E8" s="5" t="n">
        <v>811</v>
      </c>
      <c r="F8" s="5" t="n">
        <v>894</v>
      </c>
    </row>
    <row r="9" spans="1:6">
      <c r="A9" s="4" t="s">
        <v>895</v>
      </c>
      <c r="C9" s="5" t="n">
        <v>427</v>
      </c>
    </row>
    <row r="10" spans="1:6">
      <c r="A10" s="3" t="s">
        <v>896</v>
      </c>
    </row>
    <row r="11" spans="1:6">
      <c r="A11" s="4" t="s">
        <v>897</v>
      </c>
      <c r="B11" s="7" t="n">
        <v>31.81</v>
      </c>
      <c r="C11" s="7" t="n">
        <v>47.79</v>
      </c>
      <c r="D11" s="7" t="n">
        <v>37.51</v>
      </c>
      <c r="E11" s="7" t="n">
        <v>25.47</v>
      </c>
    </row>
    <row r="12" spans="1:6">
      <c r="A12" s="4" t="s">
        <v>898</v>
      </c>
      <c r="B12" s="10" t="n">
        <v>74.66</v>
      </c>
      <c r="C12" s="10" t="n">
        <v>114.7</v>
      </c>
      <c r="D12" s="10" t="n">
        <v>79.45</v>
      </c>
      <c r="E12" s="10" t="n">
        <v>55.92</v>
      </c>
    </row>
    <row r="13" spans="1:6">
      <c r="A13" s="4" t="s">
        <v>899</v>
      </c>
      <c r="B13" s="10" t="n">
        <v>22.93</v>
      </c>
      <c r="C13" s="10" t="n">
        <v>100.38</v>
      </c>
      <c r="D13" s="5" t="n">
        <v>0</v>
      </c>
      <c r="E13" s="10" t="n">
        <v>16.1</v>
      </c>
    </row>
    <row r="14" spans="1:6">
      <c r="A14" s="4" t="s">
        <v>900</v>
      </c>
      <c r="B14" s="10" t="n">
        <v>22.26</v>
      </c>
      <c r="C14" s="10" t="n">
        <v>42.65</v>
      </c>
      <c r="D14" s="10" t="n">
        <v>23.5</v>
      </c>
      <c r="E14" s="10" t="n">
        <v>22.46</v>
      </c>
    </row>
    <row r="15" spans="1:6">
      <c r="A15" s="4" t="s">
        <v>901</v>
      </c>
      <c r="B15" s="7" t="n">
        <v>37.51</v>
      </c>
      <c r="C15" s="10" t="n">
        <v>59.16</v>
      </c>
      <c r="D15" s="7" t="n">
        <v>47.79</v>
      </c>
      <c r="E15" s="7" t="n">
        <v>31.81</v>
      </c>
      <c r="F15" s="7" t="n">
        <v>25.47</v>
      </c>
    </row>
    <row r="16" spans="1:6">
      <c r="A16" s="4" t="s">
        <v>902</v>
      </c>
      <c r="C16" s="7" t="n">
        <v>44.34</v>
      </c>
    </row>
    <row r="17" spans="1:6">
      <c r="A17" s="3" t="s">
        <v>903</v>
      </c>
    </row>
    <row r="18" spans="1:6">
      <c r="A18" s="4" t="s">
        <v>904</v>
      </c>
      <c r="B18" s="4" t="s">
        <v>496</v>
      </c>
      <c r="C18" s="4" t="s">
        <v>492</v>
      </c>
      <c r="D18" s="4" t="s">
        <v>905</v>
      </c>
      <c r="E18" s="4" t="s">
        <v>906</v>
      </c>
      <c r="F18" s="4" t="s">
        <v>907</v>
      </c>
    </row>
    <row r="19" spans="1:6">
      <c r="A19" s="4" t="s">
        <v>908</v>
      </c>
      <c r="C19" s="4" t="s">
        <v>909</v>
      </c>
    </row>
    <row r="20" spans="1:6">
      <c r="A20" s="3" t="s">
        <v>910</v>
      </c>
    </row>
    <row r="21" spans="1:6">
      <c r="A21" s="4" t="s">
        <v>911</v>
      </c>
      <c r="B21" s="12" t="n">
        <v>36.8</v>
      </c>
      <c r="C21" s="12" t="n">
        <v>37.9</v>
      </c>
      <c r="D21" s="12" t="n">
        <v>24.5</v>
      </c>
      <c r="E21" s="12" t="n">
        <v>23.9</v>
      </c>
    </row>
    <row r="22" spans="1:6">
      <c r="A22" s="4" t="s">
        <v>912</v>
      </c>
      <c r="B22" s="11" t="n">
        <v>6.5</v>
      </c>
      <c r="C22" s="11" t="n">
        <v>16.5</v>
      </c>
      <c r="D22" s="11" t="n">
        <v>10.1</v>
      </c>
      <c r="E22" s="11" t="n">
        <v>9.4</v>
      </c>
    </row>
    <row r="23" spans="1:6">
      <c r="A23" s="4" t="s">
        <v>913</v>
      </c>
      <c r="B23" s="12" t="n">
        <v>24.5</v>
      </c>
      <c r="C23" s="11" t="n">
        <v>27.3</v>
      </c>
      <c r="D23" s="12" t="n">
        <v>37.9</v>
      </c>
      <c r="E23" s="12" t="n">
        <v>36.8</v>
      </c>
      <c r="F23" s="12" t="n">
        <v>23.9</v>
      </c>
    </row>
    <row r="24" spans="1:6">
      <c r="A24" s="4" t="s">
        <v>914</v>
      </c>
      <c r="C24" s="12" t="n">
        <v>25.1</v>
      </c>
    </row>
  </sheetData>
  <mergeCells count="2">
    <mergeCell ref="A1:A2"/>
    <mergeCell ref="C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s>
  <sheetData>
    <row r="1" spans="1:5">
      <c r="A1" s="1" t="s">
        <v>915</v>
      </c>
      <c r="B1" s="2" t="s">
        <v>34</v>
      </c>
      <c r="C1" s="2" t="s">
        <v>1</v>
      </c>
    </row>
    <row r="2" spans="1:5">
      <c r="B2" s="2" t="s">
        <v>41</v>
      </c>
      <c r="C2" s="2" t="s">
        <v>2</v>
      </c>
      <c r="D2" s="2" t="s">
        <v>37</v>
      </c>
      <c r="E2" s="2" t="s">
        <v>43</v>
      </c>
    </row>
    <row r="3" spans="1:5">
      <c r="A3" s="3" t="s">
        <v>845</v>
      </c>
    </row>
    <row r="4" spans="1:5">
      <c r="A4" s="4" t="s">
        <v>916</v>
      </c>
      <c r="B4" s="4" t="s">
        <v>917</v>
      </c>
      <c r="C4" s="4" t="s">
        <v>918</v>
      </c>
      <c r="D4" s="4" t="s">
        <v>919</v>
      </c>
      <c r="E4" s="4" t="s">
        <v>920</v>
      </c>
    </row>
    <row r="5" spans="1:5">
      <c r="A5" s="4" t="s">
        <v>921</v>
      </c>
      <c r="B5" s="4" t="s">
        <v>922</v>
      </c>
      <c r="C5" s="4" t="s">
        <v>923</v>
      </c>
      <c r="D5" s="4" t="s">
        <v>924</v>
      </c>
      <c r="E5" s="4" t="s">
        <v>923</v>
      </c>
    </row>
    <row r="6" spans="1:5">
      <c r="A6" s="4" t="s">
        <v>925</v>
      </c>
      <c r="B6" s="4" t="s">
        <v>926</v>
      </c>
      <c r="C6" s="4" t="s">
        <v>927</v>
      </c>
      <c r="D6" s="4" t="s">
        <v>926</v>
      </c>
      <c r="E6" s="4" t="s">
        <v>928</v>
      </c>
    </row>
    <row r="7" spans="1:5">
      <c r="A7" s="4" t="s">
        <v>929</v>
      </c>
      <c r="B7" s="4" t="s">
        <v>494</v>
      </c>
      <c r="C7" s="4" t="s">
        <v>494</v>
      </c>
      <c r="D7" s="4" t="s">
        <v>494</v>
      </c>
      <c r="E7" s="4" t="s">
        <v>494</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s>
  <sheetData>
    <row r="1" spans="1:5">
      <c r="A1" s="1" t="s">
        <v>930</v>
      </c>
      <c r="B1" s="2" t="s">
        <v>34</v>
      </c>
      <c r="C1" s="2" t="s">
        <v>1</v>
      </c>
    </row>
    <row r="2" spans="1:5">
      <c r="B2" s="2" t="s">
        <v>41</v>
      </c>
      <c r="C2" s="2" t="s">
        <v>2</v>
      </c>
      <c r="D2" s="2" t="s">
        <v>37</v>
      </c>
      <c r="E2" s="2" t="s">
        <v>43</v>
      </c>
    </row>
    <row r="3" spans="1:5">
      <c r="A3" s="3" t="s">
        <v>229</v>
      </c>
    </row>
    <row r="4" spans="1:5">
      <c r="A4" s="4" t="s">
        <v>931</v>
      </c>
      <c r="B4" s="6" t="n">
        <v>-3680</v>
      </c>
      <c r="C4" s="6" t="n">
        <v>101302</v>
      </c>
      <c r="D4" s="6" t="n">
        <v>97002</v>
      </c>
      <c r="E4" s="6" t="n">
        <v>89684</v>
      </c>
    </row>
    <row r="5" spans="1:5">
      <c r="A5" s="4" t="s">
        <v>932</v>
      </c>
      <c r="B5" s="6" t="n">
        <v>93624</v>
      </c>
      <c r="C5" s="6" t="n">
        <v>177525</v>
      </c>
      <c r="D5" s="6" t="n">
        <v>154200</v>
      </c>
      <c r="E5" s="6" t="n">
        <v>5873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 customWidth="1" max="5" min="5" width="14"/>
    <col customWidth="1" max="6" min="6" width="14"/>
    <col customWidth="1" max="7" min="7" width="13"/>
  </cols>
  <sheetData>
    <row r="1" spans="1:7">
      <c r="A1" s="1" t="s">
        <v>933</v>
      </c>
      <c r="B1" s="2" t="s">
        <v>34</v>
      </c>
      <c r="D1" s="2" t="s">
        <v>1</v>
      </c>
    </row>
    <row r="2" spans="1:7">
      <c r="B2" s="2" t="s">
        <v>41</v>
      </c>
      <c r="C2" s="2" t="s">
        <v>42</v>
      </c>
      <c r="D2" s="2" t="s">
        <v>2</v>
      </c>
      <c r="E2" s="2" t="s">
        <v>37</v>
      </c>
      <c r="F2" s="2" t="s">
        <v>41</v>
      </c>
      <c r="G2" s="2" t="s">
        <v>43</v>
      </c>
    </row>
    <row r="3" spans="1:7">
      <c r="A3" s="3" t="s">
        <v>232</v>
      </c>
    </row>
    <row r="4" spans="1:7">
      <c r="A4" s="4" t="s">
        <v>934</v>
      </c>
      <c r="B4" s="6" t="n">
        <v>12752</v>
      </c>
      <c r="C4" s="6" t="n">
        <v>12351</v>
      </c>
      <c r="D4" s="6" t="n">
        <v>32614</v>
      </c>
      <c r="E4" s="6" t="n">
        <v>25645</v>
      </c>
      <c r="F4" s="6" t="n">
        <v>18952</v>
      </c>
      <c r="G4" s="6" t="n">
        <v>18551</v>
      </c>
    </row>
    <row r="5" spans="1:7">
      <c r="A5" s="4" t="s">
        <v>935</v>
      </c>
      <c r="B5" s="5" t="n">
        <v>-8417</v>
      </c>
      <c r="D5" s="5" t="n">
        <v>-2696</v>
      </c>
      <c r="E5" s="5" t="n">
        <v>13807</v>
      </c>
      <c r="G5" s="5" t="n">
        <v>471</v>
      </c>
    </row>
    <row r="6" spans="1:7">
      <c r="A6" s="4" t="s">
        <v>936</v>
      </c>
      <c r="B6" s="6" t="n">
        <v>4335</v>
      </c>
      <c r="D6" s="6" t="n">
        <v>29918</v>
      </c>
      <c r="E6" s="6" t="n">
        <v>39452</v>
      </c>
      <c r="G6" s="6" t="n">
        <v>19022</v>
      </c>
    </row>
  </sheetData>
  <mergeCells count="3">
    <mergeCell ref="A1:A2"/>
    <mergeCell ref="B1:C1"/>
    <mergeCell ref="D1:G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 customWidth="1" max="6" min="6" width="14"/>
  </cols>
  <sheetData>
    <row r="1" spans="1:6">
      <c r="A1" s="1" t="s">
        <v>937</v>
      </c>
      <c r="B1" s="2" t="s">
        <v>34</v>
      </c>
      <c r="C1" s="2" t="s">
        <v>1</v>
      </c>
    </row>
    <row r="2" spans="1:6">
      <c r="B2" s="2" t="s">
        <v>41</v>
      </c>
      <c r="C2" s="2" t="s">
        <v>2</v>
      </c>
      <c r="D2" s="2" t="s">
        <v>37</v>
      </c>
      <c r="E2" s="2" t="s">
        <v>43</v>
      </c>
      <c r="F2" s="2" t="s">
        <v>519</v>
      </c>
    </row>
    <row r="3" spans="1:6">
      <c r="A3" s="3" t="s">
        <v>938</v>
      </c>
    </row>
    <row r="4" spans="1:6">
      <c r="A4" s="4" t="s">
        <v>939</v>
      </c>
      <c r="C4" s="6" t="n">
        <v>3794527</v>
      </c>
    </row>
    <row r="5" spans="1:6">
      <c r="A5" s="4" t="s">
        <v>71</v>
      </c>
      <c r="B5" s="6" t="n">
        <v>-76667</v>
      </c>
      <c r="C5" s="5" t="n">
        <v>-125188</v>
      </c>
      <c r="D5" s="6" t="n">
        <v>139573</v>
      </c>
      <c r="E5" s="6" t="n">
        <v>-60058</v>
      </c>
    </row>
    <row r="6" spans="1:6">
      <c r="A6" s="4" t="s">
        <v>940</v>
      </c>
      <c r="F6" s="6" t="n">
        <v>49126</v>
      </c>
    </row>
    <row r="7" spans="1:6">
      <c r="A7" s="4" t="s">
        <v>941</v>
      </c>
      <c r="C7" s="5" t="n">
        <v>3991407</v>
      </c>
      <c r="D7" s="5" t="n">
        <v>3794527</v>
      </c>
    </row>
    <row r="8" spans="1:6">
      <c r="A8" s="4" t="s">
        <v>164</v>
      </c>
    </row>
    <row r="9" spans="1:6">
      <c r="A9" s="3" t="s">
        <v>938</v>
      </c>
    </row>
    <row r="10" spans="1:6">
      <c r="A10" s="4" t="s">
        <v>939</v>
      </c>
      <c r="B10" s="5" t="n">
        <v>-246050</v>
      </c>
      <c r="C10" s="5" t="n">
        <v>-183144</v>
      </c>
      <c r="D10" s="5" t="n">
        <v>-322717</v>
      </c>
      <c r="E10" s="5" t="n">
        <v>-185992</v>
      </c>
    </row>
    <row r="11" spans="1:6">
      <c r="A11" s="4" t="s">
        <v>940</v>
      </c>
      <c r="F11" s="5" t="n">
        <v>-1843</v>
      </c>
    </row>
    <row r="12" spans="1:6">
      <c r="A12" s="4" t="s">
        <v>941</v>
      </c>
      <c r="B12" s="5" t="n">
        <v>-322717</v>
      </c>
      <c r="C12" s="5" t="n">
        <v>-310175</v>
      </c>
      <c r="D12" s="5" t="n">
        <v>-183144</v>
      </c>
      <c r="E12" s="5" t="n">
        <v>-246050</v>
      </c>
    </row>
    <row r="13" spans="1:6">
      <c r="A13" s="4" t="s">
        <v>942</v>
      </c>
    </row>
    <row r="14" spans="1:6">
      <c r="A14" s="3" t="s">
        <v>938</v>
      </c>
    </row>
    <row r="15" spans="1:6">
      <c r="A15" s="4" t="s">
        <v>939</v>
      </c>
      <c r="B15" s="5" t="n">
        <v>-234638</v>
      </c>
      <c r="C15" s="5" t="n">
        <v>-185856</v>
      </c>
      <c r="D15" s="5" t="n">
        <v>-318450</v>
      </c>
      <c r="E15" s="5" t="n">
        <v>-178309</v>
      </c>
    </row>
    <row r="16" spans="1:6">
      <c r="A16" s="4" t="s">
        <v>71</v>
      </c>
      <c r="B16" s="5" t="n">
        <v>-83812</v>
      </c>
      <c r="C16" s="5" t="n">
        <v>-116575</v>
      </c>
      <c r="D16" s="5" t="n">
        <v>132594</v>
      </c>
      <c r="E16" s="5" t="n">
        <v>-56329</v>
      </c>
    </row>
    <row r="17" spans="1:6">
      <c r="A17" s="4" t="s">
        <v>940</v>
      </c>
      <c r="F17" s="5" t="n">
        <v>-1843</v>
      </c>
    </row>
    <row r="18" spans="1:6">
      <c r="A18" s="4" t="s">
        <v>941</v>
      </c>
      <c r="B18" s="5" t="n">
        <v>-318450</v>
      </c>
      <c r="C18" s="5" t="n">
        <v>-304274</v>
      </c>
      <c r="D18" s="5" t="n">
        <v>-185856</v>
      </c>
      <c r="E18" s="5" t="n">
        <v>-234638</v>
      </c>
    </row>
    <row r="19" spans="1:6">
      <c r="A19" s="4" t="s">
        <v>943</v>
      </c>
    </row>
    <row r="20" spans="1:6">
      <c r="A20" s="3" t="s">
        <v>938</v>
      </c>
    </row>
    <row r="21" spans="1:6">
      <c r="A21" s="4" t="s">
        <v>939</v>
      </c>
      <c r="B21" s="5" t="n">
        <v>-6755</v>
      </c>
      <c r="C21" s="5" t="n">
        <v>6999</v>
      </c>
      <c r="D21" s="5" t="n">
        <v>-640</v>
      </c>
      <c r="E21" s="5" t="n">
        <v>-3874</v>
      </c>
    </row>
    <row r="22" spans="1:6">
      <c r="A22" s="4" t="s">
        <v>71</v>
      </c>
      <c r="B22" s="5" t="n">
        <v>6115</v>
      </c>
      <c r="C22" s="5" t="n">
        <v>-9373</v>
      </c>
      <c r="D22" s="5" t="n">
        <v>7639</v>
      </c>
      <c r="E22" s="5" t="n">
        <v>-2881</v>
      </c>
    </row>
    <row r="23" spans="1:6">
      <c r="A23" s="4" t="s">
        <v>940</v>
      </c>
      <c r="F23" s="5" t="n">
        <v>0</v>
      </c>
    </row>
    <row r="24" spans="1:6">
      <c r="A24" s="4" t="s">
        <v>941</v>
      </c>
      <c r="B24" s="5" t="n">
        <v>-640</v>
      </c>
      <c r="C24" s="5" t="n">
        <v>-2374</v>
      </c>
      <c r="D24" s="5" t="n">
        <v>6999</v>
      </c>
      <c r="E24" s="5" t="n">
        <v>-6755</v>
      </c>
    </row>
    <row r="25" spans="1:6">
      <c r="A25" s="4" t="s">
        <v>709</v>
      </c>
    </row>
    <row r="26" spans="1:6">
      <c r="A26" s="3" t="s">
        <v>938</v>
      </c>
    </row>
    <row r="27" spans="1:6">
      <c r="A27" s="4" t="s">
        <v>939</v>
      </c>
      <c r="B27" s="5" t="n">
        <v>-4657</v>
      </c>
      <c r="C27" s="5" t="n">
        <v>-4287</v>
      </c>
      <c r="D27" s="5" t="n">
        <v>-3627</v>
      </c>
      <c r="E27" s="5" t="n">
        <v>-3809</v>
      </c>
    </row>
    <row r="28" spans="1:6">
      <c r="A28" s="4" t="s">
        <v>71</v>
      </c>
      <c r="B28" s="5" t="n">
        <v>1030</v>
      </c>
      <c r="C28" s="5" t="n">
        <v>760</v>
      </c>
      <c r="D28" s="5" t="n">
        <v>-660</v>
      </c>
      <c r="E28" s="5" t="n">
        <v>-848</v>
      </c>
    </row>
    <row r="29" spans="1:6">
      <c r="A29" s="4" t="s">
        <v>940</v>
      </c>
      <c r="F29" s="6" t="n">
        <v>0</v>
      </c>
    </row>
    <row r="30" spans="1:6">
      <c r="A30" s="4" t="s">
        <v>941</v>
      </c>
      <c r="B30" s="6" t="n">
        <v>-3627</v>
      </c>
      <c r="C30" s="6" t="n">
        <v>-3527</v>
      </c>
      <c r="D30" s="6" t="n">
        <v>-4287</v>
      </c>
      <c r="E30" s="6" t="n">
        <v>-4657</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 customWidth="1" max="15" min="15" width="13"/>
  </cols>
  <sheetData>
    <row r="1" spans="1:15">
      <c r="A1" s="1" t="s">
        <v>944</v>
      </c>
      <c r="B1" s="2" t="s">
        <v>33</v>
      </c>
      <c r="J1" s="2" t="s">
        <v>34</v>
      </c>
      <c r="L1" s="2" t="s">
        <v>1</v>
      </c>
    </row>
    <row r="2" spans="1:15">
      <c r="B2" s="2" t="s">
        <v>2</v>
      </c>
      <c r="C2" s="2" t="s">
        <v>35</v>
      </c>
      <c r="D2" s="2" t="s">
        <v>4</v>
      </c>
      <c r="E2" s="2" t="s">
        <v>36</v>
      </c>
      <c r="F2" s="2" t="s">
        <v>37</v>
      </c>
      <c r="G2" s="2" t="s">
        <v>38</v>
      </c>
      <c r="H2" s="2" t="s">
        <v>39</v>
      </c>
      <c r="I2" s="2" t="s">
        <v>40</v>
      </c>
      <c r="J2" s="2" t="s">
        <v>41</v>
      </c>
      <c r="K2" s="2" t="s">
        <v>42</v>
      </c>
      <c r="L2" s="2" t="s">
        <v>2</v>
      </c>
      <c r="M2" s="2" t="s">
        <v>37</v>
      </c>
      <c r="N2" s="2" t="s">
        <v>41</v>
      </c>
      <c r="O2" s="2" t="s">
        <v>43</v>
      </c>
    </row>
    <row r="3" spans="1:15">
      <c r="A3" s="3" t="s">
        <v>945</v>
      </c>
    </row>
    <row r="4" spans="1:15">
      <c r="A4" s="4" t="s">
        <v>45</v>
      </c>
      <c r="B4" s="6" t="n">
        <v>880555</v>
      </c>
      <c r="C4" s="6" t="n">
        <v>857670</v>
      </c>
      <c r="D4" s="6" t="n">
        <v>833164</v>
      </c>
      <c r="E4" s="6" t="n">
        <v>794977</v>
      </c>
      <c r="F4" s="6" t="n">
        <v>1054253</v>
      </c>
      <c r="G4" s="6" t="n">
        <v>1038907</v>
      </c>
      <c r="H4" s="6" t="n">
        <v>962240</v>
      </c>
      <c r="I4" s="6" t="n">
        <v>919762</v>
      </c>
      <c r="J4" s="6" t="n">
        <v>2202896</v>
      </c>
      <c r="K4" s="6" t="n">
        <v>1730070</v>
      </c>
      <c r="L4" s="6" t="n">
        <v>3366366</v>
      </c>
      <c r="M4" s="6" t="n">
        <v>3975163</v>
      </c>
      <c r="N4" s="6" t="n">
        <v>3370976</v>
      </c>
      <c r="O4" s="6" t="n">
        <v>2898150</v>
      </c>
    </row>
    <row r="5" spans="1:15">
      <c r="A5" s="4" t="s">
        <v>946</v>
      </c>
      <c r="B5" s="6" t="n">
        <v>166986</v>
      </c>
      <c r="C5" s="6" t="n">
        <v>223162</v>
      </c>
      <c r="D5" s="6" t="n">
        <v>190737</v>
      </c>
      <c r="E5" s="6" t="n">
        <v>156170</v>
      </c>
      <c r="F5" s="6" t="n">
        <v>149575</v>
      </c>
      <c r="G5" s="6" t="n">
        <v>172471</v>
      </c>
      <c r="H5" s="6" t="n">
        <v>131852</v>
      </c>
      <c r="I5" s="6" t="n">
        <v>104970</v>
      </c>
      <c r="J5" s="5" t="n">
        <v>237951</v>
      </c>
      <c r="K5" s="6" t="n">
        <v>306547</v>
      </c>
      <c r="L5" s="5" t="n">
        <v>737055</v>
      </c>
      <c r="M5" s="5" t="n">
        <v>558868</v>
      </c>
      <c r="N5" s="6" t="n">
        <v>356348</v>
      </c>
      <c r="O5" s="5" t="n">
        <v>424944</v>
      </c>
    </row>
    <row r="6" spans="1:15">
      <c r="A6" s="4" t="s">
        <v>947</v>
      </c>
      <c r="J6" s="5" t="n">
        <v>247571</v>
      </c>
      <c r="L6" s="5" t="n">
        <v>522813</v>
      </c>
      <c r="M6" s="5" t="n">
        <v>451151</v>
      </c>
      <c r="O6" s="5" t="n">
        <v>187881</v>
      </c>
    </row>
    <row r="7" spans="1:15">
      <c r="A7" s="4" t="s">
        <v>305</v>
      </c>
    </row>
    <row r="8" spans="1:15">
      <c r="A8" s="3" t="s">
        <v>945</v>
      </c>
    </row>
    <row r="9" spans="1:15">
      <c r="A9" s="4" t="s">
        <v>948</v>
      </c>
      <c r="J9" s="5" t="n">
        <v>91600</v>
      </c>
      <c r="L9" s="5" t="n">
        <v>56100</v>
      </c>
      <c r="M9" s="5" t="n">
        <v>94600</v>
      </c>
      <c r="O9" s="5" t="n">
        <v>51300</v>
      </c>
    </row>
    <row r="10" spans="1:15">
      <c r="A10" s="4" t="s">
        <v>949</v>
      </c>
    </row>
    <row r="11" spans="1:15">
      <c r="A11" s="3" t="s">
        <v>945</v>
      </c>
    </row>
    <row r="12" spans="1:15">
      <c r="A12" s="4" t="s">
        <v>45</v>
      </c>
      <c r="J12" s="5" t="n">
        <v>1650616</v>
      </c>
      <c r="L12" s="5" t="n">
        <v>2522284</v>
      </c>
      <c r="M12" s="5" t="n">
        <v>2929522</v>
      </c>
      <c r="O12" s="5" t="n">
        <v>2052623</v>
      </c>
    </row>
    <row r="13" spans="1:15">
      <c r="A13" s="4" t="s">
        <v>946</v>
      </c>
      <c r="J13" s="5" t="n">
        <v>233850</v>
      </c>
      <c r="L13" s="5" t="n">
        <v>570630</v>
      </c>
      <c r="M13" s="5" t="n">
        <v>457009</v>
      </c>
      <c r="O13" s="5" t="n">
        <v>307626</v>
      </c>
    </row>
    <row r="14" spans="1:15">
      <c r="A14" s="4" t="s">
        <v>947</v>
      </c>
      <c r="J14" s="5" t="n">
        <v>208198</v>
      </c>
      <c r="L14" s="5" t="n">
        <v>444182</v>
      </c>
      <c r="M14" s="5" t="n">
        <v>379953</v>
      </c>
      <c r="O14" s="5" t="n">
        <v>128618</v>
      </c>
    </row>
    <row r="15" spans="1:15">
      <c r="A15" s="4" t="s">
        <v>950</v>
      </c>
    </row>
    <row r="16" spans="1:15">
      <c r="A16" s="3" t="s">
        <v>945</v>
      </c>
    </row>
    <row r="17" spans="1:15">
      <c r="A17" s="4" t="s">
        <v>45</v>
      </c>
      <c r="J17" s="5" t="n">
        <v>403823</v>
      </c>
      <c r="L17" s="5" t="n">
        <v>610930</v>
      </c>
      <c r="M17" s="5" t="n">
        <v>767524</v>
      </c>
      <c r="O17" s="5" t="n">
        <v>631900</v>
      </c>
    </row>
    <row r="18" spans="1:15">
      <c r="A18" s="4" t="s">
        <v>946</v>
      </c>
      <c r="J18" s="5" t="n">
        <v>145767</v>
      </c>
      <c r="L18" s="5" t="n">
        <v>318392</v>
      </c>
      <c r="M18" s="5" t="n">
        <v>272769</v>
      </c>
      <c r="O18" s="5" t="n">
        <v>244837</v>
      </c>
    </row>
    <row r="19" spans="1:15">
      <c r="A19" s="4" t="s">
        <v>947</v>
      </c>
      <c r="J19" s="5" t="n">
        <v>26178</v>
      </c>
      <c r="L19" s="5" t="n">
        <v>46007</v>
      </c>
      <c r="M19" s="5" t="n">
        <v>46928</v>
      </c>
      <c r="O19" s="5" t="n">
        <v>40194</v>
      </c>
    </row>
    <row r="20" spans="1:15">
      <c r="A20" s="4" t="s">
        <v>951</v>
      </c>
    </row>
    <row r="21" spans="1:15">
      <c r="A21" s="3" t="s">
        <v>945</v>
      </c>
    </row>
    <row r="22" spans="1:15">
      <c r="A22" s="4" t="s">
        <v>45</v>
      </c>
      <c r="J22" s="5" t="n">
        <v>148457</v>
      </c>
      <c r="L22" s="5" t="n">
        <v>233152</v>
      </c>
      <c r="M22" s="5" t="n">
        <v>278117</v>
      </c>
      <c r="O22" s="5" t="n">
        <v>213627</v>
      </c>
    </row>
    <row r="23" spans="1:15">
      <c r="A23" s="4" t="s">
        <v>946</v>
      </c>
      <c r="J23" s="5" t="n">
        <v>37530</v>
      </c>
      <c r="L23" s="5" t="n">
        <v>93402</v>
      </c>
      <c r="M23" s="5" t="n">
        <v>81273</v>
      </c>
      <c r="O23" s="5" t="n">
        <v>50743</v>
      </c>
    </row>
    <row r="24" spans="1:15">
      <c r="A24" s="4" t="s">
        <v>947</v>
      </c>
      <c r="J24" s="5" t="n">
        <v>10385</v>
      </c>
      <c r="L24" s="5" t="n">
        <v>24935</v>
      </c>
      <c r="M24" s="5" t="n">
        <v>16466</v>
      </c>
      <c r="O24" s="5" t="n">
        <v>13935</v>
      </c>
    </row>
    <row r="25" spans="1:15">
      <c r="A25" s="4" t="s">
        <v>952</v>
      </c>
    </row>
    <row r="26" spans="1:15">
      <c r="A26" s="3" t="s">
        <v>945</v>
      </c>
    </row>
    <row r="27" spans="1:15">
      <c r="A27" s="4" t="s">
        <v>946</v>
      </c>
      <c r="J27" s="5" t="n">
        <v>-179196</v>
      </c>
      <c r="L27" s="5" t="n">
        <v>-245369</v>
      </c>
      <c r="M27" s="5" t="n">
        <v>-252183</v>
      </c>
      <c r="O27" s="5" t="n">
        <v>-178262</v>
      </c>
    </row>
    <row r="28" spans="1:15">
      <c r="A28" s="4" t="s">
        <v>947</v>
      </c>
      <c r="J28" s="6" t="n">
        <v>2810</v>
      </c>
      <c r="L28" s="6" t="n">
        <v>7689</v>
      </c>
      <c r="M28" s="6" t="n">
        <v>7804</v>
      </c>
      <c r="O28" s="6" t="n">
        <v>5134</v>
      </c>
    </row>
  </sheetData>
  <mergeCells count="4">
    <mergeCell ref="A1:A2"/>
    <mergeCell ref="B1:I1"/>
    <mergeCell ref="J1:K1"/>
    <mergeCell ref="L1:O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14"/>
    <col customWidth="1" max="5" min="5" width="21"/>
    <col customWidth="1" max="6" min="6" width="29"/>
    <col customWidth="1" max="7" min="7" width="21"/>
    <col customWidth="1" max="8" min="8" width="20"/>
  </cols>
  <sheetData>
    <row r="1" spans="1:8">
      <c r="A1" s="1" t="s">
        <v>953</v>
      </c>
      <c r="B1" s="2" t="s">
        <v>34</v>
      </c>
      <c r="C1" s="2" t="s">
        <v>1</v>
      </c>
    </row>
    <row r="2" spans="1:8">
      <c r="B2" s="2" t="s">
        <v>402</v>
      </c>
      <c r="C2" s="2" t="s">
        <v>433</v>
      </c>
      <c r="D2" s="2" t="s">
        <v>2</v>
      </c>
      <c r="E2" s="2" t="s">
        <v>954</v>
      </c>
      <c r="F2" s="2" t="s">
        <v>955</v>
      </c>
      <c r="G2" s="2" t="s">
        <v>392</v>
      </c>
      <c r="H2" s="2" t="s">
        <v>440</v>
      </c>
    </row>
    <row r="3" spans="1:8">
      <c r="A3" s="3" t="s">
        <v>945</v>
      </c>
    </row>
    <row r="4" spans="1:8">
      <c r="A4" s="4" t="s">
        <v>408</v>
      </c>
      <c r="E4" s="5" t="n">
        <v>3</v>
      </c>
      <c r="F4" s="5" t="n">
        <v>3</v>
      </c>
    </row>
    <row r="5" spans="1:8">
      <c r="A5" s="4" t="s">
        <v>956</v>
      </c>
    </row>
    <row r="6" spans="1:8">
      <c r="A6" s="3" t="s">
        <v>945</v>
      </c>
    </row>
    <row r="7" spans="1:8">
      <c r="A7" s="4" t="s">
        <v>957</v>
      </c>
      <c r="B7" s="4" t="s">
        <v>958</v>
      </c>
      <c r="D7" s="4" t="s">
        <v>958</v>
      </c>
      <c r="G7" s="4" t="s">
        <v>959</v>
      </c>
      <c r="H7" s="4" t="s">
        <v>960</v>
      </c>
    </row>
    <row r="8" spans="1:8">
      <c r="A8" s="4" t="s">
        <v>961</v>
      </c>
    </row>
    <row r="9" spans="1:8">
      <c r="A9" s="3" t="s">
        <v>945</v>
      </c>
    </row>
    <row r="10" spans="1:8">
      <c r="A10" s="4" t="s">
        <v>957</v>
      </c>
      <c r="B10" s="4" t="s">
        <v>962</v>
      </c>
      <c r="D10" s="4" t="s">
        <v>963</v>
      </c>
      <c r="G10" s="4" t="s">
        <v>964</v>
      </c>
      <c r="H10" s="4" t="s">
        <v>962</v>
      </c>
    </row>
    <row r="11" spans="1:8">
      <c r="A11" s="4" t="s">
        <v>965</v>
      </c>
    </row>
    <row r="12" spans="1:8">
      <c r="A12" s="3" t="s">
        <v>945</v>
      </c>
    </row>
    <row r="13" spans="1:8">
      <c r="A13" s="4" t="s">
        <v>957</v>
      </c>
      <c r="H13" s="4" t="s">
        <v>962</v>
      </c>
    </row>
    <row r="14" spans="1:8">
      <c r="A14" s="4" t="s">
        <v>305</v>
      </c>
    </row>
    <row r="15" spans="1:8">
      <c r="A15" s="3" t="s">
        <v>945</v>
      </c>
    </row>
    <row r="16" spans="1:8">
      <c r="A16" s="4" t="s">
        <v>948</v>
      </c>
      <c r="B16" s="12" t="n">
        <v>91.59999999999999</v>
      </c>
      <c r="C16" s="12" t="n">
        <v>56.1</v>
      </c>
      <c r="G16" s="12" t="n">
        <v>94.59999999999999</v>
      </c>
      <c r="H16" s="12" t="n">
        <v>51.3</v>
      </c>
    </row>
  </sheetData>
  <mergeCells count="2">
    <mergeCell ref="A1:A2"/>
    <mergeCell ref="C1:H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66</v>
      </c>
      <c r="B1" s="2" t="s">
        <v>2</v>
      </c>
      <c r="C1" s="2" t="s">
        <v>37</v>
      </c>
    </row>
    <row r="2" spans="1:3">
      <c r="A2" s="3" t="s">
        <v>945</v>
      </c>
    </row>
    <row r="3" spans="1:3">
      <c r="A3" s="4" t="s">
        <v>967</v>
      </c>
      <c r="B3" s="6" t="n">
        <v>653542</v>
      </c>
      <c r="C3" s="6" t="n">
        <v>588348</v>
      </c>
    </row>
    <row r="4" spans="1:3">
      <c r="A4" s="4" t="s">
        <v>739</v>
      </c>
    </row>
    <row r="5" spans="1:3">
      <c r="A5" s="3" t="s">
        <v>945</v>
      </c>
    </row>
    <row r="6" spans="1:3">
      <c r="A6" s="4" t="s">
        <v>967</v>
      </c>
      <c r="B6" s="5" t="n">
        <v>516449</v>
      </c>
      <c r="C6" s="5" t="n">
        <v>451436</v>
      </c>
    </row>
    <row r="7" spans="1:3">
      <c r="A7" s="4" t="s">
        <v>968</v>
      </c>
    </row>
    <row r="8" spans="1:3">
      <c r="A8" s="3" t="s">
        <v>945</v>
      </c>
    </row>
    <row r="9" spans="1:3">
      <c r="A9" s="4" t="s">
        <v>967</v>
      </c>
      <c r="B9" s="6" t="n">
        <v>137093</v>
      </c>
      <c r="C9" s="6" t="n">
        <v>13691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67"/>
    <col customWidth="1" max="2" min="2" width="21"/>
    <col customWidth="1" max="3" min="3" width="26"/>
    <col customWidth="1" max="4" min="4" width="21"/>
    <col customWidth="1" max="5" min="5" width="21"/>
    <col customWidth="1" max="6" min="6" width="21"/>
    <col customWidth="1" max="7" min="7" width="21"/>
    <col customWidth="1" max="8" min="8" width="20"/>
  </cols>
  <sheetData>
    <row r="1" spans="1:8">
      <c r="A1" s="1" t="s">
        <v>969</v>
      </c>
      <c r="B1" s="2" t="s">
        <v>970</v>
      </c>
      <c r="C1" s="2" t="s">
        <v>971</v>
      </c>
      <c r="D1" s="2" t="s">
        <v>402</v>
      </c>
      <c r="E1" s="2" t="s">
        <v>433</v>
      </c>
      <c r="F1" s="2" t="s">
        <v>392</v>
      </c>
      <c r="G1" s="2" t="s">
        <v>402</v>
      </c>
      <c r="H1" s="2" t="s">
        <v>440</v>
      </c>
    </row>
    <row r="2" spans="1:8">
      <c r="A2" s="3" t="s">
        <v>972</v>
      </c>
    </row>
    <row r="3" spans="1:8">
      <c r="A3" s="4" t="s">
        <v>973</v>
      </c>
      <c r="D3" s="6" t="n">
        <v>19200</v>
      </c>
      <c r="E3" s="6" t="n">
        <v>47100</v>
      </c>
      <c r="F3" s="6" t="n">
        <v>44700</v>
      </c>
      <c r="H3" s="6" t="n">
        <v>19700</v>
      </c>
    </row>
    <row r="4" spans="1:8">
      <c r="A4" s="4" t="s">
        <v>974</v>
      </c>
      <c r="E4" s="6" t="n">
        <v>70000</v>
      </c>
    </row>
    <row r="5" spans="1:8">
      <c r="A5" s="4" t="s">
        <v>305</v>
      </c>
    </row>
    <row r="6" spans="1:8">
      <c r="A6" s="3" t="s">
        <v>972</v>
      </c>
    </row>
    <row r="7" spans="1:8">
      <c r="A7" s="4" t="s">
        <v>446</v>
      </c>
      <c r="B7" s="6" t="n">
        <v>3922820</v>
      </c>
      <c r="C7" s="6" t="n">
        <v>37500</v>
      </c>
      <c r="G7" s="6" t="n">
        <v>3922820</v>
      </c>
    </row>
    <row r="8" spans="1:8">
      <c r="A8" s="4" t="s">
        <v>975</v>
      </c>
      <c r="C8" s="4" t="s">
        <v>575</v>
      </c>
    </row>
    <row r="9" spans="1:8">
      <c r="A9" s="4" t="s">
        <v>976</v>
      </c>
      <c r="C9" s="5" t="n">
        <v>4</v>
      </c>
    </row>
    <row r="10" spans="1:8">
      <c r="A10" s="4" t="s">
        <v>977</v>
      </c>
      <c r="C10" s="4" t="s">
        <v>49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3"/>
  </cols>
  <sheetData>
    <row r="1" spans="1:5">
      <c r="A1" s="1" t="s">
        <v>978</v>
      </c>
      <c r="B1" s="2" t="s">
        <v>34</v>
      </c>
      <c r="C1" s="2" t="s">
        <v>1</v>
      </c>
    </row>
    <row r="2" spans="1:5">
      <c r="B2" s="2" t="s">
        <v>41</v>
      </c>
      <c r="C2" s="2" t="s">
        <v>2</v>
      </c>
      <c r="D2" s="2" t="s">
        <v>37</v>
      </c>
      <c r="E2" s="2" t="s">
        <v>43</v>
      </c>
    </row>
    <row r="3" spans="1:5">
      <c r="A3" s="3" t="s">
        <v>240</v>
      </c>
    </row>
    <row r="4" spans="1:5">
      <c r="A4" s="4" t="s">
        <v>973</v>
      </c>
      <c r="B4" s="6" t="n">
        <v>19200</v>
      </c>
      <c r="C4" s="6" t="n">
        <v>47100</v>
      </c>
      <c r="D4" s="6" t="n">
        <v>44700</v>
      </c>
      <c r="E4" s="6" t="n">
        <v>19700</v>
      </c>
    </row>
    <row r="5" spans="1:5">
      <c r="A5" s="3" t="s">
        <v>979</v>
      </c>
    </row>
    <row r="6" spans="1:5">
      <c r="A6" s="5" t="n">
        <v>2019</v>
      </c>
      <c r="C6" s="5" t="n">
        <v>50095</v>
      </c>
    </row>
    <row r="7" spans="1:5">
      <c r="A7" s="5" t="n">
        <v>2020</v>
      </c>
      <c r="C7" s="5" t="n">
        <v>47700</v>
      </c>
    </row>
    <row r="8" spans="1:5">
      <c r="A8" s="5" t="n">
        <v>2021</v>
      </c>
      <c r="C8" s="5" t="n">
        <v>40035</v>
      </c>
    </row>
    <row r="9" spans="1:5">
      <c r="A9" s="5" t="n">
        <v>2022</v>
      </c>
      <c r="C9" s="5" t="n">
        <v>37055</v>
      </c>
    </row>
    <row r="10" spans="1:5">
      <c r="A10" s="5" t="n">
        <v>2023</v>
      </c>
      <c r="C10" s="5" t="n">
        <v>33298</v>
      </c>
    </row>
    <row r="11" spans="1:5">
      <c r="A11" s="4" t="s">
        <v>980</v>
      </c>
      <c r="C11" s="5" t="n">
        <v>225225</v>
      </c>
    </row>
    <row r="12" spans="1:5">
      <c r="A12" s="4" t="s">
        <v>981</v>
      </c>
      <c r="C12" s="5" t="n">
        <v>433408</v>
      </c>
    </row>
    <row r="13" spans="1:5">
      <c r="A13" s="3" t="s">
        <v>982</v>
      </c>
    </row>
    <row r="14" spans="1:5">
      <c r="A14" s="5" t="n">
        <v>2019</v>
      </c>
      <c r="C14" s="5" t="n">
        <v>88022</v>
      </c>
    </row>
    <row r="15" spans="1:5">
      <c r="A15" s="5" t="n">
        <v>2020</v>
      </c>
      <c r="C15" s="5" t="n">
        <v>69878</v>
      </c>
    </row>
    <row r="16" spans="1:5">
      <c r="A16" s="5" t="n">
        <v>2021</v>
      </c>
      <c r="C16" s="5" t="n">
        <v>62234</v>
      </c>
    </row>
    <row r="17" spans="1:5">
      <c r="A17" s="5" t="n">
        <v>2022</v>
      </c>
      <c r="C17" s="5" t="n">
        <v>25420</v>
      </c>
    </row>
    <row r="18" spans="1:5">
      <c r="A18" s="5" t="n">
        <v>2023</v>
      </c>
      <c r="C18" s="5" t="n">
        <v>22909</v>
      </c>
    </row>
    <row r="19" spans="1:5">
      <c r="A19" s="4" t="s">
        <v>980</v>
      </c>
      <c r="C19" s="5" t="n">
        <v>33538</v>
      </c>
    </row>
    <row r="20" spans="1:5">
      <c r="A20" s="4" t="s">
        <v>981</v>
      </c>
      <c r="C20" s="6" t="n">
        <v>302001</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 customWidth="1" max="15" min="15" width="13"/>
  </cols>
  <sheetData>
    <row r="1" spans="1:15">
      <c r="A1" s="1" t="s">
        <v>983</v>
      </c>
      <c r="B1" s="2" t="s">
        <v>33</v>
      </c>
      <c r="J1" s="2" t="s">
        <v>34</v>
      </c>
      <c r="L1" s="2" t="s">
        <v>1</v>
      </c>
    </row>
    <row r="2" spans="1:15">
      <c r="B2" s="2" t="s">
        <v>2</v>
      </c>
      <c r="C2" s="2" t="s">
        <v>35</v>
      </c>
      <c r="D2" s="2" t="s">
        <v>4</v>
      </c>
      <c r="E2" s="2" t="s">
        <v>36</v>
      </c>
      <c r="F2" s="2" t="s">
        <v>37</v>
      </c>
      <c r="G2" s="2" t="s">
        <v>38</v>
      </c>
      <c r="H2" s="2" t="s">
        <v>39</v>
      </c>
      <c r="I2" s="2" t="s">
        <v>40</v>
      </c>
      <c r="J2" s="2" t="s">
        <v>41</v>
      </c>
      <c r="K2" s="2" t="s">
        <v>42</v>
      </c>
      <c r="L2" s="2" t="s">
        <v>2</v>
      </c>
      <c r="M2" s="2" t="s">
        <v>37</v>
      </c>
      <c r="N2" s="2" t="s">
        <v>41</v>
      </c>
      <c r="O2" s="2" t="s">
        <v>43</v>
      </c>
    </row>
    <row r="3" spans="1:15">
      <c r="A3" s="3" t="s">
        <v>44</v>
      </c>
    </row>
    <row r="4" spans="1:15">
      <c r="A4" s="4" t="s">
        <v>45</v>
      </c>
      <c r="B4" s="6" t="n">
        <v>880555</v>
      </c>
      <c r="C4" s="6" t="n">
        <v>857670</v>
      </c>
      <c r="D4" s="6" t="n">
        <v>833164</v>
      </c>
      <c r="E4" s="6" t="n">
        <v>794977</v>
      </c>
      <c r="F4" s="6" t="n">
        <v>1054253</v>
      </c>
      <c r="G4" s="6" t="n">
        <v>1038907</v>
      </c>
      <c r="H4" s="6" t="n">
        <v>962240</v>
      </c>
      <c r="I4" s="6" t="n">
        <v>919762</v>
      </c>
      <c r="J4" s="6" t="n">
        <v>2202896</v>
      </c>
      <c r="K4" s="6" t="n">
        <v>1730070</v>
      </c>
      <c r="L4" s="6" t="n">
        <v>3366366</v>
      </c>
      <c r="M4" s="6" t="n">
        <v>3975163</v>
      </c>
      <c r="N4" s="6" t="n">
        <v>3370976</v>
      </c>
      <c r="O4" s="6" t="n">
        <v>2898150</v>
      </c>
    </row>
    <row r="5" spans="1:15">
      <c r="A5" s="3" t="s">
        <v>46</v>
      </c>
    </row>
    <row r="6" spans="1:15">
      <c r="A6" s="4" t="s">
        <v>47</v>
      </c>
      <c r="J6" s="5" t="n">
        <v>1094593</v>
      </c>
      <c r="K6" s="5" t="n">
        <v>638700</v>
      </c>
      <c r="L6" s="5" t="n">
        <v>1095014</v>
      </c>
      <c r="M6" s="5" t="n">
        <v>1928037</v>
      </c>
      <c r="N6" s="5" t="n">
        <v>1603532</v>
      </c>
      <c r="O6" s="5" t="n">
        <v>1147639</v>
      </c>
    </row>
    <row r="7" spans="1:15">
      <c r="A7" s="4" t="s">
        <v>48</v>
      </c>
      <c r="J7" s="5" t="n">
        <v>870352</v>
      </c>
      <c r="K7" s="5" t="n">
        <v>784823</v>
      </c>
      <c r="L7" s="5" t="n">
        <v>1534297</v>
      </c>
      <c r="M7" s="5" t="n">
        <v>1488258</v>
      </c>
      <c r="N7" s="5" t="n">
        <v>1411096</v>
      </c>
      <c r="O7" s="5" t="n">
        <v>1325567</v>
      </c>
    </row>
    <row r="8" spans="1:15">
      <c r="A8" s="4" t="s">
        <v>49</v>
      </c>
      <c r="J8" s="5" t="n">
        <v>1964945</v>
      </c>
      <c r="K8" s="5" t="n">
        <v>1423523</v>
      </c>
      <c r="L8" s="5" t="n">
        <v>2629311</v>
      </c>
      <c r="M8" s="5" t="n">
        <v>3416295</v>
      </c>
      <c r="N8" s="5" t="n">
        <v>3014628</v>
      </c>
      <c r="O8" s="5" t="n">
        <v>2473206</v>
      </c>
    </row>
    <row r="9" spans="1:15">
      <c r="A9" s="4" t="s">
        <v>50</v>
      </c>
      <c r="B9" s="5" t="n">
        <v>166986</v>
      </c>
      <c r="C9" s="5" t="n">
        <v>223162</v>
      </c>
      <c r="D9" s="5" t="n">
        <v>190737</v>
      </c>
      <c r="E9" s="5" t="n">
        <v>156170</v>
      </c>
      <c r="F9" s="5" t="n">
        <v>149575</v>
      </c>
      <c r="G9" s="5" t="n">
        <v>172471</v>
      </c>
      <c r="H9" s="5" t="n">
        <v>131852</v>
      </c>
      <c r="I9" s="5" t="n">
        <v>104970</v>
      </c>
      <c r="J9" s="5" t="n">
        <v>237951</v>
      </c>
      <c r="K9" s="5" t="n">
        <v>306547</v>
      </c>
      <c r="L9" s="5" t="n">
        <v>737055</v>
      </c>
      <c r="M9" s="5" t="n">
        <v>558868</v>
      </c>
      <c r="N9" s="5" t="n">
        <v>356348</v>
      </c>
      <c r="O9" s="5" t="n">
        <v>424944</v>
      </c>
    </row>
    <row r="10" spans="1:15">
      <c r="A10" s="4" t="s">
        <v>51</v>
      </c>
      <c r="J10" s="5" t="n">
        <v>44382</v>
      </c>
      <c r="K10" s="5" t="n">
        <v>2886</v>
      </c>
      <c r="L10" s="5" t="n">
        <v>20719</v>
      </c>
      <c r="M10" s="5" t="n">
        <v>8662</v>
      </c>
      <c r="N10" s="5" t="n">
        <v>46780</v>
      </c>
      <c r="O10" s="5" t="n">
        <v>5284</v>
      </c>
    </row>
    <row r="11" spans="1:15">
      <c r="A11" s="4" t="s">
        <v>52</v>
      </c>
      <c r="J11" s="5" t="n">
        <v>-108989</v>
      </c>
      <c r="K11" s="5" t="n">
        <v>-32149</v>
      </c>
      <c r="L11" s="5" t="n">
        <v>-195619</v>
      </c>
      <c r="M11" s="5" t="n">
        <v>-174847</v>
      </c>
      <c r="N11" s="5" t="n">
        <v>-146156</v>
      </c>
      <c r="O11" s="5" t="n">
        <v>-69316</v>
      </c>
    </row>
    <row r="12" spans="1:15">
      <c r="A12" s="4" t="s">
        <v>53</v>
      </c>
      <c r="J12" s="5" t="n">
        <v>-64607</v>
      </c>
      <c r="K12" s="5" t="n">
        <v>-29263</v>
      </c>
      <c r="L12" s="5" t="n">
        <v>-174900</v>
      </c>
      <c r="M12" s="5" t="n">
        <v>-166185</v>
      </c>
      <c r="N12" s="5" t="n">
        <v>-99376</v>
      </c>
      <c r="O12" s="5" t="n">
        <v>-64032</v>
      </c>
    </row>
    <row r="13" spans="1:15">
      <c r="A13" s="4" t="s">
        <v>54</v>
      </c>
      <c r="J13" s="5" t="n">
        <v>173344</v>
      </c>
      <c r="K13" s="5" t="n">
        <v>277284</v>
      </c>
      <c r="L13" s="5" t="n">
        <v>562155</v>
      </c>
      <c r="M13" s="5" t="n">
        <v>392683</v>
      </c>
      <c r="N13" s="5" t="n">
        <v>256972</v>
      </c>
      <c r="O13" s="5" t="n">
        <v>360912</v>
      </c>
    </row>
    <row r="14" spans="1:15">
      <c r="A14" s="4" t="s">
        <v>737</v>
      </c>
      <c r="J14" s="5" t="n">
        <v>-35661</v>
      </c>
      <c r="K14" s="5" t="n">
        <v>-70089</v>
      </c>
      <c r="L14" s="5" t="n">
        <v>-77488</v>
      </c>
      <c r="M14" s="5" t="n">
        <v>101387</v>
      </c>
      <c r="N14" s="5" t="n">
        <v>-36267</v>
      </c>
      <c r="O14" s="5" t="n">
        <v>-70695</v>
      </c>
    </row>
    <row r="15" spans="1:15">
      <c r="A15" s="4" t="s">
        <v>56</v>
      </c>
      <c r="B15" s="5" t="n">
        <v>83323</v>
      </c>
      <c r="C15" s="5" t="n">
        <v>186029</v>
      </c>
      <c r="D15" s="5" t="n">
        <v>117729</v>
      </c>
      <c r="E15" s="5" t="n">
        <v>97586</v>
      </c>
      <c r="F15" s="5" t="n">
        <v>250305</v>
      </c>
      <c r="G15" s="5" t="n">
        <v>118362</v>
      </c>
      <c r="H15" s="5" t="n">
        <v>72443</v>
      </c>
      <c r="I15" s="5" t="n">
        <v>52959</v>
      </c>
      <c r="J15" s="5" t="n">
        <v>137683</v>
      </c>
      <c r="K15" s="5" t="n">
        <v>207195</v>
      </c>
      <c r="L15" s="5" t="n">
        <v>484667</v>
      </c>
      <c r="M15" s="5" t="n">
        <v>494070</v>
      </c>
      <c r="N15" s="5" t="n">
        <v>220705</v>
      </c>
      <c r="O15" s="5" t="n">
        <v>290217</v>
      </c>
    </row>
    <row r="16" spans="1:15">
      <c r="A16" s="4" t="s">
        <v>57</v>
      </c>
      <c r="J16" s="5" t="n">
        <v>-12752</v>
      </c>
      <c r="K16" s="5" t="n">
        <v>-12351</v>
      </c>
      <c r="L16" s="5" t="n">
        <v>-32614</v>
      </c>
      <c r="M16" s="5" t="n">
        <v>-25645</v>
      </c>
      <c r="N16" s="5" t="n">
        <v>-18952</v>
      </c>
      <c r="O16" s="5" t="n">
        <v>-18551</v>
      </c>
    </row>
    <row r="17" spans="1:15">
      <c r="A17" s="4" t="s">
        <v>58</v>
      </c>
      <c r="B17" s="6" t="n">
        <v>75215</v>
      </c>
      <c r="C17" s="6" t="n">
        <v>176370</v>
      </c>
      <c r="D17" s="6" t="n">
        <v>109069</v>
      </c>
      <c r="E17" s="6" t="n">
        <v>91399</v>
      </c>
      <c r="F17" s="6" t="n">
        <v>241962</v>
      </c>
      <c r="G17" s="6" t="n">
        <v>110740</v>
      </c>
      <c r="H17" s="6" t="n">
        <v>66909</v>
      </c>
      <c r="I17" s="6" t="n">
        <v>48813</v>
      </c>
      <c r="J17" s="6" t="n">
        <v>124931</v>
      </c>
      <c r="K17" s="6" t="n">
        <v>194844</v>
      </c>
      <c r="L17" s="6" t="n">
        <v>452053</v>
      </c>
      <c r="M17" s="6" t="n">
        <v>468425</v>
      </c>
      <c r="N17" s="6" t="n">
        <v>201753</v>
      </c>
      <c r="O17" s="6" t="n">
        <v>271666</v>
      </c>
    </row>
    <row r="18" spans="1:15">
      <c r="A18" s="3" t="s">
        <v>59</v>
      </c>
    </row>
    <row r="19" spans="1:15">
      <c r="A19" s="4" t="s">
        <v>60</v>
      </c>
      <c r="B19" s="7" t="n">
        <v>0.48</v>
      </c>
      <c r="C19" s="7" t="n">
        <v>1.12</v>
      </c>
      <c r="D19" s="7" t="n">
        <v>0.6899999999999999</v>
      </c>
      <c r="E19" s="7" t="n">
        <v>0.57</v>
      </c>
      <c r="F19" s="7" t="n">
        <v>1.52</v>
      </c>
      <c r="G19" s="7" t="n">
        <v>0.72</v>
      </c>
      <c r="H19" s="7" t="n">
        <v>0.44</v>
      </c>
      <c r="I19" s="7" t="n">
        <v>0.32</v>
      </c>
      <c r="J19" s="7" t="n">
        <v>0.8100000000000001</v>
      </c>
      <c r="K19" s="7" t="n">
        <v>1.5</v>
      </c>
      <c r="L19" s="7" t="n">
        <v>2.85</v>
      </c>
      <c r="M19" s="7" t="n">
        <v>3.03</v>
      </c>
      <c r="N19" s="7" t="n">
        <v>1.38</v>
      </c>
      <c r="O19" s="7" t="n">
        <v>2.05</v>
      </c>
    </row>
    <row r="20" spans="1:15">
      <c r="A20" s="4" t="s">
        <v>61</v>
      </c>
      <c r="B20" s="7" t="n">
        <v>0.47</v>
      </c>
      <c r="C20" s="7" t="n">
        <v>1.11</v>
      </c>
      <c r="D20" s="7" t="n">
        <v>0.68</v>
      </c>
      <c r="E20" s="7" t="n">
        <v>0.57</v>
      </c>
      <c r="F20" s="7" t="n">
        <v>1.51</v>
      </c>
      <c r="G20" s="7" t="n">
        <v>0.71</v>
      </c>
      <c r="H20" s="7" t="n">
        <v>0.44</v>
      </c>
      <c r="I20" s="7" t="n">
        <v>0.32</v>
      </c>
      <c r="J20" s="7" t="n">
        <v>0.8100000000000001</v>
      </c>
      <c r="K20" s="7" t="n">
        <v>1.49</v>
      </c>
      <c r="L20" s="7" t="n">
        <v>2.84</v>
      </c>
      <c r="M20" s="7" t="n">
        <v>3.01</v>
      </c>
      <c r="N20" s="7" t="n">
        <v>1.37</v>
      </c>
      <c r="O20" s="7" t="n">
        <v>2.04</v>
      </c>
    </row>
  </sheetData>
  <mergeCells count="4">
    <mergeCell ref="A1:A2"/>
    <mergeCell ref="B1:I1"/>
    <mergeCell ref="J1:K1"/>
    <mergeCell ref="L1:O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O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 customWidth="1" max="15" min="15" width="13"/>
  </cols>
  <sheetData>
    <row r="1" spans="1:15">
      <c r="A1" s="1" t="s">
        <v>984</v>
      </c>
      <c r="B1" s="2" t="s">
        <v>33</v>
      </c>
      <c r="J1" s="2" t="s">
        <v>34</v>
      </c>
      <c r="L1" s="2" t="s">
        <v>1</v>
      </c>
    </row>
    <row r="2" spans="1:15">
      <c r="B2" s="2" t="s">
        <v>2</v>
      </c>
      <c r="C2" s="2" t="s">
        <v>35</v>
      </c>
      <c r="D2" s="2" t="s">
        <v>4</v>
      </c>
      <c r="E2" s="2" t="s">
        <v>36</v>
      </c>
      <c r="F2" s="2" t="s">
        <v>37</v>
      </c>
      <c r="G2" s="2" t="s">
        <v>38</v>
      </c>
      <c r="H2" s="2" t="s">
        <v>39</v>
      </c>
      <c r="I2" s="2" t="s">
        <v>40</v>
      </c>
      <c r="J2" s="2" t="s">
        <v>41</v>
      </c>
      <c r="K2" s="2" t="s">
        <v>42</v>
      </c>
      <c r="L2" s="2" t="s">
        <v>2</v>
      </c>
      <c r="M2" s="2" t="s">
        <v>37</v>
      </c>
      <c r="N2" s="2" t="s">
        <v>41</v>
      </c>
      <c r="O2" s="2" t="s">
        <v>43</v>
      </c>
    </row>
    <row r="3" spans="1:15">
      <c r="A3" s="3" t="s">
        <v>245</v>
      </c>
    </row>
    <row r="4" spans="1:15">
      <c r="A4" s="4" t="s">
        <v>45</v>
      </c>
      <c r="B4" s="6" t="n">
        <v>880555</v>
      </c>
      <c r="C4" s="6" t="n">
        <v>857670</v>
      </c>
      <c r="D4" s="6" t="n">
        <v>833164</v>
      </c>
      <c r="E4" s="6" t="n">
        <v>794977</v>
      </c>
      <c r="F4" s="6" t="n">
        <v>1054253</v>
      </c>
      <c r="G4" s="6" t="n">
        <v>1038907</v>
      </c>
      <c r="H4" s="6" t="n">
        <v>962240</v>
      </c>
      <c r="I4" s="6" t="n">
        <v>919762</v>
      </c>
      <c r="J4" s="6" t="n">
        <v>2202896</v>
      </c>
      <c r="K4" s="6" t="n">
        <v>1730070</v>
      </c>
      <c r="L4" s="6" t="n">
        <v>3366366</v>
      </c>
      <c r="M4" s="6" t="n">
        <v>3975163</v>
      </c>
      <c r="N4" s="6" t="n">
        <v>3370976</v>
      </c>
      <c r="O4" s="6" t="n">
        <v>2898150</v>
      </c>
    </row>
    <row r="5" spans="1:15">
      <c r="A5" s="4" t="s">
        <v>50</v>
      </c>
      <c r="B5" s="5" t="n">
        <v>166986</v>
      </c>
      <c r="C5" s="5" t="n">
        <v>223162</v>
      </c>
      <c r="D5" s="5" t="n">
        <v>190737</v>
      </c>
      <c r="E5" s="5" t="n">
        <v>156170</v>
      </c>
      <c r="F5" s="5" t="n">
        <v>149575</v>
      </c>
      <c r="G5" s="5" t="n">
        <v>172471</v>
      </c>
      <c r="H5" s="5" t="n">
        <v>131852</v>
      </c>
      <c r="I5" s="5" t="n">
        <v>104970</v>
      </c>
      <c r="J5" s="5" t="n">
        <v>237951</v>
      </c>
      <c r="K5" s="5" t="n">
        <v>306547</v>
      </c>
      <c r="L5" s="5" t="n">
        <v>737055</v>
      </c>
      <c r="M5" s="5" t="n">
        <v>558868</v>
      </c>
      <c r="N5" s="5" t="n">
        <v>356348</v>
      </c>
      <c r="O5" s="5" t="n">
        <v>424944</v>
      </c>
    </row>
    <row r="6" spans="1:15">
      <c r="A6" s="4" t="s">
        <v>56</v>
      </c>
      <c r="B6" s="5" t="n">
        <v>83323</v>
      </c>
      <c r="C6" s="5" t="n">
        <v>186029</v>
      </c>
      <c r="D6" s="5" t="n">
        <v>117729</v>
      </c>
      <c r="E6" s="5" t="n">
        <v>97586</v>
      </c>
      <c r="F6" s="5" t="n">
        <v>250305</v>
      </c>
      <c r="G6" s="5" t="n">
        <v>118362</v>
      </c>
      <c r="H6" s="5" t="n">
        <v>72443</v>
      </c>
      <c r="I6" s="5" t="n">
        <v>52959</v>
      </c>
      <c r="J6" s="5" t="n">
        <v>137683</v>
      </c>
      <c r="K6" s="5" t="n">
        <v>207195</v>
      </c>
      <c r="L6" s="5" t="n">
        <v>484667</v>
      </c>
      <c r="M6" s="5" t="n">
        <v>494070</v>
      </c>
      <c r="N6" s="5" t="n">
        <v>220705</v>
      </c>
      <c r="O6" s="5" t="n">
        <v>290217</v>
      </c>
    </row>
    <row r="7" spans="1:15">
      <c r="A7" s="4" t="s">
        <v>58</v>
      </c>
      <c r="B7" s="6" t="n">
        <v>75215</v>
      </c>
      <c r="C7" s="6" t="n">
        <v>176370</v>
      </c>
      <c r="D7" s="6" t="n">
        <v>109069</v>
      </c>
      <c r="E7" s="6" t="n">
        <v>91399</v>
      </c>
      <c r="F7" s="6" t="n">
        <v>241962</v>
      </c>
      <c r="G7" s="6" t="n">
        <v>110740</v>
      </c>
      <c r="H7" s="6" t="n">
        <v>66909</v>
      </c>
      <c r="I7" s="6" t="n">
        <v>48813</v>
      </c>
      <c r="J7" s="6" t="n">
        <v>124931</v>
      </c>
      <c r="K7" s="6" t="n">
        <v>194844</v>
      </c>
      <c r="L7" s="6" t="n">
        <v>452053</v>
      </c>
      <c r="M7" s="6" t="n">
        <v>468425</v>
      </c>
      <c r="N7" s="6" t="n">
        <v>201753</v>
      </c>
      <c r="O7" s="6" t="n">
        <v>271666</v>
      </c>
    </row>
    <row r="8" spans="1:15">
      <c r="A8" s="4" t="s">
        <v>985</v>
      </c>
      <c r="B8" s="7" t="n">
        <v>0.48</v>
      </c>
      <c r="C8" s="7" t="n">
        <v>1.12</v>
      </c>
      <c r="D8" s="7" t="n">
        <v>0.6899999999999999</v>
      </c>
      <c r="E8" s="7" t="n">
        <v>0.57</v>
      </c>
      <c r="F8" s="7" t="n">
        <v>1.52</v>
      </c>
      <c r="G8" s="7" t="n">
        <v>0.72</v>
      </c>
      <c r="H8" s="7" t="n">
        <v>0.44</v>
      </c>
      <c r="I8" s="7" t="n">
        <v>0.32</v>
      </c>
      <c r="J8" s="7" t="n">
        <v>0.8100000000000001</v>
      </c>
      <c r="K8" s="7" t="n">
        <v>1.5</v>
      </c>
      <c r="L8" s="7" t="n">
        <v>2.85</v>
      </c>
      <c r="M8" s="7" t="n">
        <v>3.03</v>
      </c>
      <c r="N8" s="7" t="n">
        <v>1.38</v>
      </c>
      <c r="O8" s="7" t="n">
        <v>2.05</v>
      </c>
    </row>
    <row r="9" spans="1:15">
      <c r="A9" s="4" t="s">
        <v>986</v>
      </c>
      <c r="B9" s="7" t="n">
        <v>0.47</v>
      </c>
      <c r="C9" s="7" t="n">
        <v>1.11</v>
      </c>
      <c r="D9" s="7" t="n">
        <v>0.68</v>
      </c>
      <c r="E9" s="7" t="n">
        <v>0.57</v>
      </c>
      <c r="F9" s="7" t="n">
        <v>1.51</v>
      </c>
      <c r="G9" s="7" t="n">
        <v>0.71</v>
      </c>
      <c r="H9" s="7" t="n">
        <v>0.44</v>
      </c>
      <c r="I9" s="7" t="n">
        <v>0.32</v>
      </c>
      <c r="J9" s="7" t="n">
        <v>0.8100000000000001</v>
      </c>
      <c r="K9" s="7" t="n">
        <v>1.49</v>
      </c>
      <c r="L9" s="7" t="n">
        <v>2.84</v>
      </c>
      <c r="M9" s="7" t="n">
        <v>3.01</v>
      </c>
      <c r="N9" s="7" t="n">
        <v>1.37</v>
      </c>
      <c r="O9" s="7" t="n">
        <v>2.04</v>
      </c>
    </row>
  </sheetData>
  <mergeCells count="4">
    <mergeCell ref="A1:A2"/>
    <mergeCell ref="B1:I1"/>
    <mergeCell ref="J1:K1"/>
    <mergeCell ref="L1:O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87</v>
      </c>
      <c r="B1" s="2" t="s">
        <v>33</v>
      </c>
      <c r="J1" s="2" t="s">
        <v>1</v>
      </c>
    </row>
    <row r="2" spans="1:11">
      <c r="B2" s="2" t="s">
        <v>2</v>
      </c>
      <c r="C2" s="2" t="s">
        <v>35</v>
      </c>
      <c r="D2" s="2" t="s">
        <v>4</v>
      </c>
      <c r="E2" s="2" t="s">
        <v>36</v>
      </c>
      <c r="F2" s="2" t="s">
        <v>37</v>
      </c>
      <c r="G2" s="2" t="s">
        <v>38</v>
      </c>
      <c r="H2" s="2" t="s">
        <v>39</v>
      </c>
      <c r="I2" s="2" t="s">
        <v>40</v>
      </c>
      <c r="J2" s="2" t="s">
        <v>2</v>
      </c>
      <c r="K2" s="2" t="s">
        <v>37</v>
      </c>
    </row>
    <row r="3" spans="1:11">
      <c r="A3" s="3" t="s">
        <v>245</v>
      </c>
    </row>
    <row r="4" spans="1:11">
      <c r="A4" s="4" t="s">
        <v>948</v>
      </c>
      <c r="B4" s="12" t="n">
        <v>21.7</v>
      </c>
      <c r="C4" s="12" t="n">
        <v>8.199999999999999</v>
      </c>
      <c r="D4" s="12" t="n">
        <v>8.1</v>
      </c>
      <c r="E4" s="12" t="n">
        <v>18.3</v>
      </c>
      <c r="F4" s="12" t="n">
        <v>25.1</v>
      </c>
      <c r="G4" s="12" t="n">
        <v>21.5</v>
      </c>
      <c r="H4" s="12" t="n">
        <v>21.9</v>
      </c>
      <c r="I4" s="12" t="n">
        <v>26.1</v>
      </c>
    </row>
    <row r="5" spans="1:11">
      <c r="A5" s="4" t="s">
        <v>716</v>
      </c>
      <c r="J5" s="12" t="n">
        <v>23.3</v>
      </c>
      <c r="K5" s="12" t="n">
        <v>158.7</v>
      </c>
    </row>
    <row r="6" spans="1:11">
      <c r="A6" s="4" t="s">
        <v>719</v>
      </c>
      <c r="C6" s="12" t="n">
        <v>-23.3</v>
      </c>
      <c r="J6" s="12" t="n">
        <v>-40.4</v>
      </c>
    </row>
  </sheetData>
  <mergeCells count="3">
    <mergeCell ref="A1:A2"/>
    <mergeCell ref="B1:I1"/>
    <mergeCell ref="J1:K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s>
  <sheetData>
    <row r="1" spans="1:5">
      <c r="A1" s="1" t="s">
        <v>988</v>
      </c>
      <c r="B1" s="2" t="s">
        <v>34</v>
      </c>
      <c r="C1" s="2" t="s">
        <v>1</v>
      </c>
    </row>
    <row r="2" spans="1:5">
      <c r="B2" s="2" t="s">
        <v>41</v>
      </c>
      <c r="C2" s="2" t="s">
        <v>2</v>
      </c>
      <c r="D2" s="2" t="s">
        <v>37</v>
      </c>
      <c r="E2" s="2" t="s">
        <v>43</v>
      </c>
    </row>
    <row r="3" spans="1:5">
      <c r="A3" s="4" t="s">
        <v>111</v>
      </c>
    </row>
    <row r="4" spans="1:5">
      <c r="A4" s="3" t="s">
        <v>989</v>
      </c>
    </row>
    <row r="5" spans="1:5">
      <c r="A5" s="4" t="s">
        <v>990</v>
      </c>
      <c r="B5" s="6" t="n">
        <v>353</v>
      </c>
      <c r="C5" s="6" t="n">
        <v>1827</v>
      </c>
      <c r="D5" s="6" t="n">
        <v>1092</v>
      </c>
      <c r="E5" s="6" t="n">
        <v>468</v>
      </c>
    </row>
    <row r="6" spans="1:5">
      <c r="A6" s="4" t="s">
        <v>991</v>
      </c>
      <c r="B6" s="5" t="n">
        <v>4283</v>
      </c>
      <c r="C6" s="5" t="n">
        <v>10430</v>
      </c>
      <c r="D6" s="5" t="n">
        <v>6113</v>
      </c>
      <c r="E6" s="5" t="n">
        <v>515</v>
      </c>
    </row>
    <row r="7" spans="1:5">
      <c r="A7" s="4" t="s">
        <v>992</v>
      </c>
      <c r="B7" s="5" t="n">
        <v>3544</v>
      </c>
      <c r="C7" s="5" t="n">
        <v>9093</v>
      </c>
      <c r="D7" s="5" t="n">
        <v>5378</v>
      </c>
      <c r="E7" s="5" t="n">
        <v>630</v>
      </c>
    </row>
    <row r="8" spans="1:5">
      <c r="A8" s="4" t="s">
        <v>993</v>
      </c>
      <c r="B8" s="5" t="n">
        <v>1092</v>
      </c>
      <c r="C8" s="5" t="n">
        <v>3164</v>
      </c>
      <c r="D8" s="5" t="n">
        <v>1827</v>
      </c>
      <c r="E8" s="5" t="n">
        <v>353</v>
      </c>
    </row>
    <row r="9" spans="1:5">
      <c r="A9" s="4" t="s">
        <v>994</v>
      </c>
    </row>
    <row r="10" spans="1:5">
      <c r="A10" s="3" t="s">
        <v>989</v>
      </c>
    </row>
    <row r="11" spans="1:5">
      <c r="A11" s="4" t="s">
        <v>990</v>
      </c>
      <c r="B11" s="5" t="n">
        <v>2460</v>
      </c>
      <c r="C11" s="5" t="n">
        <v>3460</v>
      </c>
      <c r="D11" s="5" t="n">
        <v>2279</v>
      </c>
      <c r="E11" s="5" t="n">
        <v>1286</v>
      </c>
    </row>
    <row r="12" spans="1:5">
      <c r="A12" s="4" t="s">
        <v>991</v>
      </c>
      <c r="B12" s="5" t="n">
        <v>4629</v>
      </c>
      <c r="C12" s="5" t="n">
        <v>16068</v>
      </c>
      <c r="D12" s="5" t="n">
        <v>14893</v>
      </c>
      <c r="E12" s="5" t="n">
        <v>3729</v>
      </c>
    </row>
    <row r="13" spans="1:5">
      <c r="A13" s="4" t="s">
        <v>992</v>
      </c>
      <c r="B13" s="5" t="n">
        <v>4810</v>
      </c>
      <c r="C13" s="5" t="n">
        <v>16740</v>
      </c>
      <c r="D13" s="5" t="n">
        <v>13712</v>
      </c>
      <c r="E13" s="5" t="n">
        <v>2555</v>
      </c>
    </row>
    <row r="14" spans="1:5">
      <c r="A14" s="4" t="s">
        <v>993</v>
      </c>
      <c r="B14" s="5" t="n">
        <v>2279</v>
      </c>
      <c r="C14" s="5" t="n">
        <v>2788</v>
      </c>
      <c r="D14" s="5" t="n">
        <v>3460</v>
      </c>
      <c r="E14" s="5" t="n">
        <v>2460</v>
      </c>
    </row>
    <row r="15" spans="1:5">
      <c r="A15" s="4" t="s">
        <v>995</v>
      </c>
    </row>
    <row r="16" spans="1:5">
      <c r="A16" s="3" t="s">
        <v>989</v>
      </c>
    </row>
    <row r="17" spans="1:5">
      <c r="A17" s="4" t="s">
        <v>990</v>
      </c>
      <c r="B17" s="5" t="n">
        <v>1050</v>
      </c>
      <c r="C17" s="5" t="n">
        <v>580</v>
      </c>
      <c r="D17" s="5" t="n">
        <v>660</v>
      </c>
      <c r="E17" s="5" t="n">
        <v>4929</v>
      </c>
    </row>
    <row r="18" spans="1:5">
      <c r="A18" s="4" t="s">
        <v>991</v>
      </c>
      <c r="B18" s="5" t="n">
        <v>2637</v>
      </c>
      <c r="C18" s="5" t="n">
        <v>6244</v>
      </c>
      <c r="D18" s="5" t="n">
        <v>3874</v>
      </c>
      <c r="E18" s="5" t="n">
        <v>3571</v>
      </c>
    </row>
    <row r="19" spans="1:5">
      <c r="A19" s="4" t="s">
        <v>992</v>
      </c>
      <c r="B19" s="5" t="n">
        <v>3027</v>
      </c>
      <c r="C19" s="5" t="n">
        <v>5400</v>
      </c>
      <c r="D19" s="5" t="n">
        <v>3954</v>
      </c>
      <c r="E19" s="5" t="n">
        <v>7450</v>
      </c>
    </row>
    <row r="20" spans="1:5">
      <c r="A20" s="4" t="s">
        <v>993</v>
      </c>
      <c r="B20" s="5" t="n">
        <v>660</v>
      </c>
      <c r="C20" s="5" t="n">
        <v>1424</v>
      </c>
      <c r="D20" s="5" t="n">
        <v>580</v>
      </c>
      <c r="E20" s="5" t="n">
        <v>1050</v>
      </c>
    </row>
    <row r="21" spans="1:5">
      <c r="A21" s="4" t="s">
        <v>996</v>
      </c>
    </row>
    <row r="22" spans="1:5">
      <c r="A22" s="3" t="s">
        <v>989</v>
      </c>
    </row>
    <row r="23" spans="1:5">
      <c r="A23" s="4" t="s">
        <v>990</v>
      </c>
      <c r="B23" s="5" t="n">
        <v>4868</v>
      </c>
      <c r="C23" s="5" t="n">
        <v>5738</v>
      </c>
      <c r="D23" s="5" t="n">
        <v>5786</v>
      </c>
      <c r="E23" s="5" t="n">
        <v>2684</v>
      </c>
    </row>
    <row r="24" spans="1:5">
      <c r="A24" s="4" t="s">
        <v>991</v>
      </c>
      <c r="B24" s="5" t="n">
        <v>15204</v>
      </c>
      <c r="C24" s="5" t="n">
        <v>19314</v>
      </c>
      <c r="D24" s="5" t="n">
        <v>28064</v>
      </c>
      <c r="E24" s="5" t="n">
        <v>22827</v>
      </c>
    </row>
    <row r="25" spans="1:5">
      <c r="A25" s="4" t="s">
        <v>992</v>
      </c>
      <c r="B25" s="5" t="n">
        <v>14286</v>
      </c>
      <c r="C25" s="5" t="n">
        <v>19987</v>
      </c>
      <c r="D25" s="5" t="n">
        <v>28112</v>
      </c>
      <c r="E25" s="5" t="n">
        <v>20643</v>
      </c>
    </row>
    <row r="26" spans="1:5">
      <c r="A26" s="4" t="s">
        <v>993</v>
      </c>
      <c r="B26" s="5" t="n">
        <v>5786</v>
      </c>
      <c r="C26" s="5" t="n">
        <v>5065</v>
      </c>
      <c r="D26" s="5" t="n">
        <v>5738</v>
      </c>
      <c r="E26" s="5" t="n">
        <v>4868</v>
      </c>
    </row>
    <row r="27" spans="1:5">
      <c r="A27" s="4" t="s">
        <v>997</v>
      </c>
    </row>
    <row r="28" spans="1:5">
      <c r="A28" s="3" t="s">
        <v>989</v>
      </c>
    </row>
    <row r="29" spans="1:5">
      <c r="A29" s="4" t="s">
        <v>990</v>
      </c>
      <c r="B29" s="5" t="n">
        <v>15119</v>
      </c>
      <c r="C29" s="5" t="n">
        <v>16550</v>
      </c>
      <c r="D29" s="5" t="n">
        <v>16611</v>
      </c>
      <c r="E29" s="5" t="n">
        <v>3823</v>
      </c>
    </row>
    <row r="30" spans="1:5">
      <c r="A30" s="4" t="s">
        <v>991</v>
      </c>
      <c r="B30" s="5" t="n">
        <v>1492</v>
      </c>
      <c r="C30" s="5" t="n">
        <v>6840</v>
      </c>
      <c r="D30" s="5" t="n">
        <v>7079</v>
      </c>
      <c r="E30" s="5" t="n">
        <v>11296</v>
      </c>
    </row>
    <row r="31" spans="1:5">
      <c r="A31" s="4" t="s">
        <v>992</v>
      </c>
      <c r="B31" s="5" t="n">
        <v>0</v>
      </c>
      <c r="C31" s="5" t="n">
        <v>0</v>
      </c>
      <c r="D31" s="5" t="n">
        <v>7140</v>
      </c>
      <c r="E31" s="5" t="n">
        <v>0</v>
      </c>
    </row>
    <row r="32" spans="1:5">
      <c r="A32" s="4" t="s">
        <v>993</v>
      </c>
      <c r="B32" s="6" t="n">
        <v>16611</v>
      </c>
      <c r="C32" s="6" t="n">
        <v>23390</v>
      </c>
      <c r="D32" s="6" t="n">
        <v>16550</v>
      </c>
      <c r="E32" s="6" t="n">
        <v>15119</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998</v>
      </c>
      <c r="B1" s="1" t="s">
        <v>999</v>
      </c>
      <c r="C1" s="2" t="s">
        <v>1000</v>
      </c>
    </row>
    <row r="2" spans="1:3">
      <c r="A2" s="4" t="s">
        <v>1001</v>
      </c>
    </row>
    <row r="3" spans="1:3">
      <c r="A3" s="4" t="s">
        <v>1002</v>
      </c>
      <c r="B3" s="4" t="s">
        <v>1003</v>
      </c>
      <c r="C3" s="6" t="n">
        <v>50969000</v>
      </c>
    </row>
    <row r="4" spans="1:3">
      <c r="A4" s="4" t="s">
        <v>1004</v>
      </c>
    </row>
    <row r="5" spans="1:3">
      <c r="A5" s="4" t="s">
        <v>1002</v>
      </c>
      <c r="B5" s="4" t="s">
        <v>1003</v>
      </c>
      <c r="C5" s="6" t="n">
        <v>49126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6:58:00Z</dcterms:created>
  <dcterms:modified xmlns:dcterms="http://purl.org/dc/terms/" xmlns:xsi="http://www.w3.org/2001/XMLSchema-instance" xsi:type="dcterms:W3CDTF">2019-02-21T16:58:00Z</dcterms:modified>
</cp:coreProperties>
</file>